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Organization and Description of" sheetId="8" r:id="rId8"/>
    <s:sheet name="Significant Accounting Policies" sheetId="9" r:id="rId9"/>
    <s:sheet name="Investment in Hotel Properties," sheetId="10" r:id="rId10"/>
    <s:sheet name="Hotel Dispositions, Assets Held" sheetId="11" r:id="rId11"/>
    <s:sheet name="Note Receivable" sheetId="12" r:id="rId12"/>
    <s:sheet name="Investment in Unconsolidated En" sheetId="13" r:id="rId13"/>
    <s:sheet name="Indebtedness" sheetId="14" r:id="rId14"/>
    <s:sheet name="Income (Loss) Per Share" sheetId="15" r:id="rId15"/>
    <s:sheet name="Derivative Instruments and Hedg" sheetId="16" r:id="rId16"/>
    <s:sheet name="Fair Value Measurements" sheetId="17" r:id="rId17"/>
    <s:sheet name="Summary of Fair Value of Financ" sheetId="18" r:id="rId18"/>
    <s:sheet name="Redeemable Noncontrolling Inter" sheetId="19" r:id="rId19"/>
    <s:sheet name="Equity and Equity-Based Compens" sheetId="20" r:id="rId20"/>
    <s:sheet name="Commitments and Contingencies" sheetId="21" r:id="rId21"/>
    <s:sheet name="Segment Reporting" sheetId="22" r:id="rId22"/>
    <s:sheet name="Related Party Transactions" sheetId="23" r:id="rId23"/>
    <s:sheet name="Subsequent Events" sheetId="24" r:id="rId24"/>
    <s:sheet name="Significant Accounting Polici25" sheetId="25" r:id="rId25"/>
    <s:sheet name="Investment in Hotel Propertie26" sheetId="26" r:id="rId26"/>
    <s:sheet name="Hotel Dispositions, Assets He27" sheetId="27" r:id="rId27"/>
    <s:sheet name="Investment in Unconsolidated 28" sheetId="28" r:id="rId28"/>
    <s:sheet name="Indebtedness (Tables)" sheetId="29" r:id="rId29"/>
    <s:sheet name="Income (Loss) Per Share (Tables" sheetId="30" r:id="rId30"/>
    <s:sheet name="Fair Value Measurements (Tables" sheetId="31" r:id="rId31"/>
    <s:sheet name="Summary of Fair Value of Fina32" sheetId="32" r:id="rId32"/>
    <s:sheet name="Related Party Transactions (Tab" sheetId="33" r:id="rId33"/>
    <s:sheet name="Organization and Description 34" sheetId="34" r:id="rId34"/>
    <s:sheet name="Significant Accounting Polici35" sheetId="35" r:id="rId35"/>
    <s:sheet name="Investment in Hotel Propertie36" sheetId="36" r:id="rId36"/>
    <s:sheet name="Investment in Hotel Propertie37" sheetId="37" r:id="rId37"/>
    <s:sheet name="Hotel Dispositions, Assets He38" sheetId="38" r:id="rId38"/>
    <s:sheet name="Note Receivable (Details)" sheetId="39" r:id="rId39"/>
    <s:sheet name="Investment in Unconsolidated 40" sheetId="40" r:id="rId40"/>
    <s:sheet name="Investment in Unconsolidated 41" sheetId="41" r:id="rId41"/>
    <s:sheet name="Investment in Unconsolidated 42" sheetId="42" r:id="rId42"/>
    <s:sheet name="Indebtedness (Details)" sheetId="43" r:id="rId43"/>
    <s:sheet name="Income (Loss) Per Share (Summar" sheetId="44" r:id="rId44"/>
    <s:sheet name="Income (Loss) Per Share (Summ45" sheetId="45" r:id="rId45"/>
    <s:sheet name="Derivative Instruments and He46" sheetId="46" r:id="rId46"/>
    <s:sheet name="Fair Value Measurements (Narrat" sheetId="47" r:id="rId47"/>
    <s:sheet name="Fair Value Measurements (Assets" sheetId="48" r:id="rId48"/>
    <s:sheet name="Fair Value Measurements (Effect" sheetId="49" r:id="rId49"/>
    <s:sheet name="Summary of Fair Value of Fina50" sheetId="50" r:id="rId50"/>
    <s:sheet name="Summary of Fair Value of Fina51" sheetId="51" r:id="rId51"/>
    <s:sheet name="Redeemable Noncontrolling Int52" sheetId="52" r:id="rId52"/>
    <s:sheet name="Equity and Equity-Based Compe53" sheetId="53" r:id="rId53"/>
    <s:sheet name="Commitments and Contingencies (" sheetId="54" r:id="rId54"/>
    <s:sheet name="Segment Reporting (Details)" sheetId="55" r:id="rId55"/>
    <s:sheet name="Related Party Transactions (Det"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890">
  <si>
    <t>Document and Entity Information - shares</t>
  </si>
  <si>
    <t>9 Months Ended</t>
  </si>
  <si>
    <t>Sep. 30, 2016</t>
  </si>
  <si>
    <t>Nov. 07, 2016</t>
  </si>
  <si>
    <t>Document and Entity Information [Abstract]</t>
  </si>
  <si>
    <t>Entity Registrant Name</t>
  </si>
  <si>
    <t>ASHFORD HOSPITALITY TRUST INC</t>
  </si>
  <si>
    <t>Entity Central Index Key</t>
  </si>
  <si>
    <t>Document Type</t>
  </si>
  <si>
    <t>10-Q</t>
  </si>
  <si>
    <t>Current Fiscal Year End Date</t>
  </si>
  <si>
    <t>--12-31</t>
  </si>
  <si>
    <t>Document Period End Date</t>
  </si>
  <si>
    <t>Sep. 30,
		2016</t>
  </si>
  <si>
    <t>Amendment Flag</t>
  </si>
  <si>
    <t>false</t>
  </si>
  <si>
    <t>Document Fiscal Year Focus</t>
  </si>
  <si>
    <t>Document Fiscal Period Focus</t>
  </si>
  <si>
    <t>Q3</t>
  </si>
  <si>
    <t>Entity Filer Category</t>
  </si>
  <si>
    <t>Large Accelerated Filer</t>
  </si>
  <si>
    <t>Entity Common Stock, Shares Outstanding</t>
  </si>
  <si>
    <t>Consolidated Balance Sheets - USD ($) $ in Thousands</t>
  </si>
  <si>
    <t>Dec. 31, 2015</t>
  </si>
  <si>
    <t>Assets</t>
  </si>
  <si>
    <t>Investments in hotel properties, net</t>
  </si>
  <si>
    <t>Cash and cash equivalents</t>
  </si>
  <si>
    <t>Restricted cash</t>
  </si>
  <si>
    <t>Accounts receivable, net of allowance of $722 and $715, respectively</t>
  </si>
  <si>
    <t>Inventories</t>
  </si>
  <si>
    <t>Note receivable, net of allowance of $6,739 and $7,083, respectively</t>
  </si>
  <si>
    <t>Investment in unconsolidated entities</t>
  </si>
  <si>
    <t>Deferred costs, net</t>
  </si>
  <si>
    <t>Prepaid expenses</t>
  </si>
  <si>
    <t>Derivative assets, net</t>
  </si>
  <si>
    <t>Other assets</t>
  </si>
  <si>
    <t>Intangible assets, net</t>
  </si>
  <si>
    <t>Due from Ashford Prime OP, net</t>
  </si>
  <si>
    <t>Due from third-party hotel managers</t>
  </si>
  <si>
    <t>Assets held for sale</t>
  </si>
  <si>
    <t>Total assets</t>
  </si>
  <si>
    <t>Liabilities:</t>
  </si>
  <si>
    <t>Indebtedness, net</t>
  </si>
  <si>
    <t>Accounts payable and accrued expenses</t>
  </si>
  <si>
    <t>Dividends and distributions payable</t>
  </si>
  <si>
    <t>Unfavorable management contract liabilities</t>
  </si>
  <si>
    <t>Due to related party, net</t>
  </si>
  <si>
    <t>Due to third-party hotel managers</t>
  </si>
  <si>
    <t>Intangible liabilities, net</t>
  </si>
  <si>
    <t>Other liabilities</t>
  </si>
  <si>
    <t>Liabilities related to assets held for sale</t>
  </si>
  <si>
    <t>Total liabilities</t>
  </si>
  <si>
    <t>Commitments and contingencies (note 14)</t>
  </si>
  <si>
    <t xml:space="preserve"> </t>
  </si>
  <si>
    <t>Redeemable noncontrolling interests in operating partnership</t>
  </si>
  <si>
    <t>Equity:</t>
  </si>
  <si>
    <t>Common stock, $0.01 par value, 200,000,000 shares authorized, 96,178,680 and 95,470,903 shares issued and outstanding at September 30, 2016 and December 31, 2015, respectively</t>
  </si>
  <si>
    <t>Additional paid-in capital</t>
  </si>
  <si>
    <t>Accumulated deficit</t>
  </si>
  <si>
    <t>Total stockholders’ equity of the Company</t>
  </si>
  <si>
    <t>Noncontrolling interests in consolidated entities</t>
  </si>
  <si>
    <t>Total equity</t>
  </si>
  <si>
    <t>Total liabilities and equity</t>
  </si>
  <si>
    <t>Ashford Prime OP [Member]</t>
  </si>
  <si>
    <t>Due to affiliate, net</t>
  </si>
  <si>
    <t>Ashford Inc. [Member]</t>
  </si>
  <si>
    <t>Series A Cumulative Preferred Stock, 1,657,206 shares issued and outstanding at September 30, 2016 and December 31, 2015</t>
  </si>
  <si>
    <t>Preferred stock, $0.01 par value, 50,000,000 shares authorized:</t>
  </si>
  <si>
    <t>Series D Cumulative Preferred Stock, 9,468,706 shares issued and outstanding at September 30, 2016 and December 31, 2015</t>
  </si>
  <si>
    <t>Series E Cumulative Preferred Stock, 0 and 4,630,000 shares issued and outstanding at September 30, 2016 and December 31, 2015, respectively</t>
  </si>
  <si>
    <t>Series F Cumulative Preferred Stock, 4,800,000 and 0 shares issued and outstanding at September 30, 2016 and December 31, 2015, respectively</t>
  </si>
  <si>
    <t>Consolidated Balance Sheets (Parenthetical) - USD ($) $ in Thousands</t>
  </si>
  <si>
    <t>Allowance for doubtful accounts receivable</t>
  </si>
  <si>
    <t>Allowance for doubtful notes receivable</t>
  </si>
  <si>
    <t>Preferred stock, par value (in dollars per shares)</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Series D Preferred Stock [Member]</t>
  </si>
  <si>
    <t>Series E Preferred Stock [Member]</t>
  </si>
  <si>
    <t>Series F Preferred Stock [Member]</t>
  </si>
  <si>
    <t>Consolidated Statements of Operations - USD ($) shares in Thousands, $ in Thousands</t>
  </si>
  <si>
    <t>3 Months Ended</t>
  </si>
  <si>
    <t>Sep. 30, 2015</t>
  </si>
  <si>
    <t>Revenue</t>
  </si>
  <si>
    <t>Rooms</t>
  </si>
  <si>
    <t>Food and beverage</t>
  </si>
  <si>
    <t>Other hotel revenue</t>
  </si>
  <si>
    <t>Total hotel revenue</t>
  </si>
  <si>
    <t>Other</t>
  </si>
  <si>
    <t>Total revenue</t>
  </si>
  <si>
    <t>Hotel operating expenses:</t>
  </si>
  <si>
    <t>Other expenses</t>
  </si>
  <si>
    <t>Management fees</t>
  </si>
  <si>
    <t>Total hotel expenses</t>
  </si>
  <si>
    <t>Property taxes, insurance, and other</t>
  </si>
  <si>
    <t>Depreciation and amortization</t>
  </si>
  <si>
    <t>Impairment charges</t>
  </si>
  <si>
    <t>Transaction costs</t>
  </si>
  <si>
    <t>Advisory services fee</t>
  </si>
  <si>
    <t>Corporate, general, and administrative</t>
  </si>
  <si>
    <t>Total expenses</t>
  </si>
  <si>
    <t>Operating income</t>
  </si>
  <si>
    <t>Equity in loss of unconsolidated entities</t>
  </si>
  <si>
    <t>Interest income</t>
  </si>
  <si>
    <t>Gain on acquisition of PIM Highland JV and sale of hotel properties</t>
  </si>
  <si>
    <t>Other income (expense)</t>
  </si>
  <si>
    <t>Interest expense and amortization of premiums and loan costs</t>
  </si>
  <si>
    <t>Write-off of loan costs and exit fees</t>
  </si>
  <si>
    <t>Unrealized gain on marketable securities</t>
  </si>
  <si>
    <t>Unrealized gain (loss) on derivatives</t>
  </si>
  <si>
    <t>Income (loss) from continuing operations before income taxes</t>
  </si>
  <si>
    <t>Income tax benefit (expense)</t>
  </si>
  <si>
    <t>Income (loss) from continuing operations</t>
  </si>
  <si>
    <t>Gain on sale of hotel properties, net of tax</t>
  </si>
  <si>
    <t>Net income (loss)</t>
  </si>
  <si>
    <t>(Income) loss from consolidated entities attributable to noncontrolling interest</t>
  </si>
  <si>
    <t>Net (income) loss attributable to redeemable noncontrolling interests in operating partnership</t>
  </si>
  <si>
    <t>Net income (loss) attributable to the Company</t>
  </si>
  <si>
    <t>Preferred dividends</t>
  </si>
  <si>
    <t>Extinguishment of issuance costs upon redemption of Series E preferred stock</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Dividends declared per common share (in dollars per share)</t>
  </si>
  <si>
    <t>Consolidated Statements of Comprehensive Income (Loss) - USD ($) $ in Thousands</t>
  </si>
  <si>
    <t>Statement of Comprehensive Income [Abstract]</t>
  </si>
  <si>
    <t>Other comprehensive income, net of tax:</t>
  </si>
  <si>
    <t>Total other comprehensive income</t>
  </si>
  <si>
    <t>Comprehensive income (loss)</t>
  </si>
  <si>
    <t>Less: Comprehensive (income) loss attributable to noncontrolling interest in consolidated entities</t>
  </si>
  <si>
    <t>Less: Comprehensive (income) loss attributable to redeemable noncontrolling interests in operating partnership</t>
  </si>
  <si>
    <t>Comprehensive income (loss) attributable to the Company</t>
  </si>
  <si>
    <t>Consolidated Statement of Equity - 9 months ended Sep. 30, 2016 - USD ($) shares in Thousands, $ in Thousands</t>
  </si>
  <si>
    <t>Total</t>
  </si>
  <si>
    <t>Common Stock</t>
  </si>
  <si>
    <t>Preferred StockSeries A Preferred Stock [Member]</t>
  </si>
  <si>
    <t>Preferred StockSeries D Preferred Stock [Member]</t>
  </si>
  <si>
    <t>Preferred StockSeries E Preferred Stock [Member]</t>
  </si>
  <si>
    <t>Preferred StockSeries F Preferred Stock [Member]</t>
  </si>
  <si>
    <t>Additional Paid In Capital</t>
  </si>
  <si>
    <t>Additional Paid In CapitalSeries E Preferred Stock [Member]</t>
  </si>
  <si>
    <t>Additional Paid In CapitalSeries F Preferred Stock [Member]</t>
  </si>
  <si>
    <t>Accumulated Deficit</t>
  </si>
  <si>
    <t>Accumulated DeficitSeries A Preferred Stock [Member]</t>
  </si>
  <si>
    <t>Accumulated DeficitSeries D Preferred Stock [Member]</t>
  </si>
  <si>
    <t>Accumulated DeficitSeries E Preferred Stock [Member]</t>
  </si>
  <si>
    <t>Accumulated DeficitSeries F Preferred Stock [Member]</t>
  </si>
  <si>
    <t>Accumulated DeficitCommon Stock</t>
  </si>
  <si>
    <t>Noncontrolling Interests In Consolidated Entities</t>
  </si>
  <si>
    <t>Noncontrolling Interests in Operating Partnership</t>
  </si>
  <si>
    <t>Beginning balance, shares (in shares) at Dec. 31, 2015</t>
  </si>
  <si>
    <t>Beginning balance, value at Dec. 31, 2015</t>
  </si>
  <si>
    <t>Increase (Decrease) in Stockholders' Equity [Roll Forward]</t>
  </si>
  <si>
    <t>Purchases of common shares</t>
  </si>
  <si>
    <t>Purchases of common shares (in shares)</t>
  </si>
  <si>
    <t>Equity-based compensation</t>
  </si>
  <si>
    <t>Forfeitures of restricted shares</t>
  </si>
  <si>
    <t>Forfeitures of restricted shares (in shares)</t>
  </si>
  <si>
    <t>Issuance of restricted shares/units, value</t>
  </si>
  <si>
    <t>Issuance of restricted shares/units (in shares)</t>
  </si>
  <si>
    <t>Redemption of preferred shares (in shares)</t>
  </si>
  <si>
    <t>Redemption of preferred shares</t>
  </si>
  <si>
    <t>Issuances of preferred shares (in shares)</t>
  </si>
  <si>
    <t>Issuances of preferred shares</t>
  </si>
  <si>
    <t>Dividends</t>
  </si>
  <si>
    <t>Distributions to noncontrolling interests</t>
  </si>
  <si>
    <t>Redemption/conversion of operating partnership units</t>
  </si>
  <si>
    <t>Redemption/conversion of operating partnership units (in shares)</t>
  </si>
  <si>
    <t>Redemption value adjustment</t>
  </si>
  <si>
    <t>Income (loss) from continuing operations attributable to the Company</t>
  </si>
  <si>
    <t>Loss from consolidated entities attributable to noncontrolling interest</t>
  </si>
  <si>
    <t>Ending balance, value at Sep. 30, 2016</t>
  </si>
  <si>
    <t>Ending balance, shares (in shares) at Sep. 30, 2016</t>
  </si>
  <si>
    <t>Consolidated Statements of Cash Flows - USD ($) $ in Thousands</t>
  </si>
  <si>
    <t>Cash Flows from Operating Activities</t>
  </si>
  <si>
    <t>Adjustments to reconcile net income (loss) to net cash flow provided by operating activities:</t>
  </si>
  <si>
    <t>Amortization of intangibles</t>
  </si>
  <si>
    <t>Write-off of intangibles</t>
  </si>
  <si>
    <t>Bad debt expense</t>
  </si>
  <si>
    <t>Distribution of earnings from unconsolidated entities</t>
  </si>
  <si>
    <t>Gain on acquisition of PIM Highland JV and sale of hotel properties, net</t>
  </si>
  <si>
    <t>Realized and unrealized gain on trading securities</t>
  </si>
  <si>
    <t>Purchases of marketable securities</t>
  </si>
  <si>
    <t>Sales of marketable securities</t>
  </si>
  <si>
    <t>Net settlement of trading derivatives</t>
  </si>
  <si>
    <t>Payments for derivatives</t>
  </si>
  <si>
    <t>Realized and unrealized (gain) loss on derivatives</t>
  </si>
  <si>
    <t>Amortization of loan costs and write-off of loan costs and exit fees</t>
  </si>
  <si>
    <t>Changes in operating assets and liabilities, exclusive of effect of hotel acquisitions and dispositions of hotel properties:</t>
  </si>
  <si>
    <t>Accounts receivable and inventories</t>
  </si>
  <si>
    <t>Prepaid expenses and other assets</t>
  </si>
  <si>
    <t>Due to/from affiliates</t>
  </si>
  <si>
    <t>Due to/from related party</t>
  </si>
  <si>
    <t>Due to/from third-party hotel managers</t>
  </si>
  <si>
    <t>Due to/from Ashford Prime OP, net</t>
  </si>
  <si>
    <t>Due to/from Ashford Inc., net</t>
  </si>
  <si>
    <t>Net cash provided by operating activities</t>
  </si>
  <si>
    <t>Cash Flows from Investing Activities</t>
  </si>
  <si>
    <t>Investment in unconsolidated entity</t>
  </si>
  <si>
    <t>Proceeds from payments on note receivable</t>
  </si>
  <si>
    <t>Proceeds from franchise agreement extensions</t>
  </si>
  <si>
    <t>Acquisition of hotel properties, net of cash acquired</t>
  </si>
  <si>
    <t>Change in restricted cash related to improvements and additions to hotel properties</t>
  </si>
  <si>
    <t>Improvements and additions to hotel properties</t>
  </si>
  <si>
    <t>Net proceeds from sales of assets/properties</t>
  </si>
  <si>
    <t>Payments for initial franchise fees</t>
  </si>
  <si>
    <t>Proceeds from property insurance</t>
  </si>
  <si>
    <t>Net cash provided by (used in) investing activities</t>
  </si>
  <si>
    <t>Cash Flows from Financing Activities</t>
  </si>
  <si>
    <t>Borrowings on indebtedness</t>
  </si>
  <si>
    <t>Repayments of indebtedness</t>
  </si>
  <si>
    <t>Payments for loan costs and exit fees</t>
  </si>
  <si>
    <t>Payments for dividends and distributions</t>
  </si>
  <si>
    <t>Repurchases of common stock</t>
  </si>
  <si>
    <t>Redemption of preferred stock</t>
  </si>
  <si>
    <t>Proceeds from common stock offering</t>
  </si>
  <si>
    <t>Proceeds from preferred stock offering</t>
  </si>
  <si>
    <t>Net cash provided by (used in) financing activities</t>
  </si>
  <si>
    <t>Net increase in cash and cash equivalents</t>
  </si>
  <si>
    <t>Cash and cash equivalents at beginning of period</t>
  </si>
  <si>
    <t>Cash and cash equivalents held for sale at the end of period</t>
  </si>
  <si>
    <t>Cash and cash equivalents at end of period</t>
  </si>
  <si>
    <t>Supplemental Cash Flow Information</t>
  </si>
  <si>
    <t>Interest paid</t>
  </si>
  <si>
    <t>Income taxes paid</t>
  </si>
  <si>
    <t>Supplemental Disclosure of Non-Cash Investing and Financing Activity</t>
  </si>
  <si>
    <t>Accrued but unpaid capital expenditures</t>
  </si>
  <si>
    <t>Acquisition of land</t>
  </si>
  <si>
    <t>Dividends and distributions declared but not paid</t>
  </si>
  <si>
    <t>Distribution of Ashford Prime OP units</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in full service hotels in the upscale and upper-upscale segments in domestic and international markets that have revenue per available room (“RevPAR”) generally less than twice the national average, and in all methods including direct real estate, equity, and debt. Other than Ashford Hospitality Trust, Inc.’s investment in Ashford Inc. common stock,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As of September 30, 2016 , we owned interests in the following assets: • 126 consolidated hotel properties, including 124 ( three that are held for sale) directly owned and two owned through a majority-owned investment in a consolidated entity, which represent 26,456 total rooms (or 26,429 net rooms excluding those attributable to our partners); • 86 hotel condominium units at WorldQuest Resort in Orlando, Florida; • a 29.7% ownership in Ashford Inc. common stock with a carrying value of $5.7 million ; • a 96.6% ownership in Ashford Quantitative Alternatives (U.S.), LP (the “AQUA U.S. Fund”) previously named AIM Real Estate Hedged Equity (U.S.) Fund, LP (the “REHE Fund”) with a carrying value of $52.7 million ; and • a mezzanine loan with a carrying value of $3.9 million . For federal income tax purposes, we have elected to be treated as a REIT, which imposes limitations related to operating hotels. As of September 30, 2016 , our 126 hotel properties were leased or owned by our wholly 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September 30, 2016 , Remington Lodging &amp; Hospitality, LLC, together with its affiliates (“Remington Lodging”), which is beneficially wholly owned by Mr. Monty J. Bennett, our Chairman and Chief Executive Officer, and Mr. Archie Bennett, Jr., our Chairman Emeritus, managed 86 of our 126 hotel properties and WorldQuest Resort. Third-party management companies managed the remaining hotel properties. On September 17, 2015, Remington Lodging and Ashford Inc. entered into an agreement pursuant to which Ashford Inc. will acquire all of the general partner interest and 80% of the limited partner interests in Remington Lodging. On April 12, 2016, Ashford Inc.’s stockholders approved the acquisition. On June 22, 2016 and September 22, 2016, Ashford Inc. amended the agreement extending the date with respect to which Ashford Inc. and Remington Lodging have the right to terminate the agreement if the acquisition is not consummated to April 7, 2017. The acquisition is subject to the satisfaction of various conditions, and if completed, will not impact our management agreements with Remington Lodging.</t>
  </si>
  <si>
    <t>Significant Accounting Policies</t>
  </si>
  <si>
    <t>Accounting Policies [Abstract]</t>
  </si>
  <si>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entiti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5 Annual Report to Stockholders on Form 10-K and Form 10-K/A filed with the Securities and Exchange Commission (“SEC”) on February 29, 2016 , and March 15, 2016 , respectively.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items affect reporting comparability related to our consolidated financial statements: • Historical seasonality patterns at some of our properties cause fluctuations in our overall operating results. Consequently, operating results for the three and nine months ended September 30, 2016 , are not necessarily indicative of the results that may be expected for the year ending December 31, 2016 . • On February 6, 2015, we acquired the Lakeway Resort &amp; Spa, on February 25, 2015, we acquired the Memphis Marriott East hotel, on April 29, 2015, we acquired the Hampton Inn &amp; Suites Gainesville, on June 3, 2015, we acquired the Le Pavillon Hotel, on June 17, 2015, we acquired a 9 hotel portfolio, on July 1, 2015, we acquired the W Atlanta Downtown hotel, on July 23, 2015, we acquired the Le Meridien Minneapolis, on August 5, 2015, we acquired the Hilton Garden Inn - Wisconsin Dells, on October 15, 2015, we acquired the Hotel Indigo and on November 10, 2015, we acquired the W Minneapolis Foshay. The results of these hotel properties are included in our results of operations as of their respective acquisition dates. • On March 6, 2015, we acquired the remaining approximate 28.26% interest in the 28 hotels of the PIM Highland JV. For the period from January 1, 2015 through March 5, 2015, the results of the PIM Highland JV are included in equity in loss of unconsolidated entities. On March 6, 2015, we began to consolidate the results of operations of these hotel properties. • On June 1, 2016, we sold five hotel properties comprised of the Courtyard Edison in Edison, New Jersey, the Residence Inn Buckhead in Atlanta, Georgia, and Courtyard Lake Buena Vista, Fairfield Inn Lake Buena Vista and SpringHill Suites Lake Buena Vista in Orlando, Florida (the “Noble Five Hotels”). • On September 1, 2016, we sold the Hampton Inn &amp; Suites in Gainesville, Florida (“Hampton Inn Gainesville”).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We recorded an impairment charge of $5.0 million to investments in hotel properties for the three and nine months ended September 30, 2016 . No impairment charges were recorded for the three months ended September 30, 2015. We recorded an impairment charge of $19.9 million for the nine months ended September 30, 2015. See note 4. Hotel Dispositions —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The sale of the Noble Five Hotels and Hampton Inn Gainesville on June 1, 2016 and September 1, 2016, respectively, does not represent a strategic shift that has (or will have) a major effect on our operations or financial results. See note 4.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On October 1, 2016, we completed the sale of the SpringHill Suites Gaithersburg in Gaithersburg, Maryland (“SpringHill Suites Gaithersburg”). The sale of the Courtyard Palm Desert and the Residence Inn Palm Desert in Palm Desert, California (“Palm Desert Hotels”) was completed on October 7, 2016. As such, these three hotel properties have been reclassified as held for sale assets as of September 30, 2016. Depreciation and amortization were ceased as of the date the assets were deemed held for sale. The sale of these three hotel properties does not represent a strategic shift that has (or will have) a major effect on our operations or financial results. Therefore, these three assets have not been reclassified to discontinued operations for the three and nine months ended September 30, 2016. See note 4. Investments in Unconsolidated Entities —Investments in entities in which we have ownership interests ranging from 12.2% to 96.6%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loss of unconsolidated entities. No such impairment was recorded in the three and nine months ended September 30, 2016 and 2015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We were reimbursed by PIM Highland JV for costs associated with managing its day-to-day operations and providing corporate administrative services such as accounting, insurance, marketing support, asset management and other services. These reimbursements were recorded as “other” revenue. As of March 6, 2015, we acquired the remaining approximate 28.26% of the PIM Highland JV which discontinued the aforementioned reimbursements.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Recently Adopted Accounting Standard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re evaluating the impact that ASU 2016-01 will have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that ASU 2016-02 will have on our consolidated financial statements and related disclosure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The Company is currently evaluating the impact that ASU 2016-13 will have on the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consolidated financial statements and related disclosures.</t>
  </si>
  <si>
    <t>Investment in Hotel Properties, net</t>
  </si>
  <si>
    <t>Property, Plant and Equipment [Abstract]</t>
  </si>
  <si>
    <t>Investments in Hotel Properties, net</t>
  </si>
  <si>
    <t>Investments in Hotel Properties, net Investments in hotel properties, net consisted of the following (in thousands): September 30, 2016 December 31, 2015 Land $ 665,729 $ 704,534 Buildings and improvements 3,917,407 4,026,857 Furniture, fixtures, and equipment 416,187 406,893 Construction in progress 29,181 31,235 Condominium properties 11,299 11,947 Total cost 5,039,803 5,181,466 Accumulated depreciation (851,864 ) (761,782 ) Investments in hotel properties, net $ 4,187,939 $ 4,419,684 Final Purchase Price Allocation Hotel Indigo - Atlanta On October 15, 2015, we acquired a 100% interest in the Hotel Indigo (“Indigo Atlanta”) in Atlanta, Georgia for total consideration of $26.9 million . As part of the transaction, we assumed a mortgage loan with a fair value of $16.6 million . See note 7. The remaining purchase price was funded in cash. We prepared a purchase price allocation of the assets acquired and liabilities assumed. The final purchase price allocation was completed with the assistance of a third party appraisal firm during the three months ended March 31, 2016. This valuation is considered a Level 3 valuation technique. The following table summarizes the estimated fair value of the assets acquired and liabilities assumed in the acquisition (in thousands): Land $ 3,230 Buildings and improvements 22,135 Furniture, fixtures, and equipment 1,576 26,941 Indebtedness (16,581 ) Net other assets and liabilities 425 Marriott San Antonio - Land Acquisition On September 13, 2016, we acquired a 100% interest in the land underlying and adjacent to the Marriott San Antonio hotel in San Antonio, Texas for total consideration of $2.0 million in cash. Upon purchase of the land, we wrote-off approximately $564,000 of an intangible asset associated with a below market lease reported as a component of “other expenses” in the consolidated statements of operations.</t>
  </si>
  <si>
    <t>Hotel Dispositions, Assets Held For Sale and Impairments</t>
  </si>
  <si>
    <t>Discontinued Operations and Disposal Groups [Abstract]</t>
  </si>
  <si>
    <t>Hotel Dispositions, Assets Held For Sale and Impairments On June 1, 2016, the Company sold the Noble Five Hotels, a 5 -hotel portfolio of select-service hotel properties for approximately $142.0 million in cash. The sale resulted in a gain of $22.9 million for the nine months ended September 30, 2016 and is included in “gain on acquisition of PIM Highland JV and sale of hotel properties” in the consolidated statements of operations. The portfolio is comprised of the Courtyard Edison in Edison, New Jersey; the Residence Inn Buckhead in Atlanta, Georgia; the Courtyard Lake Buena Vista, the Fairfield Inn Lake Buena Vista and the SpringHill Suites Lake Buena Vista in Orlando, Florida. On September 1, 2016, the Company sold the Hampton Inn Gainesville for approximately $26.5 million in cash. The sale resulted in a gain of $1.6 million for the three and nine months ended September 30, 2016 and is included in “gain on acquisition of PIM Highland JV and sale of hotel properties” in the consolidated statements of operations. We included the results of operations for these assets through the date of disposition in net income (loss) as shown in the consolidated statements of operations for the three and nine months ended September 30, 2016 and 2015, respectively . The following table includes condensed financial information from these assets (in thousands): Three Months Ended September 30, Nine Months Ended September 30, 2016 2015 2016 2015 Total hotel revenue $ 926 $ 11,918 $ 25,673 $ 38,247 Total hotel operating expenses (560 ) (8,379 ) (16,316 ) (24,615 ) Operating income 366 3,539 9,357 13,632 Property taxes, insurance and other (84 ) (821 ) (1,185 ) (2,078 ) Depreciation and amortization (61 ) (1,991 ) (2,881 ) (5,368 ) Gain on sale of hotel properties 1,448 — 24,428 — Interest expense and amortization of loan costs (223 ) (1,855 ) (3,363 ) (4,933 ) Write-off of loan costs and exit fees (940 ) — (940 ) — Net income (loss) 506 (1,128 ) 25,416 1,253 Net (income) loss attributable to redeemable noncontrolling interests in operating partnership (71 ) 150 (3,561 ) (166 ) Net income (loss) attributable to the Company $ 435 $ (978 ) $ 21,855 $ 1,087 Assets Held For Sale At September 30, 2016, the Palm Desert Hotels and the SpringHill Suites Gaithersburg were classified as held for sale in the consolidated balance sheet based on methodologies discussed in note 2. Since the sale of the properties does not represent a strategic shift that has (or will have) a major effect on our operations or financial results, their results of operations were not reported as discontinued operations in the consolidated financial statements. Depreciation and amortization were ceased as of the date the assets were deemed held for sale. For the three and nine months ended September 30, 2016, total revenue of $2.8 million and $11.2 million , respectively, and net loss (excluding impairment charges discussed below) of $34,000 and net income of $952,000 , respectively, are included in our consolidated statements of operations. On October 1, 2016, we completed the sale of the SpringHill Suites Gaithersburg for approximately $13.2 million . On October 7, 2016, we completed the sale of the Palm Desert Hotels for approximately $36.0 million . See note 17. The major classes of assets and liabilities related to the assets held for sale included in the consolidated balance sheet at September 30, 2016 were as follows: September 30, 2016 Assets Investments in hotel properties, net $ 40,838 Cash and cash equivalents 348 Restricted cash 1,171 Accounts receivable 520 Inventories 17 Prepaid expenses 280 Other assets 96 Due from third-party hotel managers 25 Assets held for sale $ 43,295 Liabilities Indebtedness, net $ 23,686 Accounts payable and accrued expenses 2,306 Due to related party, net (10 ) Liabilities related to assets held for sale $ 25,982 Hotel Impairments During the three and nine months ended September 30, 2016, we recorded an impairment charge of $5.0 million related to the SpringHill Suites Gaithersburg. The impairment charge was based on methodologies discussed in note 2, which are considered Level 3 valuation techniques. On October 1, 2016, the Company completed the sale of the property for approximately $13.2 million . After impairment charges, the carrying value of the land, building and furniture, fixtures and equipment was approximately $12.9 million at September 30, 2016. In 2015, we announced a plan to commence the process to list for sale 24 select-service hotels. While we have determined this announcement did not meet the criteria to classify the 24 select-service hotels as held for sale, we have concluded that these properties were not to be held long-term. Based on our impairment assessment of individual properties, we recorded an impairment charge of $19.9 million related to two hotel properties during the nine months ended September 30, 2015: Residence Inn in Las Vegas, Nevada and the SpringHill Suites in Gaithersburg, Maryland, in the amounts of $17.1 million and $2.8 million , respectively. The impairment charges were based on methodologies discussed in note 2, which are considered Level 3 valuation techniques. Our estimates of fair value reduced the respective carrying values of the Residence Inn in Las Vegas, Nevada and the SpringHill Suites in Gaithersburg, Maryland to $37.5 million and $15.3 million , respectively.</t>
  </si>
  <si>
    <t>Note Receivable</t>
  </si>
  <si>
    <t>Receivables [Abstract]</t>
  </si>
  <si>
    <t>Note Receivable At September 30, 2016 and December 31, 2015 , we had one mezzanine loan receivable with a net carrying value of $3.9 million and $3.7 million , respectively, net of a valuation allowance of $6.7 million and $7.1 million , respectively. This note is secured by one hotel property, bears interest at a rate of 6.09% , and matures in 2017. All required payments on this loan are current. No impairment charges were recorded during the three and nine months ended September 30, 2016 and 2015 . Valuation adjustments of $117,000 and $344,000 were credited to impairment charges during the three and nine months ended September 30, 2016 and $111,000 and $326,000 during the three and nine months ended September 30, 2015 , respectively. Ongoing payments are treated as reductions of carrying value with related valuation allowance adjustments recorded as credits to impairment charges.</t>
  </si>
  <si>
    <t>Investment in Unconsolidated Entities</t>
  </si>
  <si>
    <t>Equity Method Investments and Joint Ventures [Abstract]</t>
  </si>
  <si>
    <t>Investment in Unconsolidated Entities Ashford Inc. We held approximately 598,000 shares of Ashford Inc. common stock, which represented an approximate 29.7% ownership interest in Ashford Inc. as of September 30, 2016 , with a fair value of $28.5 million . The following tables summarize the condensed consolidated balance sheets as of September 30, 2016 and December 31, 2015 and the condensed consolidated statements of operations for the three and nine months ended September 30, 2016 and 2015 of Ashford Inc. (in thousands): Ashford Inc. Condensed Consolidated Balance Sheets (unaudited) September 30, 2016 December 31, 2015 Total assets $ 125,957 $ 166,991 Total liabilities 35,648 30,115 Redeemable noncontrolling interests 1,386 240 Total stockholders’ equity of Ashford Inc. 34,346 32,165 Noncontrolling interests in consolidated entities 54,577 104,471 Total equity 88,923 136,636 Total liabilities and equity $ 125,957 $ 166,991 Our ownership interest in Ashford Inc. $ 5,657 $ 6,616 Ashford Inc. Condensed Consolidated Statements of Operations (unaudited) Three Months Ended September 30, Nine Months Ended September 30, 2016 2015 2016 2015 Total revenue $ 16,538 $ 14,496 $ 48,099 $ 42,103 Total operating expenses (16,673 ) (13,219 ) (50,938 ) (45,600 ) Operating income (loss) (135 ) 1,277 (2,839 ) (3,497 ) Realized and unrealized loss on investment in unconsolidated entity, net — (1,954 ) (1,460 ) (3,020 ) Realized and unrealized loss on investments, net (441 ) (7,826 ) (5,889 ) (9,781 ) Other 59 385 (21 ) 599 Income tax expense (575 ) (1,036 ) (560 ) (1,500 ) Net loss (1,092 ) (9,154 ) (10,769 ) (17,199 ) Loss from consolidated entities attributable to noncontrolling interests 486 9,208 6,852 13,323 Net loss attributable to redeemable noncontrolling interests 321 — 794 10 Net income (loss) attributable to Ashford Inc. $ (285 ) $ 54 $ (3,123 ) $ (3,866 ) Our equity in earnings (loss) of Ashford Inc. $ (85 ) $ 16 $ (959 ) $ (1,242 ) AQUA U.S. Fund In June 2015, for consideration of certain marketable securities, we obtained a 52.4% ownership interest in the AQUA U.S. Fund, previously named the REHE Fund. The AQUA U.S. Fund is managed by Ashford Investment Management, LLC (“AIM”), an indirect subsidiary of Ashford Inc. As of September 30, 2016 and December 31, 2015, and for the three and nine months ended September 30, 2016, the AQUA U.S. Fund was consolidated by Ashford Inc. The AQUA U.S. Fund invests substantially all of its assets in the Ashford Quantitative Alternatives Master Fund, LP (the “Master Fund”), previously named the AIM Real Estate Hedged Equity Master Fund, LP, and as a consequence of our investment in the AQUA U.S. Fund, we obtained an indirect interest in the Master Fund. Our maximum exposure of loss is limited to our investment in the AQUA U.S. Fund. The following tables summarize the consolidated balance sheets as of September 30, 2016 and December 31, 2015 and the consolidated statements of operations for the three and nine months ended September 30, 2016 and 2015 of the AQUA U.S. Fund (in thousands): Ashford Quantitative Alternatives (U.S.), LP Condensed Balance Sheets (unaudited) September 30, 2016 December 31, 2015 Total assets $ 56,871 $ 106,792 Total liabilities 2,311 — Partners’ capital 54,560 106,792 Total liabilities and partners’ capital $ 56,871 $ 106,792 Our ownership interest in the AQUA U.S. Fund $ 52,675 $ 55,952 Ashford Quantitative Alternatives (U.S.), LP Condensed Statement of Operations (unaudited) Three Months Ended September 30, Nine Months Ended September 30, 2016 2015 2016 2015 Total investment income $ 42 $ 508 $ 94 $ 732 Net expenses (58 ) (205 ) (320 ) (235 ) Net investment income (loss) (16 ) 303 (226 ) 497 Net unrealized gain (loss) on investments 254 (7,839 ) 1,194 (10,829 ) Net realized gain (loss) on investments (649 ) 29 (6,980 ) 1,064 Net loss attributable to the AQUA U.S. Fund $ (411 ) $ (7,507 ) $ (6,012 ) $ (9,268 ) Our equity in loss of the AQUA U.S. Fund $ (395 ) $ (3,932 ) $ (3,277 ) $ (4,880 ) The Master Fund generally invests in publicly traded equity securities and put and call options on publicly traded equity securities. The AQUA U.S. Fund records its investment in the Master Fund at its proportionate share of net assets. Income (loss) and distributions are allocated to the AQUA U.S. Fund’s partners based on their ownership percentage of the AQUA U.S. Fund. Our equity in loss in the AQUA U.S. Fund represents our share of the AQUA U.S. Fund’s loss for the three and nine months ended September 30, 2016 and 2015 . We generally may redeem our investment in the AQUA U.S. Fund on the last business day of the month after providing written notice. As of September 30, 2016 , we have no unfunded commitments. We are not obligated to pay any portion of the management fee or the performance allocation in favor of the AQUA U.S. Fund’s investment manager and general partner, respectively, but do share pro rata in all other applicable expenses of the AQUA U.S. Fund. As of September 30, 2016 and December 31, 2015 , we owned an approximate 96.6% and 52.4% ownership interest in the AQUA U.S. Fund, respectively. Other In July 2015, we announced that our board of directors declared the distribution (1) to our stockholders of approximately 4.1 million shares of common stock of Ashford Hospitality Prime, Inc. (“Ashford Prime”) to be received by us upon redemption of common units of Ashford Hospitality Prime Limited Partnership, the operating partnership of Ashford Prime (“Ashford Prime OP”) and (2) to the common unitholders of Ashford Trust OP of our remaining common units of Ashford Prime OP. The distribution occurred on July 27, 2015. As a result of the distribution, we no longer retain an interest in Ashford Prime. The previously deferred gain of $599,000 from the sale of the Pier House Resort in March 2014 was recognized during the three and nine months ended September 30, 2015. In March 2016, the Company invested $2.0 million in OpenKey, which is controlled and consolidated by Ashford Inc., for a 12.2% ownership interest. Our investment is recorded as a component of “investment in unconsolidated entities” in our consolidated balance sheet and is accounted for under the equity method of accounting as we have been deemed to have significant influence over the entity under the applicable accounting guidance. As of September 30, 2016, our ownership interest had a carrying value of $1.8 million . For the three and nine months ended September 30, 2016 , our equity in the loss in the unconsolidated entity was $80,000 and $196,000 , respectively. Subsequent to September 30, 2016, we made an additional investment in OpenKey. See note 17. As of December 31, 2015 , we held a 14.4% subordinated beneficial interest in a trust that holds the Four Seasons property in Nevis, which had a carrying value of zero . In February 2016, the Four Seasons hotel property in Nevis was sold. No gain or loss was recognized associated with our 14.4% subordinated beneficial interest. As a result of the sale, we have no ownership interest in the hotel property as of September 30, 2016 .</t>
  </si>
  <si>
    <t>Indebtedness</t>
  </si>
  <si>
    <t>Debt Disclosure [Abstract]</t>
  </si>
  <si>
    <t>Indebtedness Indebtedness consisted of the following (in thousands): Indebtedness Collateral Maturity Interest Rate September 30, 2016 December 31, 2015 Secured revolving credit facility (3) None October 2016 Base Rate (2) + 2.00% or LIBOR (1) + 3.00% $ — $ — Mortgage loan (4) 8 hotels January 2017 LIBOR (1) + 4.95% 376,800 376,800 Mortgage loan (5) 5 hotels February 2017 LIBOR (1) + 4.75% 200,000 200,000 Mortgage loan (6) 24 hotels April 2017 LIBOR (1) + 4.39% 1,070,560 1,070,560 Mortgage loan (4) 1 hotel April 2017 LIBOR (1) + 4.95% 33,300 33,300 Mortgage loan (12) 5 hotels April 2017 5.95% 109,087 110,302 Mortgage loan 5 hotels April 2017 5.95% — 99,144 Mortgage loan (12) 5 hotels April 2017 5.95% 149,197 150,860 Mortgage loan (12) 7 hotels April 2017 5.95% 119,341 120,671 Mortgage loan (4) 1 hotel May 2017 LIBOR (1) + 5.10% 25,100 25,100 Mortgage loan (4) 1 hotel June 2017 LIBOR (1) + 5.10% 43,750 43,750 Mortgage loan 1 hotel June 2017 5.98% 15,800 16,002 Mortgage loan (4) 8 hotels July 2017 LIBOR (1) + 4.09% 144,000 144,000 Mortgage loan (4) 1 hotel July 2017 LIBOR (1) + 4.15% 35,200 35,200 Mortgage loan (4) 1 hotel July 2017 LIBOR (1) + 5.10% 40,500 40,500 Mortgage loan (7) 7 hotels August 2017 LIBOR (1) + 4.35% 301,000 301,000 Mortgage loan (7) (8) 4 hotels August 2017 LIBOR (1) + 4.38% 52,530 62,900 Mortgage loan (7) (12) 1 hotels August 2017 LIBOR (1) + 4.20% 37,500 37,500 Mortgage loan (6) 17 hotels December 2017 LIBOR (1) + 5.52% 412,500 375,000 Mortgage loan 1 hotel January 2018 4.38% 96,644 98,016 Mortgage loan 2 hotels January 2018 4.44% 105,551 107,054 Mortgage loan (9) 1 hotel July 2018 LIBOR (1) + 4.50% — 21,200 Mortgage loan (9) 1 hotel August 2018 LIBOR (1) + 4.95% 12,000 12,000 Mortgage loan (10) 1 hotel July 2019 LIBOR (1) + 3.75% 5,460 5,524 Mortgage loan 1 hotel November 2020 6.26% 97,278 98,420 Mortgage loan 1 hotel May 2023 5.46% 54,903 55,524 Mortgage loan 1 hotel January 2024 5.49% 10,417 10,529 Mortgage loan 1 hotel January 2024 5.49% 7,138 7,214 Mortgage loan 1 hotel May 2024 4.99% 6,668 6,745 Mortgage loan 3 hotels August 2024 5.20% 67,391 67,520 Mortgage loan 2 hotels August 2024 4.85% 12,471 12,500 Mortgage loan 3 hotels August 2024 4.90% 24,922 24,980 Mortgage loan 3 hotels February 2025 4.45% 53,443 54,110 Mortgage loan 2 hotels February 2025 4.45% 23,850 24,147 Mortgage loan 2 hotels February 2025 4.45% 20,662 20,919 3,764,963 3,868,991 Premiums, net 4,053 5,626 Deferred loan costs, net (16,685 ) (34,000 ) $ 3,752,331 $ 3,840,617 Indebtedness related to assets held for sale (11) 23,850 — Deferred loan costs related to assets held for sale, net (164 ) — Indebtedness, net $ 3,728,645 $ 3,840,617 ____________________________________ (1) LIBOR rates were 0.531% and 0.430% at September 30, 2016 and December 31, 2015 , respectively. (2) Base Rate, as defined in the secured revolving credit facility agreement is the greater of (i) the prime rate set by Bank of America, (ii) federal funds rate + 0.5% or (iii) LIBOR + 1.0% . (3) Our borrowing capacity under our secured revolving credit facility is $100.0 million . The secured revolving credit facility expired in October 2016. See note 17. (4) This mortgage loan has three one -year extension options subject to satisfaction of certain conditions. (5) This mortgage loan has three one -year extension options subject to satisfaction of certain conditions and a LIBOR floor of 0.20% . The first one -year extension period began in February 2016. (6) This mortgage loan has four one -year extension options subject to satisfaction of certain conditions. (7) This mortgage loan has three one -year extension options subject to satisfaction of certain conditions. The first one -year extension period began in August 2016. (8) This loan had a $10.4 million pay down of principal related to the SpringHill Suites Gaithersburg on September 30, 2016. See notes 4 and 17. (9) This mortgage loan has two one -year extension options subject to satisfaction of certain conditions. (10) This mortgage loan provides for an interest rate of LIBOR + 3.75% with a 0.25% LIBOR floor for the first 18 months. Beginning February 2016, the interest rate is fixed at 4.0% . (11) This mortgage loan relates to the Courtyard Palm Desert and the Residence Inn Palm Desert in Palm Desert, California. See note 4. (12) This mortgage loan was refinanced subsequent to September 30, 2016. See note 17. On September 30, 2016, we repaid $10.4 million of principal on our mortgage loan partially secured by the SpringHill Suites Gaithersburg. This hotel property was sold on October 1, 2016. See note 4. On December 2, 2015, we refinanced three mortgage loans totaling $273.5 million . The initial amount of the new loan was $375.0 million . On March 1, 2016, we increased the loan amount by $37.5 million . The loan balance is now $412.5 million , which is interest only and provides for a floating interest rate of LIBOR + 5.52% . The stated maturity is December 2017, with four one -year extension options. The new loan is secured by 17 hotel properties. The SpringHill Suites in Jacksonville, Florida is now unencumbered. During the three and nine months ended September 30, 2016 we recognized premium amortization of $527,000 and $1.6 million , respectively, and during the three and nine months ended September 30, 2015 we recognized $365,000 and $976,000 , respectively. The amortization of the premium is computed using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Presently, our existing financial covenants are non-recourse and primarily relate to maintaining minimum debt coverage ratios, maintaining an overall minimum net worth, maintaining a maximum loan to value ratio, and maintaining an overall minimum total assets. As of September 30, 2016 , we were in compliance in all material respects with all covenants or other requirements set forth in our debt and related agreements as amended.</t>
  </si>
  <si>
    <t>Income (Loss) Per Share</t>
  </si>
  <si>
    <t>Earnings Per Share [Abstract]</t>
  </si>
  <si>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Three Months Ended September 30, Nine Months Ended September 30, 2016 2015 2016 2015 Income (loss) allocated to common stockholders: Income (loss) attributable to the Company $ (20,145 ) $ (16,321 ) $ 619 $ 292,931 Less: Dividends on preferred stock (8,875 ) (8,490 ) (25,856 ) (25,471 ) Less: Extinguishment of issuance costs upon redemption of Series E preferred stock (6,124 ) — (6,124 ) — Less: Dividends on common stock (11,345 ) (11,281 ) (34,018 ) (35,216 ) Less: Dividends on unvested performance stock units (40 ) — (120 ) — Less: Dividends on unvested restricted shares (197 ) (176 ) (548 ) (517 ) Less: Undistributed income allocated to unvested shares — — — (2,713 ) Undistributed income (loss) (46,726 ) (36,268 ) (66,047 ) 229,014 Add back: Dividends on common stock 11,345 11,281 34,018 35,216 Distributed and undistributed income (loss) - basic $ (35,381 ) $ (24,987 ) $ (32,029 ) $ 264,230 Add back: Income allocated to operating partnership units — — — 39,616 Distributed and undistributed net income (loss) - diluted $ (35,381 ) $ (24,987 ) $ (32,029 ) $ 303,846 Weighted average shares outstanding: Weighted average common shares outstanding - basic 94,531 95,888 94,384 97,061 Effect of assumed conversion of operating partnership units — — — 18,499 Weighted average shares outstanding - diluted 94,531 95,888 94,384 115,560 Basic income (loss) per share: Net income (loss) allocated to common stockholders per share $ (0.37 ) $ (0.26 ) $ (0.34 ) $ 2.72 Diluted income (loss) per share: Net income (loss) allocated to common stockholders per share $ (0.37 ) $ (0.26 ) $ (0.34 ) $ 2.63 Due to the anti-dilutive effect, the computation of diluted income (loss) per share does not reflect adjustments for the following items (in thousands): Three Months Ended September 30, Nine Months Ended September 30, 2016 2015 2016 2015 Income (loss) allocated to common stockholders is not adjusted for: Income allocated to unvested restricted shares $ 197 $ 176 $ 548 $ 3,230 Income allocated to unvested performance stock units 40 — 120 — Loss attributable to noncontrolling interest in operating partnership units (5,009 ) (3,193 ) (2,745 ) — Total $ (4,772 ) $ (3,017 ) $ (2,077 ) $ 3,230 Weighted average diluted shares are not adjusted for: Effect of unvested restricted shares 479 543 334 440 Effect of unvested performance stock units 41 — 24 — Effect of assumed conversion of operating partnership units 19,252 18,581 19,046 — Total 19,772 19,124 19,404 440</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During the nine months ended September 30, 2016 , we entered into interest rate caps with notional amounts totaling $628.5 million and strike rates ranging from 2.00% to 4.50% . These interest rate caps had effective dates from February 2016 to August 2016 , maturity dates from February 2017 to December 2017 , and a total cost of $104,000 . These instruments were not designated as cash flow hedges. These instruments cap the interest rates on our mortgage loans with principal balances of $628.5 million and maturity dates from February 2017 to December 2017 . During the nine months ended September 30, 2015, we entered into interest rate caps with notional amounts totaling $1.8 billion and strike rates ranging from 1.50% to 3.00% . These interest rate caps had effective dates from January 2015 to August 2015 , maturity dates from January 2017 to August 2018 , and a total cost of $1.8 million . These instruments were not designated as cash flow hedges. We also entered into interest rate floors with notional amounts totaling $6.0 billion and strike rates ranging from (0.25)% to 0% . These interest rate floors had effective dates from April 2015 to July 2015 , maturity dates from April 2020 to July 2020 , and a total cost of $9.4 million . As of September 30, 2016 , we held interest rate caps with notional amounts totaling $2.8 billion and strike rates ranging from 1.5% to 4.5% . These instruments had maturity dates ranging from January 2017 to August 2018 . As of September 30, 2016 , we held interest rate floors with notional amounts totaling $6.0 billion and strike rates ranging from (0.25)% to 0% . These instruments had maturity dates ranging from April 2020 to July 2020 . Credit Default Swap Derivatives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suming the underlying bonds pay off at par over their remaining average life, our total exposure for these trades was approximately $8.2 million as of September 30, 2016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 Options on Futures Contracts —During the nine months ended September 30, 2016, we purchased an option on Eurodollar futures for total costs of $250,000 , and a maturity date of June 2017 . During the nine months ended September 30, 2015, we purchased options on Eurodollar futures for total costs of $743,000 , and maturity dates ranging from September 2016 to March 2017.</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16 , the LIBOR interest rate forward curve (Level 2 inputs) assumed an uptrend from 0.531% to 0.880%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6: Assets Derivative assets: Interest rate derivatives - floors $ — $ 6,527 $ — $ — $ 6,527 Interest rate derivatives - caps — 4 — — 4 Credit default swaps — 5,483 — (4,358 ) 1,125 Options on futures contracts 195 — — — 195 Total $ 195 $ 12,014 $ — $ (4,358 ) $ 7,851 (2) December 31, 2015: Assets Derivative assets: Interest rate derivatives - floors $ — $ 1,747 $ — $ — $ 1,747 Interest rate derivatives - caps — 361 — — 361 Credit default swaps — 5,152 — (4,059 ) 1,093 Options on futures contracts 234 — — — 234 Total $ 234 $ 7,260 $ — $ (4,059 ) $ 3,435 (2) ____________________________________ (1) Represents net cash collateral posted between us and our counterparties. (2) Reported net as “derivative assets, net” in the consolidated balance sheets. Effect of Fair-Value-Measured Assets and Liabilities on Consolidated Statements of Operations The following tables summarize the effect of fair-value-measured assets and liabilities on the consolidated statements of operations for the three and nine months ended September 30, 2016 and 2015 (in thousands): Gain (Loss) Recognized in Income Three Months Ended September 30, 2016 2015 Assets Derivative assets: Interest rate derivatives - floors $ (8,202 ) $ (3,336 ) Interest rate derivatives - caps (40 ) (406 ) Credit default swaps (1,854 ) (5) 992 Options on futures contracts (155 ) — Total (10,251 ) (2,750 ) Total combined Interest rate derivatives - floors $ (8,202 ) $ (3,336 ) Interest rate derivatives - caps (40 ) (406 ) Credit default swaps (1,307 ) 992 Options on futures contracts 1 — Unrealized loss on derivatives (9,548 ) (1) (2,750 ) (1) Realized loss on credit default swaps (547 ) (2) (5) — Realized loss on options on futures contracts (156 ) (2) — Net $ (10,251 ) $ (2,750 ) Gain (Loss) Recognized in Income Nine Months Ended September 30, 2016 2015 Assets Derivative assets: Interest rate derivatives - floors $ 4,780 $ (5,366 ) Interest rate derivatives - caps (460 ) (1,834 ) Credit default swaps (3,227 ) (5) 797 Options on futures contracts (270 ) — Equity put options — (1,717 ) Equity call options — 26 Non-derivative assets: Equity - American Depositary Receipt — (150 ) Equity — 1,072 U.S. Treasury — 314 Total 823 (6,858 ) Liabilities Derivative liabilities: Short equity put options $ — $ 1,002 Short equity call options — 1,470 Non-derivative liabilities: Short equity securities — 78 Total — 2,550 Net $ 823 $ (4,308 ) Total combined Interest rate derivatives - floors $ 4,780 $ (5,366 ) Interest rate derivatives - caps (460 ) (1,834 ) Credit default swaps 42 797 Options on futures contracts (114 ) — Unrealized gain (loss) on derivatives 4,248 (1) (6,403 ) (1) Realized loss on credit default swaps (3,269 ) (2) (5) — Realized loss on options on futures contracts (156 ) (2) — Unrealized gain (loss) on marketable securities — 127 (3) Realized gain on marketable securities — 1,968 (2) (4) Net $ 823 $ (4,308 ) ____________________________________ (1) Reported as “unrealized gain (loss) on derivatives” in the consolidated statements of operations. (2) Included in “other income (expense)” in the consolidated statements of operations. (3) Reported as “unrealized loss on marketable securities” in the consolidated statements of operations. (4) Includes costs of $130 and $319 for the three and nine months ended September 30, 2015, respectively, associated with credit default swaps. (5) Excludes costs of $237 and $615 , included in “other income (expense)” for the three and nine months ended September 30, 2016 , respectively, associated with credit default swaps.</t>
  </si>
  <si>
    <t>Summary of Fair Value of Financial Instruments</t>
  </si>
  <si>
    <t>Investments, All Other Investments [Abstract]</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September 30, 2016 December 31, 2015 Carrying Value Estimated Fair Value Carrying Value Estimated Fair Value Financial assets and liabilities measured at fair value: Derivative assets, net $ 7,851 $ 7,851 $ 3,435 $ 3,435 Financial assets not measured at fair value: Cash and cash equivalents (1) $ 256,769 $ 256,769 $ 215,078 $ 215,078 Restricted cash (1) 151,036 151,036 153,680 153,680 Accounts receivable, net (1) 61,539 61,539 40,438 40,438 Note receivable, net 3,906 3,598 to 3,977 3,746 3,344 to 3,696 Due from Ashford Prime OP, net — — 528 528 Due from third-party hotel managers (1) 15,697 15,697 22,869 22,869 Financial liabilities not measured at fair value: Indebtedness (1) $ 3,769,016 $3,600,253 to $3,979,226 $ 3,874,617 $3,683,196 to $4,070,904 Accounts payable and accrued expenses (1) 152,425 152,425 123,444 123,444 Dividends and distributions payable 22,547 22,547 22,678 22,678 Due to Ashford Inc., net 10,240 10,240 9,856 9,856 Due to Ashford Prime OP, net 7 7 — — Due to related party, net (1) 821 821 1,339 1,339 Due to third-party hotel managers 2,737 2,737 2,504 2,504 (1) Includes balances associated with assets held for sale and liabilities associated with assets held for sale as of September 30, 2016. See note 4.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accounts payable and accrued expenses, dividends payable, due to/from Ashford Prime OP, due to/from related party, due to/from Ashford Inc. and due to/from third-party hotel managers. The carrying values of these financial instruments approximate their fair values due to their short-term nature. This is considered a Level 1 valuation technique. Note receivable, net. Fair value of notes receivable is determined using similar loans with similar collateral. We relied on our internal analysis of what we believe a willing buyer would pay for this note. We estimated the fair value of the note receivable to be approximately 7.9% lower to 1.8% higher than the carrying value of $3.9 million at September 30, 2016 and approximately 10.7% to 1.3% lower than the carrying value of $3.7 million at December 31, 2015 . This is considered a Level 2 valuation technique.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5.5% to 105.6% of the carrying value of $3.8 billion at September 30, 2016 and approximately 95.1% to 105.1% of the carrying value of $3.9 billion at December 31, 2015 . This is considered a Level 2 valuation technique. Derivative assets, net. Fair value of interest rate derivative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2, 9 and 10 for a complete description of the methodology and assumptions utilized in determining fair values.</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holders based on the weighted average ownership percentage of these limited partners’ common units of limited partnership interest in the operating partnership (“common units”) and the units issued under our Long-Term Incentive Plan (the “LTIP units”) that are vested throughout the period plus distributions paid to the limited partners with regard to the Class B common units. Class B common units have a fixed dividend rate of 7.2% and have priority in payment of cash dividends over common units but otherwise have no preference over common units. Aside from the Class B common units, all other outstanding units represent common units. Beginning one year after issuance, each common unit (including each Class B common unit) may be redeemed for either cash or, at our sole discretion, up to one share of our common stock. Beginning in July 2016, each Class B common unit may be converted into a common unit at either party’s discretion. As a result of the Ashford Inc. spin-off, holders of our common stock were distributed one share of Ashford Inc. common stock for every 87 shares of our common stock, while our unitholders received one common unit of the operating limited liability company subsidiary of Ashford Inc. for each common unit of our operating partnership the holder held, and such holder then had the opportunity to exchange up to 99% of those units for shares of Ashford Inc. common stock at the rate of one share of Ashford Inc. common stock for every 55 common units of the operating limited liability company subsidiary of Ashford Inc. Following the spin-off, Ashford Trust continues to hold 598,000 shares of Ashford Inc. common stock for the benefit of its common stockholders, and all of our remaining lodging investments are owned by Ashford Trust OP. Therefore, each common unit and LTIP unit was worth approximately 95% of one share of our common stock at both September 30, 2016 and December 31, 2015 . LTIP units, which are issued to certain executives and employees of Ashford LLC as compensation, have vesting periods from three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On March 31, 2016, the compensation committee of the board of directors of the Company approved Performance LTIP units to certain executive officers. The award agreements provide for the grant of a maximum number of approximately 804,000 Performance LTIP units that will be settled in LTIPs or common units of the Ashford Trust OP, if and when the applicable vesting criteria have been achieved following the end of the performance and service period, which began on January 1, 2016 and ends on December 31, 2018. The actual number of units earned may be adjusted from 0% to 100% based on achievement of a specified relative total stockholder return and specified absolute total stockholder return, based on the formula determined by the Company’s Compensation Committee on the grant date. The performance criteria for the Performance LTIP units are based on market conditions under the relevant literature, and the Performance LTIP units were granted to non-employees. The Performance LTIP units unamortized fair value of $1.9 million at September 30, 2016 will be expensed over a period of 2.3 years. Compensation expense of $290,000 and $458,000 was recorded for the three and nine months ended September 30, 2016 , respectively. As of September 30, 2016 , we have issued a total of 10.1 million LTIP units (including Performance LTIP units), all of which, other than approximately 1.2 million and 662,000 issued in March 2016 and March 2015 , respectively, have reached full economic parity with, and are convertible into, common units. Expense of $563,000 and $1.7 million was recognized for the three and nine months ended September 30, 2016 , respectively, and expense of $174,000 and $1.1 million was recognized for the three and nine months ended September 30, 2015, respectively, which was associated with LTIP units issued to Ashford LLC’s employees and Ashford Trust’s directors and is included in “advisory services fee” and “corporate, general and administrative,” respectively, in our consolidated statements of operations. As the LTIP units are issued to non-employees, the compensation expense was determined based on the share price as of the end of the period. The fair value of the unrecognized cost of LTIP units, which was $3.8 million at September 30, 2016 , will be expensed over a period of approximately 2.5 years. During the nine months ended September 30, 2016 , approximately 5,000 common units with an aggregate fair value of approximately $24,000 were redeemed by the holder and, at our election, we issued shares of our common stock to satisfy the redemption price. During the nine months ended September 30, 2015, 152,000 common units with an aggregate fair value of $1.5 million were redeemed by the holder and, at our election, we issued shares of our common stock to satisfy the redemption price. Redeemable noncontrolling interests, including vested LTIP units, in our operating partnership as of September 30, 2016 and December 31, 2015 were $118.9 million and $118.4 million , respectively, which represent ownership of our operating partnership of 14.01% and 13.36% , respectively. The carrying value of redeemable noncontrolling interests as of September 30, 2016 and December 31, 2015 included adjustments of $104.7 million and $95.0 million , respectively, to reflect the excess of the redemption value over the accumulated historical costs. Redeemable noncontrolling interests were allocated net loss of $5.0 million and $2.7 million for the three and nine months ended September 30, 2016 , respectively, and net loss of $3.2 million and net income of $39.6 million for the three and nine months ended September 30, 2015, respectively. We declared aggregate cash distributions to holders of common units and holders of LTIP units of $2.9 million and $8.7 million for the three and nine months ended September 30, 2016 , respectively, and $2.7 million and $8.2 million for the three and nine months ended September 30, 2015, respectively.</t>
  </si>
  <si>
    <t>Equity and Equity-Based Compensation</t>
  </si>
  <si>
    <t>Equity [Abstract]</t>
  </si>
  <si>
    <t>Equity and Equity-Based Compensation Common Stock Dividends —For each of the 2016 and 2015 quarters, the board of directors declared quarterly dividends of $0.12 per outstanding share of common stock with an annualized target of $0.48 per share for 2016 . Restricted Stock Units —Restricted stock unit compensation expense for the three and nine months ended September 30, 2016 was $1.1 million and $3.0 million , respectively, which is associated with restricted shares of our common stock issued to Ashford LLC’s employees, Ashford Trust’s directors and certain employees of Remington Lodging and are included in “advisory services fee,” “corporate, general and administrative” and “management fees,” respectively, in our consolidated statements of operations. Restricted stock unit compensation expense for the three and nine months ended September 30, 2015, was $402,000 and $1.4 million , respectively, which is associated with restricted shares of our common stock issued to Ashford LLC’s employees, Ashford Trust’s directors and certain employees of Remington Lodging and is included in “advisory services fee,” “corporate, general and administrative” and “management fees,” respectively, in our consolidated statements of operations. The fair value of the unrecognized cost of restricted shares, which was $7.1 million at September 30, 2016 , will be expensed over a period of approximately 2.5 years. Performance Stock Units —On March 31, 2016, the compensation committee of the board of directors of the Company approved grants of PSUs to certain executive officers. The award agreements provide for the grant of a target number of approximately 336,000 PSUs that will be settled in shares of common stock of the Company, if and when the applicable vesting criteria have been achieved following the end of the performance and service period, which began on January 1, 2016 and ends on December 31, 2018. The target number of PSUs may be adjusted from 0% to 200% based on achievement of a specified relative total stockholder return and specified absolute total stockholder return, based on the formula determined by the Company’s Compensation Committee on the grant date. The performance criteria for the PSUs are based on market conditions under the relevant literature, and the PSUs were granted to non-employees. Compensation expense of $246,000 and $389,000 was recorded for the three and nine months ended September 30, 2016 , respectively. The fair value of the unrecognized cost of PSUs, which was $1.7 million at September 30, 2016 , will be expensed over a period of approximately 2.5 years. Preferred Stock Issuance &amp; Redemption —On July 6, 2016, the Company agreed to issue 4.8 million shares of 7.375% Series F Preferred Stock. The Series F Preferred Stock ranks senior to all classes or series of the Company’s common stock and future junior securities, on a parity with each series of the Company’s outstanding preferred stock (the 8.55% Series A Cumulative Preferred Stock and 8.45% Series D Cumulativ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Dividends on the Series F Preferred Stock accrue in the amount of $1.8438 per share each year, which is equivalent to 7.375% of the $25.00 liquidation preference per share of Series F Preferred Stock. Dividends on the Series F Preferred Stock are payable quarterly in arrears on the 15th day of January, April, July and October of each year (or, if not on a business day, on the next succeeding business day). The first dividend on the Series F Preferred Stock sold in this offering was paid on October 17, 2016 in the amount of $0.3995 per share. On August 8, 2016, the Company redeemed its 9.00% Series E Cumulative Preferred Stock at a redemption price of $25.00 per share, plus accrued and unpaid dividends to, but not including, the redemption date, in an amount equal to $0.2313 per share, for a total redemption price of $25.2313 per share. Preferred Dividends —During the three months ended September 30, 2016 , the board of directors declared quarterly dividends of $0.5344 per share for our 8.55% Series A preferred stock, $0.5281 per share for our 8.45% Series D preferred stock and $0.3995 per share for our 7.375% Series F preferred stock. The Series F preferred stock dividend is pro-rated for the number of days it was outstanding during the quarter. During the three months ended September 30, 2015 , the board of directors declared quarterly dividends of $0.5344 per share for our 8.55% Series A preferred stock, $0.5281 per share for our 8.45% Series D preferred stock and $0.5625 per share for our 9.00% Series E preferred stock. Noncontrolling Interests in Consolidated Entities —Our noncontrolling entity partner had an ownership interest of 15% in two hotel properties and a total carrying value of $754,000 and $770,000 at September 30, 2016 and December 31, 2015 , respectively. Our ownership interest is reported in equity in the consolidated balance sheets. Noncontrolling interests in consolidated entities were allocated income of $16,000 and loss of $16,000 for the three and nine months ended September 30, 2016 , respectively, and allocated income of $3,000 and loss of $8,000 for the three and nine months ended September 30, 2015, respectively.</t>
  </si>
  <si>
    <t>Commitments and Contingencies</t>
  </si>
  <si>
    <t>Commitments and Contingencies Disclosure [Abstract]</t>
  </si>
  <si>
    <t>Commitments and Contingencies Restricted Cash —Under certain management and debt agreements for our hotel properties existing at September 30, 2016 , escrow payments are required for insurance, real estate taxes, and debt service. In addition, for certain properties based on the terms of the underlying debt and management agreements, we escrow 4% to 6% of gross revenues for capital improvements. Franchise Fees —Under franchise agreements for our hotel properties existing at September 30, 2016 , we pay franchisor royalty fees between 2% and 6% of gross rooms revenue and, in some cases, food and beverage revenues. Additionally, we pay fees for marketing, reservations, and other related activities aggregating between 1% and 4% of gross rooms revenue and, in some cases, food and beverage revenues. These franchise agreements expire on varying dates between 2017 and 2040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We incurred franchise fees of $18.2 million and $54.4 million for the three and nine months ended September 30, 2016 , respectively, and $17.6 million and $46.4 million for the three and nine months ended September 30, 2015, respectively. Franchise fees are included in “other” hotel expenses in the consolidated statements of operations. Management Fees —Under management agreements for our hotel properties existing at September 30, 2016 , we pay a) monthly property management fees equal to the greater of $10,000 (CPI adjusted since 2003) or 3% of gross revenues, or in some cases 1.5%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2017 through 2044 , with renewal options. If we terminate a management agreement prior to its expiration, we may be liable for estimated management fees through the remaining term and liquidated damages or, in certain circumstances, we may substitute a new management agreement. Income Taxes — We and our subsidiaries file income tax returns in the federal jurisdiction and various states. Tax years 2012 through 2015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minus the monthly pension payments made by Remington Lodging since the settlement agreement. To illustrate, if Remington Lodging - as of the date a final determination occurs - has made monthly pension payments equaling $100,000 , Remington Lodging’s remaining withdrawal liability shall be the unfunded pension liability of $1.7 million minus $100,000 (or $1.6 million ). This remaining unfunded pension liability shall be paid to the pension fund in annual installments of $84,000 (but may be made monthly or quarterly, at Remington Lodging’s election), which shall continue for the remainder of the twenty -( 20 )-year capped period, unless Remington Lodging elects to pay the unfunded pension liability amount earlier. We agreed to indemnify Remington Lodging for the payment of the unfunded pension liability, if any, as set forth in the settlement agreement.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A final judgment was entered and the landlord filed an appeal with the 4th District Court of Appeals in Florida. Both parties have fully briefed the Appeal and oral argument took place on May 31, 2016. The parties have agreed to table any hearings to establish attorney's fees until after the Court of Appeals decision, which has yet to be rendered by the Court of Appeals. A decision from the Court of Appeals will likely be announced during the fourth quarter of 2016. As a result of the jury verdict, we recorded the $10.8 million judgment, pre-judgment interest of $802,000 and accrued a reasonable estimate of $400,000 of loss related to legal fees during 2014 and 2015. For the three and nine months ended September 30, 2016 , we recorded additional pre-judgment interest of $23,000 and $71,000 , respectively. Including the judgment, pre-judgment interest and estimated loss of legal expenses, total expenses recorded were $12.1 million through September 30, 2016 . The additional charges related to pre-judgment interest are included in “other” hotel expenses in the consolidated statements of operations for the three and nine months ended September 30, 2016 .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September 30, 2016 and December 31, 2015 , all of our hotel properties were domestically located.</t>
  </si>
  <si>
    <t>Related Party Transactions</t>
  </si>
  <si>
    <t>Related Party Transactions [Abstract]</t>
  </si>
  <si>
    <t>Related Party Transactions Ashford LLC, a subsidiary of Ashford Inc., acts as our advisor, and as a result, we pay advisory fees to Ashford LLC. The advisory agreement was amended in June 2015. We are required to pay Ashford LLC a quarterly base fee that is a percentage of our total market capitalization on a declining sliding scale plus the Key Money Asset Management Fee (defined in our advisory agreement as the aggregate gross asset value of all key money assets multiplied by 0.70% ), subject to a minimum quarterly base fee, as payment for managing our day-to-day operations in accordance with our investment guidelines. We are also required to pay Ashford LLC an incentive fee that is based on our total return performance as compared to our peer group as well as t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Three Months Ended September 30, Nine Months Ended September 30, 2016 2015 2016 2015 Advisory services fee Base advisory fee $ 8,576 $ 8,701 $ 25,842 $ 25,217 Reimbursable expenses (1) 1,485 1,619 4,550 4,820 Equity-based compensation (2) 1,887 468 4,535 1,790 Total advisory services fee $ 11,948 $ 10,788 $ 34,927 $ 31,827 ________ (1) Reimbursable expenses include overhead, internal audit, insurance claims advisory and asset management services. (2) Equity-based compensation is associated with equity grants of Ashford Trust’s common stock and LTIP units awarded to officers and employees of Ashford LLC. In connection with our acquisition of the Le Pavillon and Ashford Inc.’s engagement to provide hotel advisory services to us, Ashford Inc. will be providing up to $4.0 million of key money consideration to purchase furniture, fixtures and equipment . At September 30, 2016 and December 31, 2015, we had a payable of $10.2 million and $9.9 million , respectively, included in due to Ashford Inc., net, associated with the advisory services fee discussed above. Certain employees of Remington Lodging, who perform work on behalf of Ashford Trust, were granted approximately 147,000 shares, 167,000 shares and 6,100 shares of restricted stock under the Ashford Trust Stock Plan on June 30, 2015, April 1, 2016 and July 1, 2016, respectively. These share grants were accounted for under the applicable accounting guidance related to share-based payments granted to non-employees and are recorded as a component of “management fees” in our consolidated statements of operations. Expense of $230,000 and $372,000 was recognized for the three and nine months ended September 30, 2016 , respectively. Expense of $108,000 was recognized for both the three and nine months ended September 30, 2015. The unamortized fair value of these grants was $1.2 million as of September 30, 2016 , which will be amortized over a period of 2.5 years.</t>
  </si>
  <si>
    <t>Subsequent Events</t>
  </si>
  <si>
    <t>Subsequent Events [Abstract]</t>
  </si>
  <si>
    <t>Subsequent Events On October 1, 2016, the Company closed on the sale of the SpringHill Suites Gaithersburg for approximately $13.2 million . The consideration received from the sale was a combination of cash and approximately 2.0 million Class B common units of the Company’s operating partnership. The Class B operating partnership units were redeemed at a price of $5.74 per unit, or a price of $6.05 per common share after taking into account the current conversion factor. The Company also paid off approximately $10.4 million of debt associated with the property. The carrying value of the land, building and furniture, fixtures and equipment was approximately $12.9 million at September 30, 2016. On October 4, 2016, we invested an additional $322,000 in OpenKey, resulting in a 13.34% total ownership interest. On October 7, 2016, the Company completed the sale of the Palm Desert Hotels for $36 million . The portfolio had an existing debt balance of approximately $24 million that was assumed by the buyer. After debt assumption and transaction costs, the net proceeds were approximately $11 million . The carrying value of the land, building and furniture, fixtures and equipment was approximately $28.0 million at September 30, 2016. On October 7, 2016, the Company refinanced four mortgage loans with existing outstanding balances totaling approximately $415 million . The previous mortgage loans that were refinanced were the Wachovia 1, Wachovia 2 and Wachovia 6 loans with final maturity dates in April 2017, and the JP Morgan Chase Marriott Fremont loan with a final maturity date in August 2019. The new loan totals $450 million . The mortgage loans were refinanced through one new mortgage loan with a two -year initial term and four one -year extension options, subject to the satisfaction of certain conditions. The loan is interest only, provides for a floating interest rate of LIBOR + 4.55% , and contains flexible release provisions for the potential sale of assets. The loan is secured by eighteen hotel properties: Courtyard Basking Ridge, Courtyard Newark, Courtyard Oakland, Courtyard Plano, Courtyard Scottsdale, Residence Inn Newark, Residence Inn Phoenix, Residence Inn Plano, SpringHill Suites Glen Allen, SpringHill Suites Manhattan Beach, SpringHill Suites Plymouth Meeting, Towneplace Suites Manhattan Beach, Embassy Suites Flagstaff, Marriott Bridgewater, Marriott Raleigh Durham, Marriott Suites Dallas, Sheraton Bucks County, and Marriott Fremont. On October 13, 2016, the Company adopted and approved an amendment and restatement to each of the Company’s Performance Stock Unit Award Agreement (the “Original PSU Agreement” and, as amended and restated, the “Amended PSU Agreement”) and the Company’s Performance LTIP Unit Award Agreement (the “Original LTIP Agreement” and, as amended and restated, the “Amended LTIP Agreement”). The Amended LTIP Agreement replaces the Original LTIP Agreement under which LTIP units were granted to certain officers on March 31, 2016. The Amended PSU Agreement and the Amended LTIP Agreement modified certain provisions of the Original PSU Agreement and the Original LTIP Agreement, respectively, and do not represent a grant of new awards. Pursuant to the Amended PSU Agreement and the Amended LTIP Agreement, the PSUs will be settled in shares of common stock of the Company and the performance LTIP units will be settled in LTIP units of Ashford Prime OP, if and when the applicable vesting criteria have been achieved following the end of the performance period, which began on January 1, 2016 and ends on December 31, 2018, unless shortened pursuant to the Amended PSU Agreement or the Amended LTIP Agreement, as applicable. In addition, the Amended PSU Agreement and the Amended LTIP Agreement, among other things, modified the definition of “Termination of Service” and modified the vesting method in the event of a change of control of the Company or the participant’s involuntary termination, death or disability. Furthermore, the Company amended the Original PSU Agreement to clarify that the grant of PSUs will be made in connection with the participant’s service to the Company only and not to Ashford Inc. and/or their respective affiliates. On October 13, 2016, the Company agreed to issue 6.0 million shares of 7.375% Series G Preferred Stock. On October 17, 2016, the underwriters exercised the over-allotment option to purchase an additional 200,000 shares of the Series G Preferred Stock. The Series G Preferred Stock ranks senior to all classes or series of the Company’s common stock and future junior securities, on a parity with each series of the Company’s outstanding preferred stock (the 8.55% Series A Cumulative Preferred Stock, 8.45% Series D Cumulative Preferred Stock and 7.375% Series F Cumulativ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Dividends on the Series G Preferred Stock accrue in the amount of $1.8438 per share each year, which is equivalent to 7.375% of the $25.00 liquidation preference per share of Series G Preferred Stock. Dividends on the Series G Preferred Stock are payable quarterly in arrears on the 15th day of January, April, July and October of each year (or, if not on a business day, on the next succeeding business day). The first dividend on the Series G Preferred Stock is expected to be paid on January 17, 2017 in the amount of $0.3795 per share. Closing of the issuance and sale of the Series G Preferred Stock occurred on October 18, 2016. The Company received net proceeds from the offering of approximately $149.8 million , including proceeds from the exercise of the over-allotment option by the underwriters, after deducting underwriting discounts, advisory fees and commissions and estimated offering expenses payable by the Company. In October 2016, our secured revolving credit facility expired. We did not draw on the secured revolving credit facility while it was outstanding.</t>
  </si>
  <si>
    <t>Significant Accounting Policies (Policies)</t>
  </si>
  <si>
    <t>Basis of Presentation</t>
  </si>
  <si>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entiti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5 Annual Report to Stockholders on Form 10-K and Form 10-K/A filed with the Securities and Exchange Commission (“SEC”) on February 29, 2016 , and March 15, 2016 , respectively.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items affect reporting comparability related to our consolidated financial statements: • Historical seasonality patterns at some of our properties cause fluctuations in our overall operating results. Consequently, operating results for the three and nine months ended September 30, 2016 , are not necessarily indicative of the results that may be expected for the year ending December 31, 2016 . • On February 6, 2015, we acquired the Lakeway Resort &amp; Spa, on February 25, 2015, we acquired the Memphis Marriott East hotel, on April 29, 2015, we acquired the Hampton Inn &amp; Suites Gainesville, on June 3, 2015, we acquired the Le Pavillon Hotel, on June 17, 2015, we acquired a 9 hotel portfolio, on July 1, 2015, we acquired the W Atlanta Downtown hotel, on July 23, 2015, we acquired the Le Meridien Minneapolis, on August 5, 2015, we acquired the Hilton Garden Inn - Wisconsin Dells, on October 15, 2015, we acquired the Hotel Indigo and on November 10, 2015, we acquired the W Minneapolis Foshay. The results of these hotel properties are included in our results of operations as of their respective acquisition dates. • On March 6, 2015, we acquired the remaining approximate 28.26% interest in the 28 hotels of the PIM Highland JV. For the period from January 1, 2015 through March 5, 2015, the results of the PIM Highland JV are included in equity in loss of unconsolidated entities. On March 6, 2015, we began to consolidate the results of operations of these hotel properties. • On June 1, 2016, we sold five hotel properties comprised of the Courtyard Edison in Edison, New Jersey, the Residence Inn Buckhead in Atlanta, Georgia, and Courtyard Lake Buena Vista, Fairfield Inn Lake Buena Vista and SpringHill Suites Lake Buena Vista in Orlando, Florida (the “Noble Five Hotels”). • On September 1, 2016, we sold the Hampton Inn &amp; Suites in Gainesville, Florida (“Hampton Inn Gainesville”).</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mpairment of Investment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We recorded an impairment charge of $5.0 million to investments in hotel properties for the three and nine months ended September 30, 2016 . No impairment charges were recorded for the three months ended September 30, 2015. We recorded an impairment charge of $19.9 million for the nine months ended September 30, 2015. See note 4.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On October 1, 2016, we completed the sale of the SpringHill Suites Gaithersburg in Gaithersburg, Maryland (“SpringHill Suites Gaithersburg”). The sale of the Courtyard Palm Desert and the Residence Inn Palm Desert in Palm Desert, California (“Palm Desert Hotels”) was completed on October 7, 2016. As such, these three hotel properties have been reclassified as held for sale assets as of September 30, 2016. Depreciation and amortization were ceased as of the date the assets were deemed held for sale. The sale of these three hotel properties does not represent a strategic shift that has (or will have) a major effect on our operations or financial results. Therefore, these three assets have not been reclassified to discontinued operations for the three and nine months ended September 30, 2016. See note 4.</t>
  </si>
  <si>
    <t>Hotel Dispositions</t>
  </si>
  <si>
    <t>Hotel Dispositions —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The sale of the Noble Five Hotels and Hampton Inn Gainesville on June 1, 2016 and September 1, 2016, respectively, does not represent a strategic shift that has (or will have) a major effect on our operations or financial results. See note 4.</t>
  </si>
  <si>
    <t>Investments in Unconsolidated Entities</t>
  </si>
  <si>
    <t>Investments in Unconsolidated Entities —Investments in entities in which we have ownership interests ranging from 12.2% to 96.6%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loss of unconsolidated entities. No such impairment was recorded in the three and nine months ended September 30, 2016 and 2015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Revenue Recognition</t>
  </si>
  <si>
    <t xml:space="preserve">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We were reimbursed by PIM Highland JV for costs associated with managing its day-to-day operations and providing corporate administrative services such as accounting, insurance, marketing support, asset management and other services. These reimbursements were recorded as “other” revenue. As of March 6, 2015, we acquired the remaining approximate 28.26% of the PIM Highland JV which discontinued the aforementioned reimbursements. </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t>
  </si>
  <si>
    <t>Recently Adopted and Issued Accounting Standards</t>
  </si>
  <si>
    <t>Recently Adopted Accounting Standard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re evaluating the impact that ASU 2016-01 will have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that ASU 2016-02 will have on our consolidated financial statements and related disclosure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The Company is currently evaluating the impact that ASU 2016-13 will have on the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consolidated financial statements and related disclosures.</t>
  </si>
  <si>
    <t>Investment in Hotel Properties, net (Tables)</t>
  </si>
  <si>
    <t>Business Acquisition [Line Items]</t>
  </si>
  <si>
    <t>Schedule of investments in hotel properties, net</t>
  </si>
  <si>
    <t>Investments in hotel properties, net consisted of the following (in thousands): September 30, 2016 December 31, 2015 Land $ 665,729 $ 704,534 Buildings and improvements 3,917,407 4,026,857 Furniture, fixtures, and equipment 416,187 406,893 Construction in progress 29,181 31,235 Condominium properties 11,299 11,947 Total cost 5,039,803 5,181,466 Accumulated depreciation (851,864 ) (761,782 ) Investments in hotel properties, net $ 4,187,939 $ 4,419,684</t>
  </si>
  <si>
    <t>Hotel Indigo - Atlanta [Member]</t>
  </si>
  <si>
    <t>Schedule of preliminary fair value of the assets acquired and liabilities assumed</t>
  </si>
  <si>
    <t>The following table summarizes the estimated fair value of the assets acquired and liabilities assumed in the acquisition (in thousands): Land $ 3,230 Buildings and improvements 22,135 Furniture, fixtures, and equipment 1,576 26,941 Indebtedness (16,581 ) Net other assets and liabilities 425</t>
  </si>
  <si>
    <t>Hotel Dispositions, Assets Held For Sale and Impairments (Tables)</t>
  </si>
  <si>
    <t>Schedule of Disposal Groups</t>
  </si>
  <si>
    <t>The following table includes condensed financial information from these assets (in thousands): Three Months Ended September 30, Nine Months Ended September 30, 2016 2015 2016 2015 Total hotel revenue $ 926 $ 11,918 $ 25,673 $ 38,247 Total hotel operating expenses (560 ) (8,379 ) (16,316 ) (24,615 ) Operating income 366 3,539 9,357 13,632 Property taxes, insurance and other (84 ) (821 ) (1,185 ) (2,078 ) Depreciation and amortization (61 ) (1,991 ) (2,881 ) (5,368 ) Gain on sale of hotel properties 1,448 — 24,428 — Interest expense and amortization of loan costs (223 ) (1,855 ) (3,363 ) (4,933 ) Write-off of loan costs and exit fees (940 ) — (940 ) — Net income (loss) 506 (1,128 ) 25,416 1,253 Net (income) loss attributable to redeemable noncontrolling interests in operating partnership (71 ) 150 (3,561 ) (166 ) Net income (loss) attributable to the Company $ 435 $ (978 ) $ 21,855 $ 1,087 The major classes of assets and liabilities related to the assets held for sale included in the consolidated balance sheet at September 30, 2016 were as follows: September 30, 2016 Assets Investments in hotel properties, net $ 40,838 Cash and cash equivalents 348 Restricted cash 1,171 Accounts receivable 520 Inventories 17 Prepaid expenses 280 Other assets 96 Due from third-party hotel managers 25 Assets held for sale $ 43,295 Liabilities Indebtedness, net $ 23,686 Accounts payable and accrued expenses 2,306 Due to related party, net (10 ) Liabilities related to assets held for sale $ 25,982</t>
  </si>
  <si>
    <t>Investment in Unconsolidated Entities (Tables)</t>
  </si>
  <si>
    <t>Schedule of Equity Method Investments [Line Items]</t>
  </si>
  <si>
    <t>Summary of Preliminary Balance Sheet</t>
  </si>
  <si>
    <t>The following tables summarize the condensed consolidated balance sheets as of September 30, 2016 and December 31, 2015 and the condensed consolidated statements of operations for the three and nine months ended September 30, 2016 and 2015 of Ashford Inc. (in thousands): Ashford Inc. Condensed Consolidated Balance Sheets (unaudited) September 30, 2016 December 31, 2015 Total assets $ 125,957 $ 166,991 Total liabilities 35,648 30,115 Redeemable noncontrolling interests 1,386 240 Total stockholders’ equity of Ashford Inc. 34,346 32,165 Noncontrolling interests in consolidated entities 54,577 104,471 Total equity 88,923 136,636 Total liabilities and equity $ 125,957 $ 166,991 Our ownership interest in Ashford Inc. $ 5,657 $ 6,616</t>
  </si>
  <si>
    <t>Summary of Preliminary Statement of Operations</t>
  </si>
  <si>
    <t>Ashford Inc. Condensed Consolidated Statements of Operations (unaudited) Three Months Ended September 30, Nine Months Ended September 30, 2016 2015 2016 2015 Total revenue $ 16,538 $ 14,496 $ 48,099 $ 42,103 Total operating expenses (16,673 ) (13,219 ) (50,938 ) (45,600 ) Operating income (loss) (135 ) 1,277 (2,839 ) (3,497 ) Realized and unrealized loss on investment in unconsolidated entity, net — (1,954 ) (1,460 ) (3,020 ) Realized and unrealized loss on investments, net (441 ) (7,826 ) (5,889 ) (9,781 ) Other 59 385 (21 ) 599 Income tax expense (575 ) (1,036 ) (560 ) (1,500 ) Net loss (1,092 ) (9,154 ) (10,769 ) (17,199 ) Loss from consolidated entities attributable to noncontrolling interests 486 9,208 6,852 13,323 Net loss attributable to redeemable noncontrolling interests 321 — 794 10 Net income (loss) attributable to Ashford Inc. $ (285 ) $ 54 $ (3,123 ) $ (3,866 ) Our equity in earnings (loss) of Ashford Inc. $ (85 ) $ 16 $ (959 ) $ (1,242 )</t>
  </si>
  <si>
    <t>AQUA U.S. Fund [Member]</t>
  </si>
  <si>
    <t>The following tables summarize the consolidated balance sheets as of September 30, 2016 and December 31, 2015 and the consolidated statements of operations for the three and nine months ended September 30, 2016 and 2015 of the AQUA U.S. Fund (in thousands): Ashford Quantitative Alternatives (U.S.), LP Condensed Balance Sheets (unaudited) September 30, 2016 December 31, 2015 Total assets $ 56,871 $ 106,792 Total liabilities 2,311 — Partners’ capital 54,560 106,792 Total liabilities and partners’ capital $ 56,871 $ 106,792 Our ownership interest in the AQUA U.S. Fund $ 52,675 $ 55,952</t>
  </si>
  <si>
    <t>Ashford Quantitative Alternatives (U.S.), LP Condensed Statement of Operations (unaudited) Three Months Ended September 30, Nine Months Ended September 30, 2016 2015 2016 2015 Total investment income $ 42 $ 508 $ 94 $ 732 Net expenses (58 ) (205 ) (320 ) (235 ) Net investment income (loss) (16 ) 303 (226 ) 497 Net unrealized gain (loss) on investments 254 (7,839 ) 1,194 (10,829 ) Net realized gain (loss) on investments (649 ) 29 (6,980 ) 1,064 Net loss attributable to the AQUA U.S. Fund $ (411 ) $ (7,507 ) $ (6,012 ) $ (9,268 ) Our equity in loss of the AQUA U.S. Fund $ (395 ) $ (3,932 ) $ (3,277 ) $ (4,880 )</t>
  </si>
  <si>
    <t>Indebtedness (Tables)</t>
  </si>
  <si>
    <t>Summary of Indebtedness</t>
  </si>
  <si>
    <t>Indebtedness consisted of the following (in thousands): Indebtedness Collateral Maturity Interest Rate September 30, 2016 December 31, 2015 Secured revolving credit facility (3) None October 2016 Base Rate (2) + 2.00% or LIBOR (1) + 3.00% $ — $ — Mortgage loan (4) 8 hotels January 2017 LIBOR (1) + 4.95% 376,800 376,800 Mortgage loan (5) 5 hotels February 2017 LIBOR (1) + 4.75% 200,000 200,000 Mortgage loan (6) 24 hotels April 2017 LIBOR (1) + 4.39% 1,070,560 1,070,560 Mortgage loan (4) 1 hotel April 2017 LIBOR (1) + 4.95% 33,300 33,300 Mortgage loan (12) 5 hotels April 2017 5.95% 109,087 110,302 Mortgage loan 5 hotels April 2017 5.95% — 99,144 Mortgage loan (12) 5 hotels April 2017 5.95% 149,197 150,860 Mortgage loan (12) 7 hotels April 2017 5.95% 119,341 120,671 Mortgage loan (4) 1 hotel May 2017 LIBOR (1) + 5.10% 25,100 25,100 Mortgage loan (4) 1 hotel June 2017 LIBOR (1) + 5.10% 43,750 43,750 Mortgage loan 1 hotel June 2017 5.98% 15,800 16,002 Mortgage loan (4) 8 hotels July 2017 LIBOR (1) + 4.09% 144,000 144,000 Mortgage loan (4) 1 hotel July 2017 LIBOR (1) + 4.15% 35,200 35,200 Mortgage loan (4) 1 hotel July 2017 LIBOR (1) + 5.10% 40,500 40,500 Mortgage loan (7) 7 hotels August 2017 LIBOR (1) + 4.35% 301,000 301,000 Mortgage loan (7) (8) 4 hotels August 2017 LIBOR (1) + 4.38% 52,530 62,900 Mortgage loan (7) (12) 1 hotels August 2017 LIBOR (1) + 4.20% 37,500 37,500 Mortgage loan (6) 17 hotels December 2017 LIBOR (1) + 5.52% 412,500 375,000 Mortgage loan 1 hotel January 2018 4.38% 96,644 98,016 Mortgage loan 2 hotels January 2018 4.44% 105,551 107,054 Mortgage loan (9) 1 hotel July 2018 LIBOR (1) + 4.50% — 21,200 Mortgage loan (9) 1 hotel August 2018 LIBOR (1) + 4.95% 12,000 12,000 Mortgage loan (10) 1 hotel July 2019 LIBOR (1) + 3.75% 5,460 5,524 Mortgage loan 1 hotel November 2020 6.26% 97,278 98,420 Mortgage loan 1 hotel May 2023 5.46% 54,903 55,524 Mortgage loan 1 hotel January 2024 5.49% 10,417 10,529 Mortgage loan 1 hotel January 2024 5.49% 7,138 7,214 Mortgage loan 1 hotel May 2024 4.99% 6,668 6,745 Mortgage loan 3 hotels August 2024 5.20% 67,391 67,520 Mortgage loan 2 hotels August 2024 4.85% 12,471 12,500 Mortgage loan 3 hotels August 2024 4.90% 24,922 24,980 Mortgage loan 3 hotels February 2025 4.45% 53,443 54,110 Mortgage loan 2 hotels February 2025 4.45% 23,850 24,147 Mortgage loan 2 hotels February 2025 4.45% 20,662 20,919 3,764,963 3,868,991 Premiums, net 4,053 5,626 Deferred loan costs, net (16,685 ) (34,000 ) $ 3,752,331 $ 3,840,617 Indebtedness related to assets held for sale (11) 23,850 — Deferred loan costs related to assets held for sale, net (164 ) — Indebtedness, net $ 3,728,645 $ 3,840,617 ____________________________________ (1) LIBOR rates were 0.531% and 0.430% at September 30, 2016 and December 31, 2015 , respectively. (2) Base Rate, as defined in the secured revolving credit facility agreement is the greater of (i) the prime rate set by Bank of America, (ii) federal funds rate + 0.5% or (iii) LIBOR + 1.0% . (3) Our borrowing capacity under our secured revolving credit facility is $100.0 million . The secured revolving credit facility expired in October 2016. See note 17. (4) This mortgage loan has three one -year extension options subject to satisfaction of certain conditions. (5) This mortgage loan has three one -year extension options subject to satisfaction of certain conditions and a LIBOR floor of 0.20% . The first one -year extension period began in February 2016. (6) This mortgage loan has four one -year extension options subject to satisfaction of certain conditions. (7) This mortgage loan has three one -year extension options subject to satisfaction of certain conditions. The first one -year extension period began in August 2016. (8) This loan had a $10.4 million pay down of principal related to the SpringHill Suites Gaithersburg on September 30, 2016. See notes 4 and 17. (9) This mortgage loan has two one -year extension options subject to satisfaction of certain conditions. (10) This mortgage loan provides for an interest rate of LIBOR + 3.75% with a 0.25% LIBOR floor for the first 18 months. Beginning February 2016, the interest rate is fixed at 4.0% . (11) This mortgage loan relates to the Courtyard Palm Desert and the Residence Inn Palm Desert in Palm Desert, California. See note 4. (12) This mortgage loan was refinanced subsequent to September 30, 2016. See note 17.</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September 30, Nine Months Ended September 30, 2016 2015 2016 2015 Income (loss) allocated to common stockholders: Income (loss) attributable to the Company $ (20,145 ) $ (16,321 ) $ 619 $ 292,931 Less: Dividends on preferred stock (8,875 ) (8,490 ) (25,856 ) (25,471 ) Less: Extinguishment of issuance costs upon redemption of Series E preferred stock (6,124 ) — (6,124 ) — Less: Dividends on common stock (11,345 ) (11,281 ) (34,018 ) (35,216 ) Less: Dividends on unvested performance stock units (40 ) — (120 ) — Less: Dividends on unvested restricted shares (197 ) (176 ) (548 ) (517 ) Less: Undistributed income allocated to unvested shares — — — (2,713 ) Undistributed income (loss) (46,726 ) (36,268 ) (66,047 ) 229,014 Add back: Dividends on common stock 11,345 11,281 34,018 35,216 Distributed and undistributed income (loss) - basic $ (35,381 ) $ (24,987 ) $ (32,029 ) $ 264,230 Add back: Income allocated to operating partnership units — — — 39,616 Distributed and undistributed net income (loss) - diluted $ (35,381 ) $ (24,987 ) $ (32,029 ) $ 303,846 Weighted average shares outstanding: Weighted average common shares outstanding - basic 94,531 95,888 94,384 97,061 Effect of assumed conversion of operating partnership units — — — 18,499 Weighted average shares outstanding - diluted 94,531 95,888 94,384 115,560 Basic income (loss) per share: Net income (loss) allocated to common stockholders per share $ (0.37 ) $ (0.26 ) $ (0.34 ) $ 2.72 Diluted income (loss) per share: Net income (loss) allocated to common stockholders per share $ (0.37 ) $ (0.26 ) $ (0.34 ) $ 2.63</t>
  </si>
  <si>
    <t>Summary of Computation of Diluted Income Per Share</t>
  </si>
  <si>
    <t>Due to the anti-dilutive effect, the computation of diluted income (loss) per share does not reflect adjustments for the following items (in thousands): Three Months Ended September 30, Nine Months Ended September 30, 2016 2015 2016 2015 Income (loss) allocated to common stockholders is not adjusted for: Income allocated to unvested restricted shares $ 197 $ 176 $ 548 $ 3,230 Income allocated to unvested performance stock units 40 — 120 — Loss attributable to noncontrolling interest in operating partnership units (5,009 ) (3,193 ) (2,745 ) — Total $ (4,772 ) $ (3,017 ) $ (2,077 ) $ 3,230 Weighted average diluted shares are not adjusted for: Effect of unvested restricted shares 479 543 334 440 Effect of unvested performance stock units 41 — 24 — Effect of assumed conversion of operating partnership units 19,252 18,581 19,046 — Total 19,772 19,124 19,404 440</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6: Assets Derivative assets: Interest rate derivatives - floors $ — $ 6,527 $ — $ — $ 6,527 Interest rate derivatives - caps — 4 — — 4 Credit default swaps — 5,483 — (4,358 ) 1,125 Options on futures contracts 195 — — — 195 Total $ 195 $ 12,014 $ — $ (4,358 ) $ 7,851 (2) December 31, 2015: Assets Derivative assets: Interest rate derivatives - floors $ — $ 1,747 $ — $ — $ 1,747 Interest rate derivatives - caps — 361 — — 361 Credit default swaps — 5,152 — (4,059 ) 1,093 Options on futures contracts 234 — — — 234 Total $ 234 $ 7,260 $ — $ (4,059 ) $ 3,435 (2) ____________________________________ (1) Represents net cash collateral posted between us and our counterparties. (2) Reported net as “derivative assets, net” in the consolidated balance sheets.</t>
  </si>
  <si>
    <t>Effect of Fair Value Measured Assets and Liabilities on Consolidated Statements of Operations</t>
  </si>
  <si>
    <t>The following tables summarize the effect of fair-value-measured assets and liabilities on the consolidated statements of operations for the three and nine months ended September 30, 2016 and 2015 (in thousands): Gain (Loss) Recognized in Income Three Months Ended September 30, 2016 2015 Assets Derivative assets: Interest rate derivatives - floors $ (8,202 ) $ (3,336 ) Interest rate derivatives - caps (40 ) (406 ) Credit default swaps (1,854 ) (5) 992 Options on futures contracts (155 ) — Total (10,251 ) (2,750 ) Total combined Interest rate derivatives - floors $ (8,202 ) $ (3,336 ) Interest rate derivatives - caps (40 ) (406 ) Credit default swaps (1,307 ) 992 Options on futures contracts 1 — Unrealized loss on derivatives (9,548 ) (1) (2,750 ) (1) Realized loss on credit default swaps (547 ) (2) (5) — Realized loss on options on futures contracts (156 ) (2) — Net $ (10,251 ) $ (2,750 ) Gain (Loss) Recognized in Income Nine Months Ended September 30, 2016 2015 Assets Derivative assets: Interest rate derivatives - floors $ 4,780 $ (5,366 ) Interest rate derivatives - caps (460 ) (1,834 ) Credit default swaps (3,227 ) (5) 797 Options on futures contracts (270 ) — Equity put options — (1,717 ) Equity call options — 26 Non-derivative assets: Equity - American Depositary Receipt — (150 ) Equity — 1,072 U.S. Treasury — 314 Total 823 (6,858 ) Liabilities Derivative liabilities: Short equity put options $ — $ 1,002 Short equity call options — 1,470 Non-derivative liabilities: Short equity securities — 78 Total — 2,550 Net $ 823 $ (4,308 ) Total combined Interest rate derivatives - floors $ 4,780 $ (5,366 ) Interest rate derivatives - caps (460 ) (1,834 ) Credit default swaps 42 797 Options on futures contracts (114 ) — Unrealized gain (loss) on derivatives 4,248 (1) (6,403 ) (1) Realized loss on credit default swaps (3,269 ) (2) (5) — Realized loss on options on futures contracts (156 ) (2) — Unrealized gain (loss) on marketable securities — 127 (3) Realized gain on marketable securities — 1,968 (2) (4) Net $ 823 $ (4,308 ) ____________________________________ (1) Reported as “unrealized gain (loss) on derivatives” in the consolidated statements of operations. (2) Included in “other income (expense)” in the consolidated statements of operations. (3) Reported as “unrealized loss on marketable securities” in the consolidated statements of operations. (4) Includes costs of $130 and $319 for the three and nine months ended September 30, 2015, respectively, associated with credit default swaps. (5) Excludes costs of $237 and $615 , included in “other income (expense)” for the three and nine months ended September 30, 2016 , respectively, associated with credit default swaps.</t>
  </si>
  <si>
    <t>Summary of Fair Value of Financial Instruments (Tables)</t>
  </si>
  <si>
    <t>Schedule of Carrying Amounts and Estimated Fair Values of Financial Instruments</t>
  </si>
  <si>
    <t>Carrying amounts and estimated fair values of financial instruments, for periods indicated, were as follows (in thousands): September 30, 2016 December 31, 2015 Carrying Value Estimated Fair Value Carrying Value Estimated Fair Value Financial assets and liabilities measured at fair value: Derivative assets, net $ 7,851 $ 7,851 $ 3,435 $ 3,435 Financial assets not measured at fair value: Cash and cash equivalents (1) $ 256,769 $ 256,769 $ 215,078 $ 215,078 Restricted cash (1) 151,036 151,036 153,680 153,680 Accounts receivable, net (1) 61,539 61,539 40,438 40,438 Note receivable, net 3,906 3,598 to 3,977 3,746 3,344 to 3,696 Due from Ashford Prime OP, net — — 528 528 Due from third-party hotel managers (1) 15,697 15,697 22,869 22,869 Financial liabilities not measured at fair value: Indebtedness (1) $ 3,769,016 $3,600,253 to $3,979,226 $ 3,874,617 $3,683,196 to $4,070,904 Accounts payable and accrued expenses (1) 152,425 152,425 123,444 123,444 Dividends and distributions payable 22,547 22,547 22,678 22,678 Due to Ashford Inc., net 10,240 10,240 9,856 9,856 Due to Ashford Prime OP, net 7 7 — — Due to related party, net (1) 821 821 1,339 1,339 Due to third-party hotel managers 2,737 2,737 2,504 2,504 (1) Includes balances associated with assets held for sale and liabilities associated with assets held for sale as of September 30, 2016. See note 4.</t>
  </si>
  <si>
    <t>Related Party Transactions (Tables)</t>
  </si>
  <si>
    <t>Schedule of Related Party Transactions [Table Text Block]</t>
  </si>
  <si>
    <t>The following table summarizes the advisory services fees incurred (in thousands): Three Months Ended September 30, Nine Months Ended September 30, 2016 2015 2016 2015 Advisory services fee Base advisory fee $ 8,576 $ 8,701 $ 25,842 $ 25,217 Reimbursable expenses (1) 1,485 1,619 4,550 4,820 Equity-based compensation (2) 1,887 468 4,535 1,790 Total advisory services fee $ 11,948 $ 10,788 $ 34,927 $ 31,827 ________ (1) Reimbursable expenses include overhead, internal audit, insurance claims advisory and asset management services. (2) Equity-based compensation is associated with equity grants of Ashford Trust’s common stock and LTIP units awarded to officers and employees of Ashford LLC.</t>
  </si>
  <si>
    <t>Organization and Description of Business (Details) $ in Thousands</t>
  </si>
  <si>
    <t>Sep. 30, 2016USD ($)roomunithotel</t>
  </si>
  <si>
    <t>Dec. 31, 2015USD ($)</t>
  </si>
  <si>
    <t>Sep. 17, 2015</t>
  </si>
  <si>
    <t>Real Estate Properties [Line Items]</t>
  </si>
  <si>
    <t>Investment in unconsolidated entities | $</t>
  </si>
  <si>
    <t>Number of rooms owned | room</t>
  </si>
  <si>
    <t>Number of rooms owned, net of partnership interest | room</t>
  </si>
  <si>
    <t>Notes receivable | $</t>
  </si>
  <si>
    <t>Ownership percentage</t>
  </si>
  <si>
    <t>29.70%</t>
  </si>
  <si>
    <t>96.60%</t>
  </si>
  <si>
    <t>52.40%</t>
  </si>
  <si>
    <t>World Quest Resort [Member]</t>
  </si>
  <si>
    <t>Number of rooms owned | unit</t>
  </si>
  <si>
    <t>Subsidiaries [Member]</t>
  </si>
  <si>
    <t>Number of hotel properties</t>
  </si>
  <si>
    <t>Number of hotel properties managed by affiliates</t>
  </si>
  <si>
    <t>Ashford Inc. [Member] | Remington Lodging [Member]</t>
  </si>
  <si>
    <t>Percent of voting interest acquired</t>
  </si>
  <si>
    <t>80.00%</t>
  </si>
  <si>
    <t>Wholly Owned Properties [Member]</t>
  </si>
  <si>
    <t>Wholly Owned Properties [Member] | Disposal Group, Held-for-sale, Not Discontinued Operations [Member]</t>
  </si>
  <si>
    <t>Majority Owned Properties [Member]</t>
  </si>
  <si>
    <t>Significant Accounting Policies (Details)</t>
  </si>
  <si>
    <t>Mar. 06, 2015hotel</t>
  </si>
  <si>
    <t>Sep. 30, 2016USD ($)hotel</t>
  </si>
  <si>
    <t>Sep. 30, 2015USD ($)</t>
  </si>
  <si>
    <t>Jun. 01, 2016hotel</t>
  </si>
  <si>
    <t>Impairment charge for investments in hotel properties | $</t>
  </si>
  <si>
    <t>Impairment charges of joint venture | $</t>
  </si>
  <si>
    <t>Disposal Group, Disposed of by Sale, Not Discontinued Operations [Member] | Noble Five Hotels [Member]</t>
  </si>
  <si>
    <t>Disposal Group, Held-for-sale, Not Discontinued Operations [Member] | Courtyard Palm Desert, Residence Inn Palm Desert, and SpringHill Suites Gaithersburg [Member]</t>
  </si>
  <si>
    <t>PIM Highland JV [Member]</t>
  </si>
  <si>
    <t>28.26%</t>
  </si>
  <si>
    <t>Number of hotels in portfolio acquired</t>
  </si>
  <si>
    <t>Unconsolidated Properties [Member] | Minimum [Member]</t>
  </si>
  <si>
    <t>12.20%</t>
  </si>
  <si>
    <t>Unconsolidated Properties [Member] | Maximum [Member]</t>
  </si>
  <si>
    <t>Investment in Hotel Properties, net (Details) - USD ($) $ in Thousands</t>
  </si>
  <si>
    <t>Land</t>
  </si>
  <si>
    <t>Buildings and improvements</t>
  </si>
  <si>
    <t>Furniture, fixtures, and equipment</t>
  </si>
  <si>
    <t>Construction in progress</t>
  </si>
  <si>
    <t>Condominium properties</t>
  </si>
  <si>
    <t>Total cost</t>
  </si>
  <si>
    <t>Accumulated depreciation</t>
  </si>
  <si>
    <t>Investment in Hotel Properties, net (Acquisitions) (Details) - USD ($)</t>
  </si>
  <si>
    <t>Sep. 13, 2016</t>
  </si>
  <si>
    <t>Oct. 15, 2015</t>
  </si>
  <si>
    <t>Marriott San Antonio - Land Acquisition [Member]</t>
  </si>
  <si>
    <t>100.00%</t>
  </si>
  <si>
    <t>Consideration transferred</t>
  </si>
  <si>
    <t>Land, buildings and improvements, furniture, fixtures, and equipment</t>
  </si>
  <si>
    <t>Net other assets and liabilities</t>
  </si>
  <si>
    <t>Hotel Dispositions, Assets Held For Sale and Impairments (Details)</t>
  </si>
  <si>
    <t>Sep. 30, 2016USD ($)</t>
  </si>
  <si>
    <t>Sep. 30, 2015USD ($)hotel</t>
  </si>
  <si>
    <t>Oct. 10, 2016USD ($)</t>
  </si>
  <si>
    <t>Oct. 07, 2016USD ($)</t>
  </si>
  <si>
    <t>Oct. 01, 2016USD ($)</t>
  </si>
  <si>
    <t>Sep. 01, 2016USD ($)</t>
  </si>
  <si>
    <t>Jun. 01, 2016USD ($)hotel</t>
  </si>
  <si>
    <t>Dec. 31, 2015USD ($)hotel</t>
  </si>
  <si>
    <t>Income Statement, Balance Sheet and Additional Disclosures by Disposal Groups, Including Discontinued Operations [Line Items]</t>
  </si>
  <si>
    <t>Impairment charge for investments in hotel properties</t>
  </si>
  <si>
    <t>Liabilities</t>
  </si>
  <si>
    <t>Select-Service Hotels [Member]</t>
  </si>
  <si>
    <t>Number of hotel properties | hotel</t>
  </si>
  <si>
    <t>Residence Inn in Las Vegas, Nevada and the SpringHill Suites in Gaithersburg, Maryland [Member]</t>
  </si>
  <si>
    <t>Impaired Asset One [Member]</t>
  </si>
  <si>
    <t>Asset fair value after impairment</t>
  </si>
  <si>
    <t>Impaired Asset Two [Member]</t>
  </si>
  <si>
    <t>Consideration for disposal</t>
  </si>
  <si>
    <t>Condensed financial information</t>
  </si>
  <si>
    <t>Total hotel operating expenses</t>
  </si>
  <si>
    <t>Property taxes, insurance and other</t>
  </si>
  <si>
    <t>Gain on sale of hotel properties</t>
  </si>
  <si>
    <t>Interest expense and amortization of loan costs</t>
  </si>
  <si>
    <t>Disposal Group, Including Discontinued Operation, Write-Off of Loan Costs and Exit Fees</t>
  </si>
  <si>
    <t>Disposal Group, Disposed of by Sale, Not Discontinued Operations [Member] | Noble Five Hotels [Member] | Gain on Acquisition of PIM Highland JV and Sale of Hotel Properties [Member]</t>
  </si>
  <si>
    <t>Gain on disposal</t>
  </si>
  <si>
    <t>Disposal Group, Disposed of by Sale, Not Discontinued Operations [Member] | SpringHill Suites in Gaithersburg, Maryland [Member]</t>
  </si>
  <si>
    <t>Carrying value of land, building and furniture, fixtures and equipment</t>
  </si>
  <si>
    <t>Disposal Group, Disposed of by Sale, Not Discontinued Operations [Member] | SpringHill Suites in Gaithersburg, Maryland [Member] | Subsequent Event [Member]</t>
  </si>
  <si>
    <t>Disposal Group, Disposed of by Sale, Not Discontinued Operations [Member] | Palm Desert Hotels [Member]</t>
  </si>
  <si>
    <t>Disposal Group, Disposed of by Sale, Not Discontinued Operations [Member] | Palm Desert Hotels [Member] | Subsequent Event [Member]</t>
  </si>
  <si>
    <t>Disposal Group, Disposed of by Sale, Not Discontinued Operations [Member] | Hampton Inn &amp; Suites - Gainesville [Member]</t>
  </si>
  <si>
    <t>Disposal Group, Disposed of by Sale, Not Discontinued Operations [Member] | Hampton Inn &amp; Suites - Gainesville [Member] | Gain on Acquisition of PIM Highland JV [Member]</t>
  </si>
  <si>
    <t>Disposal Group, Held-for-sale, Not Discontinued Operations [Member] | Courtyard Palm Desert and Residence Inn Palm Desert [Member]</t>
  </si>
  <si>
    <t>Accounts receivable</t>
  </si>
  <si>
    <t>Disposal Group, Held-for-sale, Not Discontinued Operations [Member] | SpringHill Suites in Gaithersburg, Maryland [Member]</t>
  </si>
  <si>
    <t>Note Receivable (Details)</t>
  </si>
  <si>
    <t>Sep. 30, 2016USD ($)loanhotel</t>
  </si>
  <si>
    <t>Dec. 31, 2015USD ($)loan</t>
  </si>
  <si>
    <t>Accounts, Notes, Loans and Financing Receivable [Line Items]</t>
  </si>
  <si>
    <t>Notes receivable</t>
  </si>
  <si>
    <t>Mezzanine Loan [Member]</t>
  </si>
  <si>
    <t>Number of mezzanine loans | loan</t>
  </si>
  <si>
    <t>Number of hotel properties held as collateral | hotel</t>
  </si>
  <si>
    <t>Interest Rate</t>
  </si>
  <si>
    <t>6.09%</t>
  </si>
  <si>
    <t>Notes Receivable [Member]</t>
  </si>
  <si>
    <t>Financing Receivable, Allowance for Credit Losses, Recovery</t>
  </si>
  <si>
    <t>Investment in Unconsolidated Entities (Details) - USD ($) shares in Thousands</t>
  </si>
  <si>
    <t>1 Months Ended</t>
  </si>
  <si>
    <t>Mar. 31, 2016</t>
  </si>
  <si>
    <t>Feb. 29, 2016</t>
  </si>
  <si>
    <t>Jul. 13, 2015</t>
  </si>
  <si>
    <t>Investment cost</t>
  </si>
  <si>
    <t>Fair value of equity method investment</t>
  </si>
  <si>
    <t>Shares in investment held (in shares)</t>
  </si>
  <si>
    <t>Unfunded commitments</t>
  </si>
  <si>
    <t>Distribution of shares (in shares)</t>
  </si>
  <si>
    <t>OpenKey [Member]</t>
  </si>
  <si>
    <t>Four Seasons Hotel Nevis [Member]</t>
  </si>
  <si>
    <t>Carrying value of subordinated beneficial interest</t>
  </si>
  <si>
    <t>Subordinated beneficial interest</t>
  </si>
  <si>
    <t>0.00%</t>
  </si>
  <si>
    <t>14.40%</t>
  </si>
  <si>
    <t>Gain (loss) on disposition of assets</t>
  </si>
  <si>
    <t>Pier House Resort [Member]</t>
  </si>
  <si>
    <t>Investment in Unconsolidated Entities (Summary of Balance Sheet) (Details) - USD ($) $ in Thousands</t>
  </si>
  <si>
    <t>Partners' capital</t>
  </si>
  <si>
    <t>Investment in Unconsolidated Entities (Summary of Statement of Operations) (Details) - USD ($) $ in Thousands</t>
  </si>
  <si>
    <t>Total operating expenses</t>
  </si>
  <si>
    <t>Income tax expense</t>
  </si>
  <si>
    <t>Net loss attributable to redeemable noncontrolling interests</t>
  </si>
  <si>
    <t>Realized and unrealized loss on investment in unconsolidated entity, net</t>
  </si>
  <si>
    <t>Loss from consolidated entities attributable to noncontrolling interests</t>
  </si>
  <si>
    <t>Total investment income</t>
  </si>
  <si>
    <t>Net expenses</t>
  </si>
  <si>
    <t>Net investment income (loss)</t>
  </si>
  <si>
    <t>Net unrealized gain (loss) on investments</t>
  </si>
  <si>
    <t>Net realized gain (loss) on investments</t>
  </si>
  <si>
    <t>Indebtedness (Details)</t>
  </si>
  <si>
    <t>Sep. 30, 2016USD ($)hotelextension</t>
  </si>
  <si>
    <t>Mar. 01, 2016USD ($)</t>
  </si>
  <si>
    <t>Feb. 01, 2016</t>
  </si>
  <si>
    <t>Dec. 02, 2015USD ($)loan</t>
  </si>
  <si>
    <t>Debt Instrument [Line Items]</t>
  </si>
  <si>
    <t>Long-term debt, gross</t>
  </si>
  <si>
    <t>Premiums, net</t>
  </si>
  <si>
    <t>Deferred loan costs, net</t>
  </si>
  <si>
    <t>Total indebtedness</t>
  </si>
  <si>
    <t>Number of refinanced loans | loan</t>
  </si>
  <si>
    <t>Amortization of debt premium</t>
  </si>
  <si>
    <t>Repurchased face amount</t>
  </si>
  <si>
    <t>Minimum [Member]</t>
  </si>
  <si>
    <t>London Interbank Offered Rate (LIBOR) Rate</t>
  </si>
  <si>
    <t>0.531%</t>
  </si>
  <si>
    <t>0.43%</t>
  </si>
  <si>
    <t>Secured Revolving Credit Facility [Member]</t>
  </si>
  <si>
    <t>Collateral | hotel</t>
  </si>
  <si>
    <t>Maximum borrowing capacity</t>
  </si>
  <si>
    <t>Mortgage Loan 1 [Member]</t>
  </si>
  <si>
    <t>Basis spread on variable rate</t>
  </si>
  <si>
    <t>4.95%</t>
  </si>
  <si>
    <t>Number of extension options | extension</t>
  </si>
  <si>
    <t>Term of mortgage loan extension option</t>
  </si>
  <si>
    <t>1 year</t>
  </si>
  <si>
    <t>Mortgage Loan 2 [Member]</t>
  </si>
  <si>
    <t>4.75%</t>
  </si>
  <si>
    <t>LIBOR floor</t>
  </si>
  <si>
    <t>0.20%</t>
  </si>
  <si>
    <t>Mortgage Loan 3 [Member]</t>
  </si>
  <si>
    <t>4.39%</t>
  </si>
  <si>
    <t>Mortgage loan 4 [Member]</t>
  </si>
  <si>
    <t>Mortgage loan 5 [Member]</t>
  </si>
  <si>
    <t>5.95%</t>
  </si>
  <si>
    <t>Mortgage Loan 6 [Member]</t>
  </si>
  <si>
    <t>Mortgage Loan 7 [Member]</t>
  </si>
  <si>
    <t>Mortgage Loan 8 [Member]</t>
  </si>
  <si>
    <t>Mortgage loan 9 [Member]</t>
  </si>
  <si>
    <t>5.10%</t>
  </si>
  <si>
    <t>Mortgage loan 10 [Member]</t>
  </si>
  <si>
    <t>Mortgage Loan 11 [Member]</t>
  </si>
  <si>
    <t>5.98%</t>
  </si>
  <si>
    <t>Mortgage loan 12 [Member]</t>
  </si>
  <si>
    <t>4.09%</t>
  </si>
  <si>
    <t>Mortgage loan 13 [Member]</t>
  </si>
  <si>
    <t>4.15%</t>
  </si>
  <si>
    <t>Mortgage loan 14 [Member]</t>
  </si>
  <si>
    <t>Mortgage Loan 15 [Member]</t>
  </si>
  <si>
    <t>4.35%</t>
  </si>
  <si>
    <t>Mortgage loan 16 [Member]</t>
  </si>
  <si>
    <t>4.38%</t>
  </si>
  <si>
    <t>Pay down of principal</t>
  </si>
  <si>
    <t>Mortgage loan 17 [Member]</t>
  </si>
  <si>
    <t>4.20%</t>
  </si>
  <si>
    <t>Mortgage loan 18 [Member]</t>
  </si>
  <si>
    <t>5.52%</t>
  </si>
  <si>
    <t>Face amount of debt</t>
  </si>
  <si>
    <t>Mortgage Loan 19 [Member]</t>
  </si>
  <si>
    <t>Mortgage Loan 20 [Member]</t>
  </si>
  <si>
    <t>4.44%</t>
  </si>
  <si>
    <t>Mortgage Loan 21 [Member]</t>
  </si>
  <si>
    <t>4.50%</t>
  </si>
  <si>
    <t>Mortgage Loan 22 [Member]</t>
  </si>
  <si>
    <t>Mortgage Loan 23 [Member]</t>
  </si>
  <si>
    <t>4.00%</t>
  </si>
  <si>
    <t>3.75%</t>
  </si>
  <si>
    <t>Mortgage Loan 24 [Member]</t>
  </si>
  <si>
    <t>6.26%</t>
  </si>
  <si>
    <t>Mortgage Loan 25 [Member]</t>
  </si>
  <si>
    <t>5.46%</t>
  </si>
  <si>
    <t>Mortgage Loan 26 [Member]</t>
  </si>
  <si>
    <t>5.49%</t>
  </si>
  <si>
    <t>Mortgage Loan 27 [Member]</t>
  </si>
  <si>
    <t>Mortgage Loan 28 [Member]</t>
  </si>
  <si>
    <t>4.99%</t>
  </si>
  <si>
    <t>Mortgage Loan 29 [Member]</t>
  </si>
  <si>
    <t>5.20%</t>
  </si>
  <si>
    <t>Mortgage Loan 30 [Member]</t>
  </si>
  <si>
    <t>4.85%</t>
  </si>
  <si>
    <t>Mortgage Loan 31 [Member]</t>
  </si>
  <si>
    <t>4.90%</t>
  </si>
  <si>
    <t>Mortgage Loan 32 [Member]</t>
  </si>
  <si>
    <t>4.45%</t>
  </si>
  <si>
    <t>Mortgage Loan 33 [Member]</t>
  </si>
  <si>
    <t>Mortgage Loan 34 [Member]</t>
  </si>
  <si>
    <t>Federal Funds Rate [Member] | Secured Revolving Credit Facility [Member]</t>
  </si>
  <si>
    <t>Description of variable rate, basis spread on variable rate</t>
  </si>
  <si>
    <t>0.50%</t>
  </si>
  <si>
    <t>London Interbank Offered Rate (LIBOR) [Member] | Secured Revolving Credit Facility [Member]</t>
  </si>
  <si>
    <t>3.00%</t>
  </si>
  <si>
    <t>1.00%</t>
  </si>
  <si>
    <t>London Interbank Offered Rate (LIBOR) [Member] | Mortgage Loan 23 [Member]</t>
  </si>
  <si>
    <t>0.25%</t>
  </si>
  <si>
    <t>Base Rate [Member] | Secured Revolving Credit Facility [Member]</t>
  </si>
  <si>
    <t>2.00%</t>
  </si>
  <si>
    <t>Courtyard Palm Desert and Residence Inn Palm Desert [Member] | Mortgage Loan 33 [Member]</t>
  </si>
  <si>
    <t>Income (Loss) Per Share (Summary of Amounts Used in Calculating Basic and Diluted Earnings (Loss) Per Share) (Details) - USD ($) $ / shares in Units, shares in Thousands, $ in Thousands</t>
  </si>
  <si>
    <t>Income (loss) allocated to common stockholders:</t>
  </si>
  <si>
    <t>Income (loss) attributable to the Company</t>
  </si>
  <si>
    <t>Less: Dividends on preferred stock</t>
  </si>
  <si>
    <t>Undistributed income (loss)</t>
  </si>
  <si>
    <t>Distributed and undistributed income (loss) - basic</t>
  </si>
  <si>
    <t>Add back: Income allocated to operating partnership units</t>
  </si>
  <si>
    <t>Distributed and undistributed net income (loss) - diluted</t>
  </si>
  <si>
    <t>Weighted average shares outstanding:</t>
  </si>
  <si>
    <t>Effect of assumed conversion of operating partnership units (in shares)</t>
  </si>
  <si>
    <t>Basic income (loss) per share:</t>
  </si>
  <si>
    <t>Net income (loss) allocated to common stockholders per share (in dollars per share)</t>
  </si>
  <si>
    <t>Diluted income (loss) per share:</t>
  </si>
  <si>
    <t>Performance Shares [Member]</t>
  </si>
  <si>
    <t>Less: Dividends</t>
  </si>
  <si>
    <t>Restricted Stock [Member]</t>
  </si>
  <si>
    <t>Less: Undistributed income allocated to unvested shares</t>
  </si>
  <si>
    <t>Income (Loss) Per Share (Summary of Computation of Diluted Income Per Share) (Details 1) - USD ($) shares in Thousands, $ in Thousands</t>
  </si>
  <si>
    <t>Income (loss) allocated to common stockholders is not adjusted for:</t>
  </si>
  <si>
    <t>Loss attributable to noncontrolling interest in operating partnership units</t>
  </si>
  <si>
    <t>Weighted average diluted shares are not adjusted for:</t>
  </si>
  <si>
    <t>Antidilutive securities excluded (in shares)</t>
  </si>
  <si>
    <t>Income allocated to unvested shares</t>
  </si>
  <si>
    <t>Effect of assumed conversion of operating partnership units</t>
  </si>
  <si>
    <t>Derivative Instruments and Hedging (Details) - USD ($)</t>
  </si>
  <si>
    <t>Derivative Instruments, Gain (Loss) [Line Items]</t>
  </si>
  <si>
    <t>Interest Rate Cap Two [Member]</t>
  </si>
  <si>
    <t>Payments of derivative upfront costs</t>
  </si>
  <si>
    <t>Interest Rate Floor [Member]</t>
  </si>
  <si>
    <t>Strike rate, higher range</t>
  </si>
  <si>
    <t>Notional amount of swap transactions</t>
  </si>
  <si>
    <t>Floor interest rate</t>
  </si>
  <si>
    <t>(0.25%)</t>
  </si>
  <si>
    <t>Credit Default Swaps [Member]</t>
  </si>
  <si>
    <t>Total exposure</t>
  </si>
  <si>
    <t>Change in market value of credit default swap</t>
  </si>
  <si>
    <t>Mortgage Loans, Variable Interest, 2015 [Member]</t>
  </si>
  <si>
    <t>Not Designated as Hedging Instrument [Member] | Interest Rate Cap One [Member]</t>
  </si>
  <si>
    <t>Strike rate, lower range</t>
  </si>
  <si>
    <t>Not Designated as Hedging Instrument [Member] | Interest Rate Cap Two [Member]</t>
  </si>
  <si>
    <t>1.50%</t>
  </si>
  <si>
    <t>Not Designated as Hedging Instrument [Member] | Interest Rate Floor [Member]</t>
  </si>
  <si>
    <t>Not Designated as Hedging Instrument [Member] | Foreign Exchange Option [Member]</t>
  </si>
  <si>
    <t>Fair Value Measurements (Narrative) (Details) - USD ($) $ in Thousands</t>
  </si>
  <si>
    <t>Fair Value, Balance Sheet Grouping, Financial Statement Captions [Line Items]</t>
  </si>
  <si>
    <t>Fair value consideration threshold for transfer in/out of level 3</t>
  </si>
  <si>
    <t>10.00%</t>
  </si>
  <si>
    <t>Derivative expense related to credit default swaps</t>
  </si>
  <si>
    <t>Higher Uptrend in the LIBOR interest rate</t>
  </si>
  <si>
    <t>Maximum [Member]</t>
  </si>
  <si>
    <t>0.88%</t>
  </si>
  <si>
    <t>Fair Value Measurements (Assets and Liabilities Measured at Fair Value on a Recurring Basis) (Details) - USD ($) $ in Thousands</t>
  </si>
  <si>
    <t>Derivative Assets:</t>
  </si>
  <si>
    <t>Fair Value Measurements Recurring [Member]</t>
  </si>
  <si>
    <t>Counterparty and Cash Collateral Netting</t>
  </si>
  <si>
    <t>Assets, fair value disclosure, Total</t>
  </si>
  <si>
    <t>Fair Value Measurements Recurring [Member] | Interest Rate Floor [Member]</t>
  </si>
  <si>
    <t>Fair Value Measurements Recurring [Member] | Interest Rate Cap [Member]</t>
  </si>
  <si>
    <t>Fair Value Measurements Recurring [Member] | Credit Default Swaps [Member]</t>
  </si>
  <si>
    <t>Fair Value Measurements Recurring [Member] | Options on Futures Contracts [Member]</t>
  </si>
  <si>
    <t>Fair Value Measurements Recurring [Member] | Quoted Market Prices (Level 1)</t>
  </si>
  <si>
    <t>Fair Value Measurements Recurring [Member] | Quoted Market Prices (Level 1) | Interest Rate Floor [Member]</t>
  </si>
  <si>
    <t>Fair Value Measurements Recurring [Member] | Quoted Market Prices (Level 1) | Interest Rate Cap [Member]</t>
  </si>
  <si>
    <t>Fair Value Measurements Recurring [Member] | Quoted Market Prices (Level 1) | Credit Default Swaps [Member]</t>
  </si>
  <si>
    <t>Fair Value Measurements Recurring [Member] | Quoted Market Prices (Level 1) | Options on Futures Contracts [Member]</t>
  </si>
  <si>
    <t>Fair Value Measurements Recurring [Member] | Significant Other Observable Inputs (Level 2)</t>
  </si>
  <si>
    <t>Fair Value Measurements Recurring [Member] | Significant Other Observable Inputs (Level 2) | Interest Rate Floor [Member]</t>
  </si>
  <si>
    <t>Fair Value Measurements Recurring [Member] | Significant Other Observable Inputs (Level 2) | Interest Rate Cap [Member]</t>
  </si>
  <si>
    <t>Fair Value Measurements Recurring [Member] | Significant Other Observable Inputs (Level 2) | Credit Default Swaps [Member]</t>
  </si>
  <si>
    <t>Fair Value Measurements Recurring [Member] | Significant Other Observable Inputs (Level 2) | Options on Futures Contracts [Member]</t>
  </si>
  <si>
    <t>Fair Value Measurements Recurring [Member] | Significant Unobservable Inputs (Level 3)</t>
  </si>
  <si>
    <t>Fair Value Measurements Recurring [Member] | Significant Unobservable Inputs (Level 3) | Interest Rate Floor [Member]</t>
  </si>
  <si>
    <t>Fair Value Measurements Recurring [Member] | Significant Unobservable Inputs (Level 3) | Interest Rate Cap [Member]</t>
  </si>
  <si>
    <t>Fair Value Measurements Recurring [Member] | Significant Unobservable Inputs (Level 3) | Credit Default Swaps [Member]</t>
  </si>
  <si>
    <t>Fair Value Measurements Recurring [Member] | Significant Unobservable Inputs (Level 3) | Options on Futures Contracts [Member]</t>
  </si>
  <si>
    <t>Fair Value Measurements (Effect of Fair Value Measured Assets and Liabilities on Consolidated Statements of Operations) (Details) - USD ($) $ in Thousands</t>
  </si>
  <si>
    <t>Fair Value Assets And Liabilities Measured On Recurring And Nonrecurring Basis [Line Items]</t>
  </si>
  <si>
    <t>Gain or (Loss) Recognized in income, Liabilities</t>
  </si>
  <si>
    <t>Realized gain (loss) on marketable securities</t>
  </si>
  <si>
    <t>Gain or (Loss) Recognized in income, Net</t>
  </si>
  <si>
    <t>Realized loss on credit default swaps</t>
  </si>
  <si>
    <t>Fair Value Measurements Recurring [Member] | Derivative Liabilities [Member] | Put Option [Member] | Short [Member]</t>
  </si>
  <si>
    <t>Fair Value Measurements Recurring [Member] | Derivative Liabilities [Member] | Call Option [Member] | Short [Member]</t>
  </si>
  <si>
    <t>Fair Value Measurements Recurring [Member] | Non-Derivative Liabilities [Member]</t>
  </si>
  <si>
    <t>Fair Value Measurements Recurring [Member] | Non-Derivative Liabilities [Member] | Equity Securities [Member] | Short [Member]</t>
  </si>
  <si>
    <t>Fair Value Measurements Recurring [Member] | Derivative Assets [Member] | Interest Rate Floor [Member]</t>
  </si>
  <si>
    <t>Gain or (Loss) Recognized in income, Assets</t>
  </si>
  <si>
    <t>Fair Value Measurements Recurring [Member] | Derivative Assets [Member] | Interest Rate Cap [Member]</t>
  </si>
  <si>
    <t>Fair Value Measurements Recurring [Member] | Derivative Assets [Member] | Credit Default Swaps [Member]</t>
  </si>
  <si>
    <t>Fair Value Measurements Recurring [Member] | Derivative Assets [Member] | Options on Futures Contracts [Member]</t>
  </si>
  <si>
    <t>Fair Value Measurements Recurring [Member] | Derivative Assets [Member] | Put Option [Member]</t>
  </si>
  <si>
    <t>Fair Value Measurements Recurring [Member] | Derivative Assets [Member] | Call Option [Member]</t>
  </si>
  <si>
    <t>Fair Value Measurements Recurring [Member] | Non Derivative Assets [Member]</t>
  </si>
  <si>
    <t>Fair Value Measurements Recurring [Member] | Non Derivative Assets [Member] | Equity - American Depositary Receipts [Member]</t>
  </si>
  <si>
    <t>Fair Value Measurements Recurring [Member] | Non Derivative Assets [Member] | Equity Securities [Member]</t>
  </si>
  <si>
    <t>Fair Value Measurements Recurring [Member] | Non Derivative Assets [Member] | U.S. Treasury Securities [Member]</t>
  </si>
  <si>
    <t>Summary of Fair Value of Financial Instruments (Schedule of Carrying Amounts and Estimated Fair Values of Financial Instruments) (Details) - USD ($) $ in Thousands</t>
  </si>
  <si>
    <t>Dec. 31, 2014</t>
  </si>
  <si>
    <t>Financial assets and liabilities measured at fair value:</t>
  </si>
  <si>
    <t>Derivative assets, Carrying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Notes receivable, Carrying value</t>
  </si>
  <si>
    <t>Due from Ashford Prime OP, net, Carrying value</t>
  </si>
  <si>
    <t>Due from Ashford Prime OP, net, Estimated fair value</t>
  </si>
  <si>
    <t>Due from third-party hotel managers, Carrying value</t>
  </si>
  <si>
    <t>Due from third 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related party, net, Carrying value</t>
  </si>
  <si>
    <t>Due to related party, net, Estimated fair value</t>
  </si>
  <si>
    <t>Due to third-party hotel managers, Carrying value</t>
  </si>
  <si>
    <t>Due to third-party hotel managers, Estimated fair value</t>
  </si>
  <si>
    <t>Notes receivable, Estimated fair value</t>
  </si>
  <si>
    <t>Indebtedness, Estimated fair value</t>
  </si>
  <si>
    <t>Due to affiliate, net, Estimated fair value</t>
  </si>
  <si>
    <t>Due to Ashford Inc. Fair Value Disclosure</t>
  </si>
  <si>
    <t>Disposal Group, Held-for-sale, Not Discontinued Operations [Member]</t>
  </si>
  <si>
    <t>Summary of Fair Value of Financial Instruments (Narrative) (Details) - USD ($) $ in Thousands</t>
  </si>
  <si>
    <t>Maximum maturity term of financial assets</t>
  </si>
  <si>
    <t>90 days</t>
  </si>
  <si>
    <t>Carrying value of total indebtedness of continuing operations</t>
  </si>
  <si>
    <t>Notes receivable fair value variance from carrying value (as a percent)</t>
  </si>
  <si>
    <t>1.80%</t>
  </si>
  <si>
    <t>1.30%</t>
  </si>
  <si>
    <t>Total indebtedness fair value variance from carrying value (as a percent)</t>
  </si>
  <si>
    <t>95.50%</t>
  </si>
  <si>
    <t>95.10%</t>
  </si>
  <si>
    <t>7.90%</t>
  </si>
  <si>
    <t>10.70%</t>
  </si>
  <si>
    <t>105.60%</t>
  </si>
  <si>
    <t>105.10%</t>
  </si>
  <si>
    <t>Redeemable Noncontrolling Interests in Operating Partnership (Narrative) (Details) - USD ($) $ in Thousands</t>
  </si>
  <si>
    <t>Mar. 31, 2015</t>
  </si>
  <si>
    <t>Redeemable Noncontrolling Interest [Line Items]</t>
  </si>
  <si>
    <t>Common unit limited partnership interest period until redemption</t>
  </si>
  <si>
    <t>Common unit limited partnership interest redemption for common stock (in shares)</t>
  </si>
  <si>
    <t>Common unit percentage worth of common stock share</t>
  </si>
  <si>
    <t>95.00%</t>
  </si>
  <si>
    <t>Cash distributions declared</t>
  </si>
  <si>
    <t>Class B Common Units [Member]</t>
  </si>
  <si>
    <t>Dividend rate common units, after year three</t>
  </si>
  <si>
    <t>7.20%</t>
  </si>
  <si>
    <t>Common Units [Member] | Partnership Interest [Member]</t>
  </si>
  <si>
    <t>Common units Converted</t>
  </si>
  <si>
    <t>Long Term Incentive Plan [Member]</t>
  </si>
  <si>
    <t>Common partnership unit per converted LTIP unit (in shares)</t>
  </si>
  <si>
    <t>LTIP units issued</t>
  </si>
  <si>
    <t>Other than options, unamortized fair value</t>
  </si>
  <si>
    <t>Long Term Incentive Plan [Member] | Partnership Interest [Member]</t>
  </si>
  <si>
    <t>Ownership by non-controlling owners</t>
  </si>
  <si>
    <t>14.01%</t>
  </si>
  <si>
    <t>13.36%</t>
  </si>
  <si>
    <t>Long Term Incentive Plan [Member] | Advisory Services Fee [Member]</t>
  </si>
  <si>
    <t>Compensation expense</t>
  </si>
  <si>
    <t>Long Term Incentive Plan [Member] | Minimum [Member]</t>
  </si>
  <si>
    <t>Vesting period</t>
  </si>
  <si>
    <t>3 years</t>
  </si>
  <si>
    <t>Long Term Incentive Plan [Member] | Maximum [Member]</t>
  </si>
  <si>
    <t>5 years</t>
  </si>
  <si>
    <t>Long Term Incentive Plan [Member] | Common Units [Member]</t>
  </si>
  <si>
    <t>Fair value of common units converted</t>
  </si>
  <si>
    <t>Performance Long Term Incentive Plan Units [Member]</t>
  </si>
  <si>
    <t>Award authorized (in shares)</t>
  </si>
  <si>
    <t>Amortization period of LTIP unit</t>
  </si>
  <si>
    <t>2 years 3 months</t>
  </si>
  <si>
    <t>Performance Long Term Incentive Plan Units [Member] | Minimum [Member]</t>
  </si>
  <si>
    <t>Performance adjustment</t>
  </si>
  <si>
    <t>Performance Long Term Incentive Plan Units [Member] | Maximum [Member]</t>
  </si>
  <si>
    <t>2 years 6 months</t>
  </si>
  <si>
    <t>Restricted Stock [Member] | Maximum [Member]</t>
  </si>
  <si>
    <t>Share-based Compensation Award, Tranche One [Member] | Long Term Incentive Plan [Member]</t>
  </si>
  <si>
    <t>Value of units which had not reached full economic parity with the common units</t>
  </si>
  <si>
    <t>Share-based Compensation Award, Tranche Two [Member] | Long Term Incentive Plan [Member]</t>
  </si>
  <si>
    <t>Special distribution, conversion ratio, shares of Common Stock</t>
  </si>
  <si>
    <t>Special distribution, maximum percentage of shares available for conversion for Unitholders</t>
  </si>
  <si>
    <t>99.00%</t>
  </si>
  <si>
    <t>Special distribution, conversion ratio, units</t>
  </si>
  <si>
    <t>Equity and Equity-Based Compensation (Details) $ / shares in Units, shares in Thousands, $ in Thousands</t>
  </si>
  <si>
    <t>Oct. 17, 2016$ / shares</t>
  </si>
  <si>
    <t>Oct. 13, 2016</t>
  </si>
  <si>
    <t>Aug. 08, 2016$ / shares</t>
  </si>
  <si>
    <t>Jul. 06, 2016$ / sharesshares</t>
  </si>
  <si>
    <t>Sep. 30, 2016USD ($)hotel$ / sharesshares</t>
  </si>
  <si>
    <t>Sep. 30, 2015USD ($)$ / shares</t>
  </si>
  <si>
    <t>Class of Stock [Line Items]</t>
  </si>
  <si>
    <t>Dividends annualized target (in dollars per share)</t>
  </si>
  <si>
    <t>Ownership by parent</t>
  </si>
  <si>
    <t>15.00%</t>
  </si>
  <si>
    <t>Noncontrolling interests in consolidated entities | $</t>
  </si>
  <si>
    <t>Income (loss) from consolidated joint ventures attributable to noncontrolling interests | $</t>
  </si>
  <si>
    <t>Number of hotel properties with JV interests | hotel</t>
  </si>
  <si>
    <t>Compensation expense | $</t>
  </si>
  <si>
    <t>Restricted stock unamortized cost | $</t>
  </si>
  <si>
    <t>Amortization period</t>
  </si>
  <si>
    <t>Award authorized (in shares) | shares</t>
  </si>
  <si>
    <t>Other than options, unamortized fair value | $</t>
  </si>
  <si>
    <t>Minimum [Member] | Performance Shares [Member]</t>
  </si>
  <si>
    <t>Maximum [Member] | Restricted Stock [Member]</t>
  </si>
  <si>
    <t>Maximum [Member] | Performance Shares [Member]</t>
  </si>
  <si>
    <t>200.00%</t>
  </si>
  <si>
    <t>Preferred stock dividend rate</t>
  </si>
  <si>
    <t>8.55%</t>
  </si>
  <si>
    <t>Dividends declared per preferred share (in dollars per share)</t>
  </si>
  <si>
    <t>8.45%</t>
  </si>
  <si>
    <t>9.00%</t>
  </si>
  <si>
    <t>Liquidation preference (in dollars per share)</t>
  </si>
  <si>
    <t>Accrued and unpaid dividends (in dollars per share)</t>
  </si>
  <si>
    <t>Redemption price (in dollars per share)</t>
  </si>
  <si>
    <t>Issuances of preferred shares (in shares) | shares</t>
  </si>
  <si>
    <t>Dividend rate per share each year (in dollars per share)</t>
  </si>
  <si>
    <t>7.375%</t>
  </si>
  <si>
    <t>Subsequent Event [Member] | Series A Preferred Stock [Member]</t>
  </si>
  <si>
    <t>Subsequent Event [Member] | Series D Preferred Stock [Member]</t>
  </si>
  <si>
    <t>Subsequent Event [Member] | Series F Preferred Stock [Member]</t>
  </si>
  <si>
    <t>Commitments and Contingencies (Narrative) (Details) - USD ($)</t>
  </si>
  <si>
    <t>Jun. 30, 2014</t>
  </si>
  <si>
    <t>Dec. 31, 2006</t>
  </si>
  <si>
    <t>Potential Pension Liabilities [Member]</t>
  </si>
  <si>
    <t>Commitments and Contingencies [Line Items]</t>
  </si>
  <si>
    <t>Unfunded pension liabilities at acquisition</t>
  </si>
  <si>
    <t>Net amount of pension payments on settlement agreement paid by hotel manager</t>
  </si>
  <si>
    <t>Term of Pension Liability</t>
  </si>
  <si>
    <t>20 years</t>
  </si>
  <si>
    <t>Unfunded pension liabilities amount received by the Hotel Manager on the loss of suit</t>
  </si>
  <si>
    <t>Monthly pension payments</t>
  </si>
  <si>
    <t>Accrued unfunded pension liabilities</t>
  </si>
  <si>
    <t>Litigation [Member]</t>
  </si>
  <si>
    <t>Damages awarded</t>
  </si>
  <si>
    <t>Interest on litigation award</t>
  </si>
  <si>
    <t>Total litigation expense</t>
  </si>
  <si>
    <t>Loss contingency accrual</t>
  </si>
  <si>
    <t>Restricted Cash [Member]</t>
  </si>
  <si>
    <t>Escrow reserve for capital improvements as percentage of gross revenues, Minimum</t>
  </si>
  <si>
    <t>Escrow reserve for capital improvements as percentage of gross revenues, Maximum</t>
  </si>
  <si>
    <t>6.00%</t>
  </si>
  <si>
    <t>Franchise Fees [Member]</t>
  </si>
  <si>
    <t>Franchisor royalty fees percent of gross room revenue, minimum</t>
  </si>
  <si>
    <t>Franchisor royalty fees percent of gross room revenue, Maximum</t>
  </si>
  <si>
    <t>Marketing reservation and other fees, Minimum</t>
  </si>
  <si>
    <t>Marketing reservation and other fees, Maximum</t>
  </si>
  <si>
    <t>Franchise fees incurred</t>
  </si>
  <si>
    <t>Management Fees [Member]</t>
  </si>
  <si>
    <t>Payment of monthly property management fees, Minimum</t>
  </si>
  <si>
    <t>Property management fee as percentage of gross revenue used if greater than $10,000 (CPI adjusted since 2003)</t>
  </si>
  <si>
    <t>Property management fee as percentage of gross revenue, Minimum</t>
  </si>
  <si>
    <t>Property management fee as percentage of gross revenue, Maximum</t>
  </si>
  <si>
    <t>7.00%</t>
  </si>
  <si>
    <t>Portion of project management fees to project costs</t>
  </si>
  <si>
    <t>Segment Reporting (Details)</t>
  </si>
  <si>
    <t>Sep. 30, 2016segment</t>
  </si>
  <si>
    <t>Number of operating segments</t>
  </si>
  <si>
    <t>Related Party Transactions (Details) - USD ($) $ in Thousands</t>
  </si>
  <si>
    <t>Jul. 01, 2016</t>
  </si>
  <si>
    <t>Apr. 01, 2016</t>
  </si>
  <si>
    <t>Jun. 30, 2015</t>
  </si>
  <si>
    <t>Related Party Transaction [Line Items]</t>
  </si>
  <si>
    <t>Advisory agreement asset multiplier</t>
  </si>
  <si>
    <t>0.70%</t>
  </si>
  <si>
    <t>Ashford Inc. [Member] | Consideration to Purchase Furniture, Fixtures and Equipment [Member]</t>
  </si>
  <si>
    <t>Ashford Inc. [Member] | Base Fee [Member]</t>
  </si>
  <si>
    <t>Ashford Inc. [Member] | Reimbursable Expenses [Member]</t>
  </si>
  <si>
    <t>Ashford Inc. [Member] | Equity-Based Compensation [Member]</t>
  </si>
  <si>
    <t>Restricted Stock [Member] | Remington Lodging Employees [Member]</t>
  </si>
  <si>
    <t>Restricted stock grant</t>
  </si>
  <si>
    <t>Subsequent Events (Details) $ / shares in Units, $ in Thousands</t>
  </si>
  <si>
    <t>Jan. 17, 2017$ / shares</t>
  </si>
  <si>
    <t>Oct. 18, 2016USD ($)</t>
  </si>
  <si>
    <t>Oct. 17, 2016shares</t>
  </si>
  <si>
    <t>Oct. 13, 2016$ / sharesshares</t>
  </si>
  <si>
    <t>Oct. 07, 2016USD ($)loan</t>
  </si>
  <si>
    <t>Oct. 04, 2016USD ($)</t>
  </si>
  <si>
    <t>Mar. 31, 2016USD ($)</t>
  </si>
  <si>
    <t>Nov. 07, 2016USD ($)hotelextension</t>
  </si>
  <si>
    <t>Oct. 01, 2016USD ($)$ / sharesshares</t>
  </si>
  <si>
    <t>Dec. 02, 2015loan</t>
  </si>
  <si>
    <t>Subsequent Event [Line Items]</t>
  </si>
  <si>
    <t>SpringHill Suites in Gaithersburg, Maryland [Member] | Disposal Group, Disposed of by Sale, Not Discontinued Operations [Member]</t>
  </si>
  <si>
    <t>Palm Desert Hotels [Member] | Disposal Group, Disposed of by Sale, Not Discontinued Operations [Member]</t>
  </si>
  <si>
    <t>Dividend rate per share each year (in dollars per share) | $ / shares</t>
  </si>
  <si>
    <t>Liquidation preference (in dollars per share) | $ / shares</t>
  </si>
  <si>
    <t>Subsequent Event [Member] | Mortgages [Member]</t>
  </si>
  <si>
    <t>Number of loans | loan</t>
  </si>
  <si>
    <t>Initial term of loan</t>
  </si>
  <si>
    <t>2 years</t>
  </si>
  <si>
    <t>Term of extension option</t>
  </si>
  <si>
    <t>Subsequent Event [Member] | Mortgages [Member] | London Interbank Offered Rate (LIBOR) [Member]</t>
  </si>
  <si>
    <t>4.55%</t>
  </si>
  <si>
    <t>Subsequent Event [Member] | Mortgages [Member] | Loans Maturing April 2017 and August 2019 [Member]</t>
  </si>
  <si>
    <t>Subsequent Event [Member] | SpringHill Suites in Gaithersburg, Maryland [Member] | Disposal Group, Disposed of by Sale, Not Discontinued Operations [Member]</t>
  </si>
  <si>
    <t>Subsequent Event [Member] | Palm Desert Hotels [Member] | Disposal Group, Disposed of by Sale, Not Discontinued Operations [Member]</t>
  </si>
  <si>
    <t>Proceeds from disposal</t>
  </si>
  <si>
    <t>Subsequent Event [Member] | Class B Common Units [Member] | SpringHill Suites in Gaithersburg, Maryland [Member] | Disposal Group, Disposed of by Sale, Not Discontinued Operations [Member]</t>
  </si>
  <si>
    <t>Consideration for disposal (in shares) | shares</t>
  </si>
  <si>
    <t>Consideration per unit (in dollars per share) | $ / shares</t>
  </si>
  <si>
    <t>Consideration per share (in dollars per share) | $ / shares</t>
  </si>
  <si>
    <t>Subsequent Event [Member] | Series G Preferred Stock [Member]</t>
  </si>
  <si>
    <t>Subsequent Event [Member] | Series G Preferred Stock [Member] | Over-Allotment Option [Member]</t>
  </si>
  <si>
    <t>Scenario, Forecast [Member] | Subsequent Event [Member] | Series G Preferred Stock [Member]</t>
  </si>
  <si>
    <t>Dividends per preferred share (in dollars per share) | $ / shares</t>
  </si>
  <si>
    <t>OpenKey [Member] | Subsequent Event [Member]</t>
  </si>
  <si>
    <t>13.34%</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3258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96178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187939</v>
      </c>
      <c t="n" s="7" r="C3">
        <v>4419684</v>
      </c>
    </row>
    <row spans="1:3" r="4">
      <c t="s" s="4" r="A4">
        <v>26</v>
      </c>
      <c t="n" s="6" r="B4">
        <v>256421</v>
      </c>
      <c t="n" s="6" r="C4">
        <v>215078</v>
      </c>
    </row>
    <row spans="1:3" r="5">
      <c t="s" s="4" r="A5">
        <v>27</v>
      </c>
      <c t="n" s="6" r="B5">
        <v>149865</v>
      </c>
      <c t="n" s="6" r="C5">
        <v>153680</v>
      </c>
    </row>
    <row spans="1:3" r="6">
      <c t="s" s="4" r="A6">
        <v>28</v>
      </c>
      <c t="n" s="6" r="B6">
        <v>61019</v>
      </c>
      <c t="n" s="6" r="C6">
        <v>40438</v>
      </c>
    </row>
    <row spans="1:3" r="7">
      <c t="s" s="4" r="A7">
        <v>29</v>
      </c>
      <c t="n" s="6" r="B7">
        <v>4776</v>
      </c>
      <c t="n" s="6" r="C7">
        <v>4810</v>
      </c>
    </row>
    <row spans="1:3" r="8">
      <c t="s" s="4" r="A8">
        <v>30</v>
      </c>
      <c t="n" s="6" r="B8">
        <v>3906</v>
      </c>
      <c t="n" s="6" r="C8">
        <v>3746</v>
      </c>
    </row>
    <row spans="1:3" r="9">
      <c t="s" s="4" r="A9">
        <v>31</v>
      </c>
      <c t="n" s="6" r="B9">
        <v>60136</v>
      </c>
      <c t="n" s="6" r="C9">
        <v>62568</v>
      </c>
    </row>
    <row spans="1:3" r="10">
      <c t="s" s="4" r="A10">
        <v>32</v>
      </c>
      <c t="n" s="6" r="B10">
        <v>2974</v>
      </c>
      <c t="n" s="6" r="C10">
        <v>3847</v>
      </c>
    </row>
    <row spans="1:3" r="11">
      <c t="s" s="4" r="A11">
        <v>33</v>
      </c>
      <c t="n" s="6" r="B11">
        <v>23188</v>
      </c>
      <c t="n" s="6" r="C11">
        <v>12458</v>
      </c>
    </row>
    <row spans="1:3" r="12">
      <c t="s" s="4" r="A12">
        <v>34</v>
      </c>
      <c t="n" s="6" r="B12">
        <v>7851</v>
      </c>
      <c t="n" s="6" r="C12">
        <v>3435</v>
      </c>
    </row>
    <row spans="1:3" r="13">
      <c t="s" s="4" r="A13">
        <v>35</v>
      </c>
      <c t="n" s="6" r="B13">
        <v>13408</v>
      </c>
      <c t="n" s="6" r="C13">
        <v>10647</v>
      </c>
    </row>
    <row spans="1:3" r="14">
      <c t="s" s="4" r="A14">
        <v>36</v>
      </c>
      <c t="n" s="6" r="B14">
        <v>9294</v>
      </c>
      <c t="n" s="6" r="C14">
        <v>11343</v>
      </c>
    </row>
    <row spans="1:3" r="15">
      <c t="s" s="4" r="A15">
        <v>37</v>
      </c>
      <c t="n" s="6" r="B15">
        <v>0</v>
      </c>
      <c t="n" s="6" r="C15">
        <v>528</v>
      </c>
    </row>
    <row spans="1:3" r="16">
      <c t="s" s="4" r="A16">
        <v>38</v>
      </c>
      <c t="n" s="6" r="B16">
        <v>15672</v>
      </c>
      <c t="n" s="6" r="C16">
        <v>22869</v>
      </c>
    </row>
    <row spans="1:3" r="17">
      <c t="s" s="4" r="A17">
        <v>39</v>
      </c>
      <c t="n" s="6" r="B17">
        <v>43295</v>
      </c>
      <c t="n" s="6" r="C17">
        <v>0</v>
      </c>
    </row>
    <row spans="1:3" r="18">
      <c t="s" s="4" r="A18">
        <v>40</v>
      </c>
      <c t="n" s="6" r="B18">
        <v>4839744</v>
      </c>
      <c t="n" s="6" r="C18">
        <v>4965131</v>
      </c>
    </row>
    <row spans="1:3" r="19">
      <c t="s" s="3" r="A19">
        <v>41</v>
      </c>
    </row>
    <row spans="1:3" r="20">
      <c t="s" s="4" r="A20">
        <v>42</v>
      </c>
      <c t="n" s="6" r="B20">
        <v>3728645</v>
      </c>
      <c t="n" s="6" r="C20">
        <v>3840617</v>
      </c>
    </row>
    <row spans="1:3" r="21">
      <c t="s" s="4" r="A21">
        <v>43</v>
      </c>
      <c t="n" s="6" r="B21">
        <v>150119</v>
      </c>
      <c t="n" s="6" r="C21">
        <v>123444</v>
      </c>
    </row>
    <row spans="1:3" r="22">
      <c t="s" s="4" r="A22">
        <v>44</v>
      </c>
      <c t="n" s="6" r="B22">
        <v>22547</v>
      </c>
      <c t="n" s="6" r="C22">
        <v>22678</v>
      </c>
    </row>
    <row spans="1:3" r="23">
      <c t="s" s="4" r="A23">
        <v>45</v>
      </c>
      <c t="n" s="6" r="B23">
        <v>1873</v>
      </c>
      <c t="n" s="6" r="C23">
        <v>3355</v>
      </c>
    </row>
    <row spans="1:3" r="24">
      <c t="s" s="4" r="A24">
        <v>46</v>
      </c>
      <c t="n" s="6" r="B24">
        <v>831</v>
      </c>
      <c t="n" s="6" r="C24">
        <v>1339</v>
      </c>
    </row>
    <row spans="1:3" r="25">
      <c t="s" s="4" r="A25">
        <v>47</v>
      </c>
      <c t="n" s="6" r="B25">
        <v>2737</v>
      </c>
      <c t="n" s="6" r="C25">
        <v>2504</v>
      </c>
    </row>
    <row spans="1:3" r="26">
      <c t="s" s="4" r="A26">
        <v>48</v>
      </c>
      <c t="n" s="6" r="B26">
        <v>16224</v>
      </c>
      <c t="n" s="6" r="C26">
        <v>16494</v>
      </c>
    </row>
    <row spans="1:3" r="27">
      <c t="s" s="4" r="A27">
        <v>49</v>
      </c>
      <c t="n" s="6" r="B27">
        <v>16691</v>
      </c>
      <c t="n" s="6" r="C27">
        <v>14539</v>
      </c>
    </row>
    <row spans="1:3" r="28">
      <c t="s" s="4" r="A28">
        <v>50</v>
      </c>
      <c t="n" s="6" r="B28">
        <v>25982</v>
      </c>
      <c t="n" s="6" r="C28">
        <v>0</v>
      </c>
    </row>
    <row spans="1:3" r="29">
      <c t="s" s="4" r="A29">
        <v>51</v>
      </c>
      <c t="n" s="6" r="B29">
        <v>3975896</v>
      </c>
      <c t="n" s="6" r="C29">
        <v>4034826</v>
      </c>
    </row>
    <row spans="1:3" r="30">
      <c t="s" s="4" r="A30">
        <v>52</v>
      </c>
      <c t="s" s="4" r="B30">
        <v>53</v>
      </c>
      <c t="s" s="4" r="C30">
        <v>53</v>
      </c>
    </row>
    <row spans="1:3" r="31">
      <c t="s" s="4" r="A31">
        <v>54</v>
      </c>
      <c t="n" s="6" r="B31">
        <v>118926</v>
      </c>
      <c t="n" s="6" r="C31">
        <v>118449</v>
      </c>
    </row>
    <row spans="1:3" r="32">
      <c t="s" s="3" r="A32">
        <v>55</v>
      </c>
    </row>
    <row spans="1:3" r="33">
      <c t="s" s="4" r="A33">
        <v>56</v>
      </c>
      <c t="n" s="6" r="B33">
        <v>962</v>
      </c>
      <c t="n" s="6" r="C33">
        <v>955</v>
      </c>
    </row>
    <row spans="1:3" r="34">
      <c t="s" s="4" r="A34">
        <v>57</v>
      </c>
      <c t="n" s="6" r="B34">
        <v>1605978</v>
      </c>
      <c t="n" s="6" r="C34">
        <v>1597194</v>
      </c>
    </row>
    <row spans="1:3" r="35">
      <c t="s" s="4" r="A35">
        <v>58</v>
      </c>
      <c t="n" s="6" r="B35">
        <v>-862932</v>
      </c>
      <c t="n" s="6" r="C35">
        <v>-787221</v>
      </c>
    </row>
    <row spans="1:3" r="36">
      <c t="s" s="4" r="A36">
        <v>59</v>
      </c>
      <c t="n" s="6" r="B36">
        <v>744168</v>
      </c>
      <c t="n" s="6" r="C36">
        <v>811086</v>
      </c>
    </row>
    <row spans="1:3" r="37">
      <c t="s" s="4" r="A37">
        <v>60</v>
      </c>
      <c t="n" s="6" r="B37">
        <v>754</v>
      </c>
      <c t="n" s="6" r="C37">
        <v>770</v>
      </c>
    </row>
    <row spans="1:3" r="38">
      <c t="s" s="4" r="A38">
        <v>61</v>
      </c>
      <c t="n" s="6" r="B38">
        <v>744922</v>
      </c>
      <c t="n" s="6" r="C38">
        <v>811856</v>
      </c>
    </row>
    <row spans="1:3" r="39">
      <c t="s" s="4" r="A39">
        <v>62</v>
      </c>
      <c t="n" s="6" r="B39">
        <v>4839744</v>
      </c>
      <c t="n" s="6" r="C39">
        <v>4965131</v>
      </c>
    </row>
    <row spans="1:3" r="40">
      <c t="s" s="4" r="A40">
        <v>63</v>
      </c>
    </row>
    <row spans="1:3" r="41">
      <c t="s" s="3" r="A41">
        <v>41</v>
      </c>
    </row>
    <row spans="1:3" r="42">
      <c t="s" s="4" r="A42">
        <v>64</v>
      </c>
      <c t="n" s="6" r="B42">
        <v>7</v>
      </c>
      <c t="n" s="6" r="C42">
        <v>0</v>
      </c>
    </row>
    <row spans="1:3" r="43">
      <c t="s" s="4" r="A43">
        <v>65</v>
      </c>
    </row>
    <row spans="1:3" r="44">
      <c t="s" s="3" r="A44">
        <v>41</v>
      </c>
    </row>
    <row spans="1:3" r="45">
      <c t="s" s="4" r="A45">
        <v>64</v>
      </c>
      <c t="n" s="6" r="B45">
        <v>10240</v>
      </c>
      <c t="n" s="6" r="C45">
        <v>9856</v>
      </c>
    </row>
    <row spans="1:3" r="46">
      <c t="s" s="4" r="A46">
        <v>66</v>
      </c>
    </row>
    <row spans="1:3" r="47">
      <c t="s" s="3" r="A47">
        <v>55</v>
      </c>
    </row>
    <row spans="1:3" r="48">
      <c t="s" s="4" r="A48">
        <v>67</v>
      </c>
      <c t="n" s="6" r="B48">
        <v>17</v>
      </c>
      <c t="n" s="6" r="C48">
        <v>17</v>
      </c>
    </row>
    <row spans="1:3" r="49">
      <c t="s" s="4" r="A49">
        <v>68</v>
      </c>
    </row>
    <row spans="1:3" r="50">
      <c t="s" s="3" r="A50">
        <v>55</v>
      </c>
    </row>
    <row spans="1:3" r="51">
      <c t="s" s="4" r="A51">
        <v>67</v>
      </c>
      <c t="n" s="6" r="B51">
        <v>95</v>
      </c>
      <c t="n" s="6" r="C51">
        <v>95</v>
      </c>
    </row>
    <row spans="1:3" r="52">
      <c t="s" s="4" r="A52">
        <v>69</v>
      </c>
    </row>
    <row spans="1:3" r="53">
      <c t="s" s="3" r="A53">
        <v>55</v>
      </c>
    </row>
    <row spans="1:3" r="54">
      <c t="s" s="4" r="A54">
        <v>67</v>
      </c>
      <c t="n" s="6" r="B54">
        <v>0</v>
      </c>
      <c t="n" s="6" r="C54">
        <v>46</v>
      </c>
    </row>
    <row spans="1:3" r="55">
      <c t="s" s="4" r="A55">
        <v>70</v>
      </c>
    </row>
    <row spans="1:3" r="56">
      <c t="s" s="3" r="A56">
        <v>55</v>
      </c>
    </row>
    <row spans="1:3" r="57">
      <c t="s" s="4" r="A57">
        <v>67</v>
      </c>
      <c t="n" s="7" r="B57">
        <v>48</v>
      </c>
      <c t="n" s="7" r="C5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spans="1:2" r="1">
      <c t="s" s="1" r="A1">
        <v>291</v>
      </c>
      <c t="s" s="2" r="B1">
        <v>1</v>
      </c>
    </row>
    <row spans="1:2" r="2">
      <c t="s" s="2" r="B2">
        <v>2</v>
      </c>
    </row>
    <row spans="1:2" r="3">
      <c t="s" s="3" r="A3">
        <v>243</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c t="s" s="4" r="B9">
        <v>303</v>
      </c>
    </row>
    <row spans="1:2" r="10">
      <c t="s" s="4" r="A10">
        <v>304</v>
      </c>
      <c t="s" s="4" r="B10">
        <v>305</v>
      </c>
    </row>
    <row spans="1:2" r="11">
      <c t="s" s="4" r="A11">
        <v>306</v>
      </c>
      <c t="s" s="4" r="B11">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309</v>
      </c>
    </row>
    <row spans="1:2" r="4">
      <c t="s" s="4" r="A4">
        <v>310</v>
      </c>
      <c t="s" s="4" r="B4">
        <v>311</v>
      </c>
    </row>
    <row spans="1:2" r="5">
      <c t="s" s="4" r="A5">
        <v>312</v>
      </c>
    </row>
    <row spans="1:2" r="6">
      <c t="s" s="3" r="A6">
        <v>309</v>
      </c>
    </row>
    <row spans="1:2" r="7">
      <c t="s" s="4" r="A7">
        <v>313</v>
      </c>
      <c t="s" s="4" r="B7">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15</v>
      </c>
      <c t="s" s="2" r="B1">
        <v>1</v>
      </c>
    </row>
    <row spans="1:2" r="2">
      <c t="s" s="2" r="B2">
        <v>2</v>
      </c>
    </row>
    <row spans="1:2" r="3">
      <c t="s" s="3" r="A3">
        <v>250</v>
      </c>
    </row>
    <row spans="1:2" r="4">
      <c t="s" s="4" r="A4">
        <v>316</v>
      </c>
      <c t="s" s="4" r="B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spans="1:2" r="1">
      <c t="s" s="1" r="A1">
        <v>318</v>
      </c>
      <c t="s" s="2" r="B1">
        <v>1</v>
      </c>
    </row>
    <row spans="1:2" r="2">
      <c t="s" s="2" r="B2">
        <v>2</v>
      </c>
    </row>
    <row spans="1:2" r="3">
      <c t="s" s="4" r="A3">
        <v>65</v>
      </c>
    </row>
    <row spans="1:2" r="4">
      <c t="s" s="3" r="A4">
        <v>319</v>
      </c>
    </row>
    <row spans="1:2" r="5">
      <c t="s" s="4" r="A5">
        <v>320</v>
      </c>
      <c t="s" s="4" r="B5">
        <v>321</v>
      </c>
    </row>
    <row spans="1:2" r="6">
      <c t="s" s="4" r="A6">
        <v>322</v>
      </c>
      <c t="s" s="4" r="B6">
        <v>323</v>
      </c>
    </row>
    <row spans="1:2" r="7">
      <c t="s" s="4" r="A7">
        <v>324</v>
      </c>
    </row>
    <row spans="1:2" r="8">
      <c t="s" s="3" r="A8">
        <v>319</v>
      </c>
    </row>
    <row spans="1:2" r="9">
      <c t="s" s="4" r="A9">
        <v>320</v>
      </c>
      <c t="s" s="4" r="B9">
        <v>325</v>
      </c>
    </row>
    <row spans="1:2" r="10">
      <c t="s" s="4" r="A10">
        <v>322</v>
      </c>
      <c t="s" s="4" r="B10">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7</v>
      </c>
      <c t="s" s="2" r="B1">
        <v>1</v>
      </c>
    </row>
    <row spans="1:2" r="2">
      <c t="s" s="2" r="B2">
        <v>2</v>
      </c>
    </row>
    <row spans="1:2" r="3">
      <c t="s" s="3" r="A3">
        <v>259</v>
      </c>
    </row>
    <row spans="1:2" r="4">
      <c t="s" s="4" r="A4">
        <v>328</v>
      </c>
      <c t="s" s="4" r="B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23</v>
      </c>
    </row>
    <row spans="1:3" r="2">
      <c t="s" s="4" r="A2">
        <v>72</v>
      </c>
      <c t="n" s="7" r="B2">
        <v>722</v>
      </c>
      <c t="n" s="7" r="C2">
        <v>715</v>
      </c>
    </row>
    <row spans="1:3" r="3">
      <c t="s" s="4" r="A3">
        <v>73</v>
      </c>
      <c t="n" s="7" r="B3">
        <v>6739</v>
      </c>
      <c t="n" s="7" r="C3">
        <v>7083</v>
      </c>
    </row>
    <row spans="1:3" r="4">
      <c t="s" s="4" r="A4">
        <v>74</v>
      </c>
      <c t="n" s="8" r="B4">
        <v>0.01</v>
      </c>
      <c t="n" s="8" r="C4">
        <v>0.01</v>
      </c>
    </row>
    <row spans="1:3" r="5">
      <c t="s" s="4" r="A5">
        <v>75</v>
      </c>
      <c t="n" s="6" r="B5">
        <v>50000000</v>
      </c>
      <c t="n" s="6" r="C5">
        <v>50000000</v>
      </c>
    </row>
    <row spans="1:3" r="6">
      <c t="s" s="4" r="A6">
        <v>76</v>
      </c>
      <c t="n" s="8" r="B6">
        <v>0.01</v>
      </c>
      <c t="n" s="8" r="C6">
        <v>0.01</v>
      </c>
    </row>
    <row spans="1:3" r="7">
      <c t="s" s="4" r="A7">
        <v>77</v>
      </c>
      <c t="n" s="6" r="B7">
        <v>200000000</v>
      </c>
      <c t="n" s="6" r="C7">
        <v>200000000</v>
      </c>
    </row>
    <row spans="1:3" r="8">
      <c t="s" s="4" r="A8">
        <v>78</v>
      </c>
      <c t="n" s="6" r="B8">
        <v>96178680</v>
      </c>
      <c t="n" s="6" r="C8">
        <v>95470903</v>
      </c>
    </row>
    <row spans="1:3" r="9">
      <c t="s" s="4" r="A9">
        <v>79</v>
      </c>
      <c t="n" s="6" r="B9">
        <v>96178680</v>
      </c>
      <c t="n" s="6" r="C9">
        <v>95470903</v>
      </c>
    </row>
    <row spans="1:3" r="10">
      <c t="s" s="4" r="A10">
        <v>80</v>
      </c>
    </row>
    <row spans="1:3" r="11">
      <c t="s" s="4" r="A11">
        <v>81</v>
      </c>
      <c t="n" s="6" r="B11">
        <v>1657206</v>
      </c>
      <c t="n" s="6" r="C11">
        <v>1657206</v>
      </c>
    </row>
    <row spans="1:3" r="12">
      <c t="s" s="4" r="A12">
        <v>82</v>
      </c>
      <c t="n" s="6" r="B12">
        <v>1657206</v>
      </c>
      <c t="n" s="6" r="C12">
        <v>1657206</v>
      </c>
    </row>
    <row spans="1:3" r="13">
      <c t="s" s="4" r="A13">
        <v>83</v>
      </c>
    </row>
    <row spans="1:3" r="14">
      <c t="s" s="4" r="A14">
        <v>81</v>
      </c>
      <c t="n" s="6" r="B14">
        <v>9468706</v>
      </c>
      <c t="n" s="6" r="C14">
        <v>9468706</v>
      </c>
    </row>
    <row spans="1:3" r="15">
      <c t="s" s="4" r="A15">
        <v>82</v>
      </c>
      <c t="n" s="6" r="B15">
        <v>9468706</v>
      </c>
      <c t="n" s="6" r="C15">
        <v>9468706</v>
      </c>
    </row>
    <row spans="1:3" r="16">
      <c t="s" s="4" r="A16">
        <v>84</v>
      </c>
    </row>
    <row spans="1:3" r="17">
      <c t="s" s="4" r="A17">
        <v>81</v>
      </c>
      <c t="n" s="6" r="B17">
        <v>0</v>
      </c>
      <c t="n" s="6" r="C17">
        <v>4630000</v>
      </c>
    </row>
    <row spans="1:3" r="18">
      <c t="s" s="4" r="A18">
        <v>82</v>
      </c>
      <c t="n" s="6" r="B18">
        <v>0</v>
      </c>
      <c t="n" s="6" r="C18">
        <v>4630000</v>
      </c>
    </row>
    <row spans="1:3" r="19">
      <c t="s" s="4" r="A19">
        <v>85</v>
      </c>
    </row>
    <row spans="1:3" r="20">
      <c t="s" s="4" r="A20">
        <v>81</v>
      </c>
      <c t="n" s="6" r="B20">
        <v>4800000</v>
      </c>
      <c t="n" s="6" r="C20">
        <v>0</v>
      </c>
    </row>
    <row spans="1:3" r="21">
      <c t="s" s="4" r="A21">
        <v>82</v>
      </c>
      <c t="n" s="6" r="B21">
        <v>4800000</v>
      </c>
      <c t="n" s="6" r="C2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62</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68</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71</v>
      </c>
    </row>
    <row spans="1:2" r="4">
      <c t="s" s="4" r="A4">
        <v>341</v>
      </c>
      <c t="s" s="4" r="B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3</v>
      </c>
      <c t="s" s="2" r="B1">
        <v>1</v>
      </c>
    </row>
    <row spans="1:2" r="2">
      <c t="s" s="2" r="B2">
        <v>2</v>
      </c>
    </row>
    <row spans="1:2" r="3">
      <c t="s" s="3" r="A3">
        <v>286</v>
      </c>
    </row>
    <row spans="1:2" r="4">
      <c t="s" s="4" r="A4">
        <v>344</v>
      </c>
      <c t="s" s="4" r="B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14"/>
    <col customWidth="1" max="5" min="5" width="14"/>
  </cols>
  <sheetData>
    <row spans="1:5" r="1">
      <c t="s" s="1" r="A1">
        <v>346</v>
      </c>
      <c t="s" s="2" r="B1">
        <v>347</v>
      </c>
      <c t="s" s="2" r="C1">
        <v>348</v>
      </c>
      <c t="s" s="2" r="D1">
        <v>88</v>
      </c>
      <c t="s" s="2" r="E1">
        <v>349</v>
      </c>
    </row>
    <row spans="1:5" r="2">
      <c t="s" s="3" r="A2">
        <v>350</v>
      </c>
    </row>
    <row spans="1:5" r="3">
      <c t="s" s="4" r="A3">
        <v>351</v>
      </c>
      <c t="n" s="7" r="B3">
        <v>60136</v>
      </c>
      <c t="n" s="7" r="C3">
        <v>62568</v>
      </c>
    </row>
    <row spans="1:5" r="4">
      <c t="s" s="4" r="A4">
        <v>352</v>
      </c>
      <c t="n" s="6" r="B4">
        <v>26456</v>
      </c>
    </row>
    <row spans="1:5" r="5">
      <c t="s" s="4" r="A5">
        <v>353</v>
      </c>
      <c t="n" s="6" r="B5">
        <v>26429</v>
      </c>
    </row>
    <row spans="1:5" r="6">
      <c t="s" s="4" r="A6">
        <v>354</v>
      </c>
      <c t="n" s="7" r="B6">
        <v>3906</v>
      </c>
      <c t="n" s="6" r="C6">
        <v>3746</v>
      </c>
    </row>
    <row spans="1:5" r="7">
      <c t="s" s="4" r="A7">
        <v>65</v>
      </c>
    </row>
    <row spans="1:5" r="8">
      <c t="s" s="3" r="A8">
        <v>350</v>
      </c>
    </row>
    <row spans="1:5" r="9">
      <c t="s" s="4" r="A9">
        <v>355</v>
      </c>
      <c t="s" s="4" r="B9">
        <v>356</v>
      </c>
    </row>
    <row spans="1:5" r="10">
      <c t="s" s="4" r="A10">
        <v>351</v>
      </c>
      <c t="n" s="7" r="B10">
        <v>5657</v>
      </c>
      <c t="n" s="7" r="C10">
        <v>6616</v>
      </c>
    </row>
    <row spans="1:5" r="11">
      <c t="s" s="4" r="A11">
        <v>324</v>
      </c>
    </row>
    <row spans="1:5" r="12">
      <c t="s" s="3" r="A12">
        <v>350</v>
      </c>
    </row>
    <row spans="1:5" r="13">
      <c t="s" s="4" r="A13">
        <v>355</v>
      </c>
      <c t="s" s="4" r="B13">
        <v>357</v>
      </c>
      <c t="s" s="4" r="C13">
        <v>358</v>
      </c>
      <c t="s" s="4" r="D13">
        <v>358</v>
      </c>
    </row>
    <row spans="1:5" r="14">
      <c t="s" s="4" r="A14">
        <v>351</v>
      </c>
      <c t="n" s="7" r="B14">
        <v>52675</v>
      </c>
      <c t="n" s="7" r="C14">
        <v>55952</v>
      </c>
    </row>
    <row spans="1:5" r="15">
      <c t="s" s="4" r="A15">
        <v>359</v>
      </c>
    </row>
    <row spans="1:5" r="16">
      <c t="s" s="3" r="A16">
        <v>350</v>
      </c>
    </row>
    <row spans="1:5" r="17">
      <c t="s" s="4" r="A17">
        <v>360</v>
      </c>
      <c t="n" s="6" r="B17">
        <v>86</v>
      </c>
    </row>
    <row spans="1:5" r="18">
      <c t="s" s="4" r="A18">
        <v>361</v>
      </c>
    </row>
    <row spans="1:5" r="19">
      <c t="s" s="3" r="A19">
        <v>350</v>
      </c>
    </row>
    <row spans="1:5" r="20">
      <c t="s" s="4" r="A20">
        <v>362</v>
      </c>
      <c t="n" s="6" r="B20">
        <v>126</v>
      </c>
    </row>
    <row spans="1:5" r="21">
      <c t="s" s="4" r="A21">
        <v>363</v>
      </c>
      <c t="n" s="6" r="B21">
        <v>86</v>
      </c>
    </row>
    <row spans="1:5" r="22">
      <c t="s" s="4" r="A22">
        <v>364</v>
      </c>
    </row>
    <row spans="1:5" r="23">
      <c t="s" s="3" r="A23">
        <v>350</v>
      </c>
    </row>
    <row spans="1:5" r="24">
      <c t="s" s="4" r="A24">
        <v>365</v>
      </c>
      <c t="s" s="4" r="E24">
        <v>366</v>
      </c>
    </row>
    <row spans="1:5" r="25">
      <c t="s" s="4" r="A25">
        <v>367</v>
      </c>
    </row>
    <row spans="1:5" r="26">
      <c t="s" s="3" r="A26">
        <v>350</v>
      </c>
    </row>
    <row spans="1:5" r="27">
      <c t="s" s="4" r="A27">
        <v>362</v>
      </c>
      <c t="n" s="6" r="B27">
        <v>124</v>
      </c>
    </row>
    <row spans="1:5" r="28">
      <c t="s" s="4" r="A28">
        <v>368</v>
      </c>
    </row>
    <row spans="1:5" r="29">
      <c t="s" s="3" r="A29">
        <v>350</v>
      </c>
    </row>
    <row spans="1:5" r="30">
      <c t="s" s="4" r="A30">
        <v>362</v>
      </c>
      <c t="n" s="6" r="B30">
        <v>3</v>
      </c>
    </row>
    <row spans="1:5" r="31">
      <c t="s" s="4" r="A31">
        <v>369</v>
      </c>
    </row>
    <row spans="1:5" r="32">
      <c t="s" s="3" r="A32">
        <v>350</v>
      </c>
    </row>
    <row spans="1:5" r="33">
      <c t="s" s="4" r="A33">
        <v>362</v>
      </c>
      <c t="n" s="6" r="B33">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9"/>
    <col customWidth="1" max="3" min="3" width="26"/>
    <col customWidth="1" max="4" min="4" width="21"/>
    <col customWidth="1" max="5" min="5" width="26"/>
    <col customWidth="1" max="6" min="6" width="21"/>
    <col customWidth="1" max="7" min="7" width="19"/>
  </cols>
  <sheetData>
    <row spans="1:7" r="1">
      <c t="s" s="1" r="A1">
        <v>370</v>
      </c>
      <c t="s" s="2" r="B1">
        <v>371</v>
      </c>
      <c t="s" s="2" r="C1">
        <v>372</v>
      </c>
      <c t="s" s="2" r="D1">
        <v>373</v>
      </c>
      <c t="s" s="2" r="E1">
        <v>372</v>
      </c>
      <c t="s" s="2" r="F1">
        <v>373</v>
      </c>
      <c t="s" s="2" r="G1">
        <v>374</v>
      </c>
    </row>
    <row spans="1:7" r="2">
      <c t="s" s="3" r="A2">
        <v>350</v>
      </c>
    </row>
    <row spans="1:7" r="3">
      <c t="s" s="4" r="A3">
        <v>375</v>
      </c>
      <c t="n" s="7" r="C3">
        <v>5000000</v>
      </c>
      <c t="n" s="7" r="D3">
        <v>0</v>
      </c>
      <c t="n" s="7" r="E3">
        <v>5000000</v>
      </c>
      <c t="n" s="7" r="F3">
        <v>19900000</v>
      </c>
    </row>
    <row spans="1:7" r="4">
      <c t="s" s="4" r="A4">
        <v>376</v>
      </c>
      <c t="n" s="7" r="C4">
        <v>0</v>
      </c>
      <c t="n" s="7" r="D4">
        <v>0</v>
      </c>
      <c t="n" s="7" r="E4">
        <v>0</v>
      </c>
      <c t="n" s="7" r="F4">
        <v>0</v>
      </c>
    </row>
    <row spans="1:7" r="5">
      <c t="s" s="4" r="A5">
        <v>377</v>
      </c>
    </row>
    <row spans="1:7" r="6">
      <c t="s" s="3" r="A6">
        <v>350</v>
      </c>
    </row>
    <row spans="1:7" r="7">
      <c t="s" s="4" r="A7">
        <v>362</v>
      </c>
      <c t="n" s="6" r="G7">
        <v>5</v>
      </c>
    </row>
    <row spans="1:7" r="8">
      <c t="s" s="4" r="A8">
        <v>378</v>
      </c>
    </row>
    <row spans="1:7" r="9">
      <c t="s" s="3" r="A9">
        <v>350</v>
      </c>
    </row>
    <row spans="1:7" r="10">
      <c t="s" s="4" r="A10">
        <v>362</v>
      </c>
      <c t="n" s="6" r="C10">
        <v>3</v>
      </c>
      <c t="n" s="6" r="E10">
        <v>3</v>
      </c>
    </row>
    <row spans="1:7" r="11">
      <c t="s" s="4" r="A11">
        <v>379</v>
      </c>
    </row>
    <row spans="1:7" r="12">
      <c t="s" s="3" r="A12">
        <v>350</v>
      </c>
    </row>
    <row spans="1:7" r="13">
      <c t="s" s="4" r="A13">
        <v>365</v>
      </c>
      <c t="s" s="4" r="B13">
        <v>380</v>
      </c>
    </row>
    <row spans="1:7" r="14">
      <c t="s" s="4" r="A14">
        <v>381</v>
      </c>
      <c t="n" s="6" r="B14">
        <v>28</v>
      </c>
    </row>
    <row spans="1:7" r="15">
      <c t="s" s="4" r="A15">
        <v>382</v>
      </c>
    </row>
    <row spans="1:7" r="16">
      <c t="s" s="3" r="A16">
        <v>350</v>
      </c>
    </row>
    <row spans="1:7" r="17">
      <c t="s" s="4" r="A17">
        <v>355</v>
      </c>
      <c t="s" s="4" r="C17">
        <v>383</v>
      </c>
      <c t="s" s="4" r="E17">
        <v>383</v>
      </c>
    </row>
    <row spans="1:7" r="18">
      <c t="s" s="4" r="A18">
        <v>384</v>
      </c>
    </row>
    <row spans="1:7" r="19">
      <c t="s" s="3" r="A19">
        <v>350</v>
      </c>
    </row>
    <row spans="1:7" r="20">
      <c t="s" s="4" r="A20">
        <v>355</v>
      </c>
      <c t="s" s="4" r="C20">
        <v>357</v>
      </c>
      <c t="s" s="4" r="E20">
        <v>3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85</v>
      </c>
      <c t="s" s="2" r="B1">
        <v>2</v>
      </c>
      <c t="s" s="2" r="C1">
        <v>23</v>
      </c>
    </row>
    <row spans="1:3" r="2">
      <c t="s" s="3" r="A2">
        <v>246</v>
      </c>
    </row>
    <row spans="1:3" r="3">
      <c t="s" s="4" r="A3">
        <v>386</v>
      </c>
      <c t="n" s="7" r="B3">
        <v>665729</v>
      </c>
      <c t="n" s="7" r="C3">
        <v>704534</v>
      </c>
    </row>
    <row spans="1:3" r="4">
      <c t="s" s="4" r="A4">
        <v>387</v>
      </c>
      <c t="n" s="6" r="B4">
        <v>3917407</v>
      </c>
      <c t="n" s="6" r="C4">
        <v>4026857</v>
      </c>
    </row>
    <row spans="1:3" r="5">
      <c t="s" s="4" r="A5">
        <v>388</v>
      </c>
      <c t="n" s="6" r="B5">
        <v>416187</v>
      </c>
      <c t="n" s="6" r="C5">
        <v>406893</v>
      </c>
    </row>
    <row spans="1:3" r="6">
      <c t="s" s="4" r="A6">
        <v>389</v>
      </c>
      <c t="n" s="6" r="B6">
        <v>29181</v>
      </c>
      <c t="n" s="6" r="C6">
        <v>31235</v>
      </c>
    </row>
    <row spans="1:3" r="7">
      <c t="s" s="4" r="A7">
        <v>390</v>
      </c>
      <c t="n" s="6" r="B7">
        <v>11299</v>
      </c>
      <c t="n" s="6" r="C7">
        <v>11947</v>
      </c>
    </row>
    <row spans="1:3" r="8">
      <c t="s" s="4" r="A8">
        <v>391</v>
      </c>
      <c t="n" s="6" r="B8">
        <v>5039803</v>
      </c>
      <c t="n" s="6" r="C8">
        <v>5181466</v>
      </c>
    </row>
    <row spans="1:3" r="9">
      <c t="s" s="4" r="A9">
        <v>392</v>
      </c>
      <c t="n" s="6" r="B9">
        <v>-851864</v>
      </c>
      <c t="n" s="6" r="C9">
        <v>-761782</v>
      </c>
    </row>
    <row spans="1:3" r="10">
      <c t="s" s="4" r="A10">
        <v>25</v>
      </c>
      <c t="n" s="7" r="B10">
        <v>4187939</v>
      </c>
      <c t="n" s="7" r="C10">
        <v>44196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393</v>
      </c>
      <c t="s" s="2" r="B1">
        <v>394</v>
      </c>
      <c t="s" s="2" r="C1">
        <v>395</v>
      </c>
      <c t="s" s="2" r="D1">
        <v>2</v>
      </c>
      <c t="s" s="2" r="E1">
        <v>88</v>
      </c>
    </row>
    <row spans="1:5" r="2">
      <c t="s" s="3" r="A2">
        <v>309</v>
      </c>
    </row>
    <row spans="1:5" r="3">
      <c t="s" s="4" r="A3">
        <v>186</v>
      </c>
      <c t="n" s="7" r="D3">
        <v>564000</v>
      </c>
      <c t="n" s="7" r="E3">
        <v>0</v>
      </c>
    </row>
    <row spans="1:5" r="4">
      <c t="s" s="4" r="A4">
        <v>396</v>
      </c>
    </row>
    <row spans="1:5" r="5">
      <c t="s" s="3" r="A5">
        <v>309</v>
      </c>
    </row>
    <row spans="1:5" r="6">
      <c t="s" s="4" r="A6">
        <v>365</v>
      </c>
      <c t="s" s="4" r="B6">
        <v>397</v>
      </c>
    </row>
    <row spans="1:5" r="7">
      <c t="s" s="4" r="A7">
        <v>398</v>
      </c>
      <c t="n" s="7" r="B7">
        <v>2000000</v>
      </c>
    </row>
    <row spans="1:5" r="8">
      <c t="s" s="4" r="A8">
        <v>186</v>
      </c>
      <c t="n" s="7" r="B8">
        <v>564000</v>
      </c>
    </row>
    <row spans="1:5" r="9">
      <c t="s" s="4" r="A9">
        <v>312</v>
      </c>
    </row>
    <row spans="1:5" r="10">
      <c t="s" s="3" r="A10">
        <v>309</v>
      </c>
    </row>
    <row spans="1:5" r="11">
      <c t="s" s="4" r="A11">
        <v>365</v>
      </c>
      <c t="s" s="4" r="C11">
        <v>397</v>
      </c>
    </row>
    <row spans="1:5" r="12">
      <c t="s" s="4" r="A12">
        <v>398</v>
      </c>
      <c t="n" s="7" r="C12">
        <v>26900000</v>
      </c>
    </row>
    <row spans="1:5" r="13">
      <c t="s" s="4" r="A13">
        <v>386</v>
      </c>
      <c t="n" s="6" r="C13">
        <v>3230000</v>
      </c>
    </row>
    <row spans="1:5" r="14">
      <c t="s" s="4" r="A14">
        <v>387</v>
      </c>
      <c t="n" s="6" r="C14">
        <v>22135000</v>
      </c>
    </row>
    <row spans="1:5" r="15">
      <c t="s" s="4" r="A15">
        <v>388</v>
      </c>
      <c t="n" s="6" r="C15">
        <v>1576000</v>
      </c>
    </row>
    <row spans="1:5" r="16">
      <c t="s" s="4" r="A16">
        <v>399</v>
      </c>
      <c t="n" s="6" r="C16">
        <v>26941000</v>
      </c>
    </row>
    <row spans="1:5" r="17">
      <c t="s" s="4" r="A17">
        <v>258</v>
      </c>
      <c t="n" s="6" r="C17">
        <v>-16581000</v>
      </c>
    </row>
    <row spans="1:5" r="18">
      <c t="s" s="4" r="A18">
        <v>400</v>
      </c>
      <c t="n" s="7" r="C18">
        <v>4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 customWidth="1" max="7" min="7" width="21"/>
    <col customWidth="1" max="8" min="8" width="21"/>
    <col customWidth="1" max="9" min="9" width="21"/>
    <col customWidth="1" max="10" min="10" width="26"/>
    <col customWidth="1" max="11" min="11" width="26"/>
  </cols>
  <sheetData>
    <row spans="1:11" r="1">
      <c t="s" s="1" r="A1">
        <v>401</v>
      </c>
      <c t="s" s="2" r="B1">
        <v>87</v>
      </c>
      <c t="s" s="2" r="D1">
        <v>1</v>
      </c>
    </row>
    <row spans="1:11" r="2">
      <c t="s" s="2" r="B2">
        <v>402</v>
      </c>
      <c t="s" s="2" r="C2">
        <v>403</v>
      </c>
      <c t="s" s="2" r="D2">
        <v>402</v>
      </c>
      <c t="s" s="2" r="E2">
        <v>403</v>
      </c>
      <c t="s" s="2" r="F2">
        <v>404</v>
      </c>
      <c t="s" s="2" r="G2">
        <v>405</v>
      </c>
      <c t="s" s="2" r="H2">
        <v>406</v>
      </c>
      <c t="s" s="2" r="I2">
        <v>407</v>
      </c>
      <c t="s" s="2" r="J2">
        <v>408</v>
      </c>
      <c t="s" s="2" r="K2">
        <v>409</v>
      </c>
    </row>
    <row spans="1:11" r="3">
      <c t="s" s="3" r="A3">
        <v>410</v>
      </c>
    </row>
    <row spans="1:11" r="4">
      <c t="s" s="4" r="A4">
        <v>411</v>
      </c>
      <c t="n" s="7" r="B4">
        <v>5000000</v>
      </c>
      <c t="n" s="7" r="C4">
        <v>0</v>
      </c>
      <c t="n" s="7" r="D4">
        <v>5000000</v>
      </c>
      <c t="n" s="7" r="E4">
        <v>19900000</v>
      </c>
    </row>
    <row spans="1:11" r="5">
      <c t="s" s="3" r="A5">
        <v>24</v>
      </c>
    </row>
    <row spans="1:11" r="6">
      <c t="s" s="4" r="A6">
        <v>26</v>
      </c>
      <c t="n" s="6" r="B6">
        <v>348000</v>
      </c>
      <c t="n" s="7" r="C6">
        <v>0</v>
      </c>
      <c t="n" s="6" r="D6">
        <v>348000</v>
      </c>
      <c t="n" s="7" r="E6">
        <v>0</v>
      </c>
    </row>
    <row spans="1:11" r="7">
      <c t="s" s="4" r="A7">
        <v>39</v>
      </c>
      <c t="n" s="6" r="B7">
        <v>43295000</v>
      </c>
      <c t="n" s="6" r="D7">
        <v>43295000</v>
      </c>
      <c t="n" s="7" r="K7">
        <v>0</v>
      </c>
    </row>
    <row spans="1:11" r="8">
      <c t="s" s="3" r="A8">
        <v>412</v>
      </c>
    </row>
    <row spans="1:11" r="9">
      <c t="s" s="4" r="A9">
        <v>50</v>
      </c>
      <c t="n" s="6" r="B9">
        <v>25982000</v>
      </c>
      <c t="n" s="6" r="D9">
        <v>25982000</v>
      </c>
      <c t="n" s="7" r="K9">
        <v>0</v>
      </c>
    </row>
    <row spans="1:11" r="10">
      <c t="s" s="4" r="A10">
        <v>413</v>
      </c>
    </row>
    <row spans="1:11" r="11">
      <c t="s" s="3" r="A11">
        <v>410</v>
      </c>
    </row>
    <row spans="1:11" r="12">
      <c t="s" s="4" r="A12">
        <v>414</v>
      </c>
      <c t="n" s="6" r="K12">
        <v>24</v>
      </c>
    </row>
    <row spans="1:11" r="13">
      <c t="s" s="4" r="A13">
        <v>415</v>
      </c>
    </row>
    <row spans="1:11" r="14">
      <c t="s" s="3" r="A14">
        <v>410</v>
      </c>
    </row>
    <row spans="1:11" r="15">
      <c t="s" s="4" r="A15">
        <v>414</v>
      </c>
      <c t="n" s="6" r="C15">
        <v>2</v>
      </c>
      <c t="n" s="6" r="E15">
        <v>2</v>
      </c>
    </row>
    <row spans="1:11" r="16">
      <c t="s" s="4" r="A16">
        <v>411</v>
      </c>
      <c t="n" s="7" r="E16">
        <v>19900000</v>
      </c>
    </row>
    <row spans="1:11" r="17">
      <c t="s" s="4" r="A17">
        <v>416</v>
      </c>
    </row>
    <row spans="1:11" r="18">
      <c t="s" s="3" r="A18">
        <v>410</v>
      </c>
    </row>
    <row spans="1:11" r="19">
      <c t="s" s="4" r="A19">
        <v>411</v>
      </c>
      <c t="n" s="6" r="E19">
        <v>17100000</v>
      </c>
    </row>
    <row spans="1:11" r="20">
      <c t="s" s="4" r="A20">
        <v>417</v>
      </c>
      <c t="n" s="7" r="C20">
        <v>37500000</v>
      </c>
      <c t="n" s="6" r="E20">
        <v>37500000</v>
      </c>
    </row>
    <row spans="1:11" r="21">
      <c t="s" s="4" r="A21">
        <v>418</v>
      </c>
    </row>
    <row spans="1:11" r="22">
      <c t="s" s="3" r="A22">
        <v>410</v>
      </c>
    </row>
    <row spans="1:11" r="23">
      <c t="s" s="4" r="A23">
        <v>411</v>
      </c>
      <c t="n" s="6" r="E23">
        <v>2800000</v>
      </c>
    </row>
    <row spans="1:11" r="24">
      <c t="s" s="4" r="A24">
        <v>417</v>
      </c>
      <c t="n" s="6" r="C24">
        <v>15300000</v>
      </c>
      <c t="n" s="6" r="E24">
        <v>15300000</v>
      </c>
    </row>
    <row spans="1:11" r="25">
      <c t="s" s="4" r="A25">
        <v>377</v>
      </c>
    </row>
    <row spans="1:11" r="26">
      <c t="s" s="3" r="A26">
        <v>410</v>
      </c>
    </row>
    <row spans="1:11" r="27">
      <c t="s" s="4" r="A27">
        <v>414</v>
      </c>
      <c t="n" s="6" r="J27">
        <v>5</v>
      </c>
    </row>
    <row spans="1:11" r="28">
      <c t="s" s="4" r="A28">
        <v>419</v>
      </c>
      <c t="n" s="7" r="J28">
        <v>142000000</v>
      </c>
    </row>
    <row spans="1:11" r="29">
      <c t="s" s="3" r="A29">
        <v>420</v>
      </c>
    </row>
    <row spans="1:11" r="30">
      <c t="s" s="4" r="A30">
        <v>93</v>
      </c>
      <c t="n" s="6" r="B30">
        <v>926000</v>
      </c>
      <c t="n" s="6" r="C30">
        <v>11918000</v>
      </c>
      <c t="n" s="6" r="D30">
        <v>25673000</v>
      </c>
      <c t="n" s="6" r="E30">
        <v>38247000</v>
      </c>
    </row>
    <row spans="1:11" r="31">
      <c t="s" s="4" r="A31">
        <v>421</v>
      </c>
      <c t="n" s="6" r="B31">
        <v>-560000</v>
      </c>
      <c t="n" s="6" r="C31">
        <v>-8379000</v>
      </c>
      <c t="n" s="6" r="D31">
        <v>-16316000</v>
      </c>
      <c t="n" s="6" r="E31">
        <v>-24615000</v>
      </c>
    </row>
    <row spans="1:11" r="32">
      <c t="s" s="4" r="A32">
        <v>107</v>
      </c>
      <c t="n" s="6" r="B32">
        <v>366000</v>
      </c>
      <c t="n" s="6" r="C32">
        <v>3539000</v>
      </c>
      <c t="n" s="6" r="D32">
        <v>9357000</v>
      </c>
      <c t="n" s="6" r="E32">
        <v>13632000</v>
      </c>
    </row>
    <row spans="1:11" r="33">
      <c t="s" s="4" r="A33">
        <v>422</v>
      </c>
      <c t="n" s="6" r="B33">
        <v>-84000</v>
      </c>
      <c t="n" s="6" r="C33">
        <v>-821000</v>
      </c>
      <c t="n" s="6" r="D33">
        <v>-1185000</v>
      </c>
      <c t="n" s="6" r="E33">
        <v>-2078000</v>
      </c>
    </row>
    <row spans="1:11" r="34">
      <c t="s" s="4" r="A34">
        <v>101</v>
      </c>
      <c t="n" s="6" r="B34">
        <v>-61000</v>
      </c>
      <c t="n" s="6" r="C34">
        <v>-1991000</v>
      </c>
      <c t="n" s="6" r="D34">
        <v>-2881000</v>
      </c>
      <c t="n" s="6" r="E34">
        <v>-5368000</v>
      </c>
    </row>
    <row spans="1:11" r="35">
      <c t="s" s="4" r="A35">
        <v>423</v>
      </c>
      <c t="n" s="6" r="B35">
        <v>1448000</v>
      </c>
      <c t="n" s="6" r="C35">
        <v>0</v>
      </c>
      <c t="n" s="6" r="D35">
        <v>24428000</v>
      </c>
      <c t="n" s="6" r="E35">
        <v>0</v>
      </c>
    </row>
    <row spans="1:11" r="36">
      <c t="s" s="4" r="A36">
        <v>424</v>
      </c>
      <c t="n" s="6" r="B36">
        <v>-223000</v>
      </c>
      <c t="n" s="6" r="C36">
        <v>-1855000</v>
      </c>
      <c t="n" s="6" r="D36">
        <v>-3363000</v>
      </c>
      <c t="n" s="6" r="E36">
        <v>-4933000</v>
      </c>
    </row>
    <row spans="1:11" r="37">
      <c t="s" s="4" r="A37">
        <v>120</v>
      </c>
      <c t="n" s="6" r="B37">
        <v>506000</v>
      </c>
      <c t="n" s="6" r="C37">
        <v>-1128000</v>
      </c>
      <c t="n" s="6" r="D37">
        <v>25416000</v>
      </c>
      <c t="n" s="6" r="E37">
        <v>1253000</v>
      </c>
    </row>
    <row spans="1:11" r="38">
      <c t="s" s="4" r="A38">
        <v>122</v>
      </c>
      <c t="n" s="6" r="B38">
        <v>-71000</v>
      </c>
      <c t="n" s="6" r="C38">
        <v>150000</v>
      </c>
      <c t="n" s="6" r="D38">
        <v>-3561000</v>
      </c>
      <c t="n" s="6" r="E38">
        <v>-166000</v>
      </c>
    </row>
    <row spans="1:11" r="39">
      <c t="s" s="4" r="A39">
        <v>123</v>
      </c>
      <c t="n" s="6" r="B39">
        <v>435000</v>
      </c>
      <c t="n" s="6" r="C39">
        <v>-978000</v>
      </c>
      <c t="n" s="6" r="D39">
        <v>21855000</v>
      </c>
      <c t="n" s="6" r="E39">
        <v>1087000</v>
      </c>
    </row>
    <row spans="1:11" r="40">
      <c t="s" s="4" r="A40">
        <v>425</v>
      </c>
      <c t="n" s="6" r="B40">
        <v>-940000</v>
      </c>
      <c t="n" s="7" r="C40">
        <v>0</v>
      </c>
      <c t="n" s="6" r="D40">
        <v>-940000</v>
      </c>
      <c t="n" s="7" r="E40">
        <v>0</v>
      </c>
    </row>
    <row spans="1:11" r="41">
      <c t="s" s="4" r="A41">
        <v>426</v>
      </c>
    </row>
    <row spans="1:11" r="42">
      <c t="s" s="3" r="A42">
        <v>410</v>
      </c>
    </row>
    <row spans="1:11" r="43">
      <c t="s" s="4" r="A43">
        <v>427</v>
      </c>
      <c t="n" s="6" r="D43">
        <v>22900000</v>
      </c>
    </row>
    <row spans="1:11" r="44">
      <c t="s" s="4" r="A44">
        <v>428</v>
      </c>
    </row>
    <row spans="1:11" r="45">
      <c t="s" s="3" r="A45">
        <v>410</v>
      </c>
    </row>
    <row spans="1:11" r="46">
      <c t="s" s="4" r="A46">
        <v>429</v>
      </c>
      <c t="n" s="6" r="B46">
        <v>12900000</v>
      </c>
      <c t="n" s="6" r="D46">
        <v>12900000</v>
      </c>
    </row>
    <row spans="1:11" r="47">
      <c t="s" s="4" r="A47">
        <v>430</v>
      </c>
    </row>
    <row spans="1:11" r="48">
      <c t="s" s="3" r="A48">
        <v>410</v>
      </c>
    </row>
    <row spans="1:11" r="49">
      <c t="s" s="4" r="A49">
        <v>419</v>
      </c>
      <c t="n" s="7" r="H49">
        <v>13200000</v>
      </c>
    </row>
    <row spans="1:11" r="50">
      <c t="s" s="4" r="A50">
        <v>431</v>
      </c>
    </row>
    <row spans="1:11" r="51">
      <c t="s" s="3" r="A51">
        <v>410</v>
      </c>
    </row>
    <row spans="1:11" r="52">
      <c t="s" s="4" r="A52">
        <v>429</v>
      </c>
      <c t="n" s="6" r="B52">
        <v>28000000</v>
      </c>
      <c t="n" s="6" r="D52">
        <v>28000000</v>
      </c>
    </row>
    <row spans="1:11" r="53">
      <c t="s" s="4" r="A53">
        <v>432</v>
      </c>
    </row>
    <row spans="1:11" r="54">
      <c t="s" s="3" r="A54">
        <v>410</v>
      </c>
    </row>
    <row spans="1:11" r="55">
      <c t="s" s="4" r="A55">
        <v>419</v>
      </c>
      <c t="n" s="7" r="F55">
        <v>36000000</v>
      </c>
      <c t="n" s="7" r="G55">
        <v>36000000</v>
      </c>
    </row>
    <row spans="1:11" r="56">
      <c t="s" s="4" r="A56">
        <v>433</v>
      </c>
    </row>
    <row spans="1:11" r="57">
      <c t="s" s="3" r="A57">
        <v>410</v>
      </c>
    </row>
    <row spans="1:11" r="58">
      <c t="s" s="4" r="A58">
        <v>419</v>
      </c>
      <c t="n" s="7" r="I58">
        <v>26500000</v>
      </c>
    </row>
    <row spans="1:11" r="59">
      <c t="s" s="4" r="A59">
        <v>434</v>
      </c>
    </row>
    <row spans="1:11" r="60">
      <c t="s" s="3" r="A60">
        <v>410</v>
      </c>
    </row>
    <row spans="1:11" r="61">
      <c t="s" s="4" r="A61">
        <v>427</v>
      </c>
      <c t="n" s="6" r="B61">
        <v>1600000</v>
      </c>
      <c t="n" s="6" r="D61">
        <v>1600000</v>
      </c>
    </row>
    <row spans="1:11" r="62">
      <c t="s" s="4" r="A62">
        <v>435</v>
      </c>
    </row>
    <row spans="1:11" r="63">
      <c t="s" s="3" r="A63">
        <v>420</v>
      </c>
    </row>
    <row spans="1:11" r="64">
      <c t="s" s="4" r="A64">
        <v>93</v>
      </c>
      <c t="n" s="6" r="B64">
        <v>2800000</v>
      </c>
      <c t="n" s="6" r="D64">
        <v>11200000</v>
      </c>
    </row>
    <row spans="1:11" r="65">
      <c t="s" s="4" r="A65">
        <v>120</v>
      </c>
      <c t="n" s="6" r="B65">
        <v>-34000</v>
      </c>
      <c t="n" s="6" r="D65">
        <v>952000</v>
      </c>
    </row>
    <row spans="1:11" r="66">
      <c t="s" s="3" r="A66">
        <v>24</v>
      </c>
    </row>
    <row spans="1:11" r="67">
      <c t="s" s="4" r="A67">
        <v>25</v>
      </c>
      <c t="n" s="6" r="B67">
        <v>40838000</v>
      </c>
      <c t="n" s="6" r="D67">
        <v>40838000</v>
      </c>
    </row>
    <row spans="1:11" r="68">
      <c t="s" s="4" r="A68">
        <v>26</v>
      </c>
      <c t="n" s="6" r="B68">
        <v>348000</v>
      </c>
      <c t="n" s="6" r="D68">
        <v>348000</v>
      </c>
    </row>
    <row spans="1:11" r="69">
      <c t="s" s="4" r="A69">
        <v>27</v>
      </c>
      <c t="n" s="6" r="B69">
        <v>1171000</v>
      </c>
      <c t="n" s="6" r="D69">
        <v>1171000</v>
      </c>
    </row>
    <row spans="1:11" r="70">
      <c t="s" s="4" r="A70">
        <v>436</v>
      </c>
      <c t="n" s="6" r="B70">
        <v>520000</v>
      </c>
      <c t="n" s="6" r="D70">
        <v>520000</v>
      </c>
    </row>
    <row spans="1:11" r="71">
      <c t="s" s="4" r="A71">
        <v>29</v>
      </c>
      <c t="n" s="6" r="B71">
        <v>17000</v>
      </c>
      <c t="n" s="6" r="D71">
        <v>17000</v>
      </c>
    </row>
    <row spans="1:11" r="72">
      <c t="s" s="4" r="A72">
        <v>33</v>
      </c>
      <c t="n" s="6" r="B72">
        <v>280000</v>
      </c>
      <c t="n" s="6" r="D72">
        <v>280000</v>
      </c>
    </row>
    <row spans="1:11" r="73">
      <c t="s" s="4" r="A73">
        <v>35</v>
      </c>
      <c t="n" s="6" r="B73">
        <v>96000</v>
      </c>
      <c t="n" s="6" r="D73">
        <v>96000</v>
      </c>
    </row>
    <row spans="1:11" r="74">
      <c t="s" s="4" r="A74">
        <v>38</v>
      </c>
      <c t="n" s="6" r="B74">
        <v>25000</v>
      </c>
      <c t="n" s="6" r="D74">
        <v>25000</v>
      </c>
    </row>
    <row spans="1:11" r="75">
      <c t="s" s="4" r="A75">
        <v>39</v>
      </c>
      <c t="n" s="6" r="B75">
        <v>43295000</v>
      </c>
      <c t="n" s="6" r="D75">
        <v>43295000</v>
      </c>
    </row>
    <row spans="1:11" r="76">
      <c t="s" s="3" r="A76">
        <v>412</v>
      </c>
    </row>
    <row spans="1:11" r="77">
      <c t="s" s="4" r="A77">
        <v>42</v>
      </c>
      <c t="n" s="6" r="B77">
        <v>23686000</v>
      </c>
      <c t="n" s="6" r="D77">
        <v>23686000</v>
      </c>
    </row>
    <row spans="1:11" r="78">
      <c t="s" s="4" r="A78">
        <v>43</v>
      </c>
      <c t="n" s="6" r="B78">
        <v>2306000</v>
      </c>
      <c t="n" s="6" r="D78">
        <v>2306000</v>
      </c>
    </row>
    <row spans="1:11" r="79">
      <c t="s" s="4" r="A79">
        <v>46</v>
      </c>
      <c t="n" s="6" r="B79">
        <v>-10000</v>
      </c>
      <c t="n" s="6" r="D79">
        <v>-10000</v>
      </c>
    </row>
    <row spans="1:11" r="80">
      <c t="s" s="4" r="A80">
        <v>50</v>
      </c>
      <c t="n" s="6" r="B80">
        <v>25982000</v>
      </c>
      <c t="n" s="6" r="D80">
        <v>25982000</v>
      </c>
    </row>
    <row spans="1:11" r="81">
      <c t="s" s="4" r="A81">
        <v>437</v>
      </c>
    </row>
    <row spans="1:11" r="82">
      <c t="s" s="3" r="A82">
        <v>410</v>
      </c>
    </row>
    <row spans="1:11" r="83">
      <c t="s" s="4" r="A83">
        <v>411</v>
      </c>
      <c t="n" s="7" r="B83">
        <v>5000000</v>
      </c>
      <c t="n" s="7" r="D83">
        <v>5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30"/>
    <col customWidth="1" max="3" min="3" width="21"/>
    <col customWidth="1" max="4" min="4" width="30"/>
    <col customWidth="1" max="5" min="5" width="21"/>
    <col customWidth="1" max="6" min="6" width="25"/>
  </cols>
  <sheetData>
    <row spans="1:6" r="1">
      <c t="s" s="1" r="A1">
        <v>438</v>
      </c>
      <c t="s" s="2" r="B1">
        <v>87</v>
      </c>
      <c t="s" s="2" r="D1">
        <v>1</v>
      </c>
    </row>
    <row spans="1:6" r="2">
      <c t="s" s="2" r="B2">
        <v>439</v>
      </c>
      <c t="s" s="2" r="C2">
        <v>373</v>
      </c>
      <c t="s" s="2" r="D2">
        <v>439</v>
      </c>
      <c t="s" s="2" r="E2">
        <v>373</v>
      </c>
      <c t="s" s="2" r="F2">
        <v>440</v>
      </c>
    </row>
    <row spans="1:6" r="3">
      <c t="s" s="3" r="A3">
        <v>441</v>
      </c>
    </row>
    <row spans="1:6" r="4">
      <c t="s" s="4" r="A4">
        <v>442</v>
      </c>
      <c t="n" s="7" r="B4">
        <v>3906000</v>
      </c>
      <c t="n" s="7" r="D4">
        <v>3906000</v>
      </c>
      <c t="n" s="7" r="F4">
        <v>3746000</v>
      </c>
    </row>
    <row spans="1:6" r="5">
      <c t="s" s="4" r="A5">
        <v>73</v>
      </c>
      <c t="n" s="7" r="B5">
        <v>6739000</v>
      </c>
      <c t="n" s="7" r="D5">
        <v>6739000</v>
      </c>
      <c t="n" s="7" r="F5">
        <v>7083000</v>
      </c>
    </row>
    <row spans="1:6" r="6">
      <c t="s" s="4" r="A6">
        <v>443</v>
      </c>
    </row>
    <row spans="1:6" r="7">
      <c t="s" s="3" r="A7">
        <v>441</v>
      </c>
    </row>
    <row spans="1:6" r="8">
      <c t="s" s="4" r="A8">
        <v>444</v>
      </c>
      <c t="n" s="6" r="B8">
        <v>1</v>
      </c>
      <c t="n" s="6" r="D8">
        <v>1</v>
      </c>
      <c t="n" s="6" r="F8">
        <v>1</v>
      </c>
    </row>
    <row spans="1:6" r="9">
      <c t="s" s="4" r="A9">
        <v>442</v>
      </c>
      <c t="n" s="7" r="B9">
        <v>3900000</v>
      </c>
      <c t="n" s="7" r="D9">
        <v>3900000</v>
      </c>
      <c t="n" s="7" r="F9">
        <v>3700000</v>
      </c>
    </row>
    <row spans="1:6" r="10">
      <c t="s" s="4" r="A10">
        <v>73</v>
      </c>
      <c t="n" s="7" r="B10">
        <v>6700000</v>
      </c>
      <c t="n" s="7" r="D10">
        <v>6700000</v>
      </c>
      <c t="n" s="7" r="F10">
        <v>7100000</v>
      </c>
    </row>
    <row spans="1:6" r="11">
      <c t="s" s="4" r="A11">
        <v>445</v>
      </c>
      <c t="n" s="6" r="B11">
        <v>1</v>
      </c>
      <c t="n" s="6" r="D11">
        <v>1</v>
      </c>
    </row>
    <row spans="1:6" r="12">
      <c t="s" s="4" r="A12">
        <v>446</v>
      </c>
      <c t="s" s="4" r="B12">
        <v>447</v>
      </c>
      <c t="s" s="4" r="D12">
        <v>447</v>
      </c>
    </row>
    <row spans="1:6" r="13">
      <c t="s" s="4" r="A13">
        <v>448</v>
      </c>
    </row>
    <row spans="1:6" r="14">
      <c t="s" s="3" r="A14">
        <v>441</v>
      </c>
    </row>
    <row spans="1:6" r="15">
      <c t="s" s="4" r="A15">
        <v>446</v>
      </c>
      <c t="n" s="7" r="B15">
        <v>0</v>
      </c>
      <c t="n" s="7" r="C15">
        <v>0</v>
      </c>
      <c t="n" s="7" r="D15">
        <v>0</v>
      </c>
      <c t="n" s="7" r="E15">
        <v>0</v>
      </c>
    </row>
    <row spans="1:6" r="16">
      <c t="s" s="4" r="A16">
        <v>449</v>
      </c>
      <c t="n" s="7" r="B16">
        <v>-117000</v>
      </c>
      <c t="n" s="7" r="C16">
        <v>-111000</v>
      </c>
      <c t="n" s="7" r="D16">
        <v>-344000</v>
      </c>
      <c t="n" s="7" r="E16">
        <v>-32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87</v>
      </c>
      <c t="s" s="2" r="D1">
        <v>1</v>
      </c>
    </row>
    <row spans="1:5" r="2">
      <c t="s" s="2" r="B2">
        <v>2</v>
      </c>
      <c t="s" s="2" r="C2">
        <v>88</v>
      </c>
      <c t="s" s="2" r="D2">
        <v>2</v>
      </c>
      <c t="s" s="2" r="E2">
        <v>88</v>
      </c>
    </row>
    <row spans="1:5" r="3">
      <c t="s" s="3" r="A3">
        <v>89</v>
      </c>
    </row>
    <row spans="1:5" r="4">
      <c t="s" s="4" r="A4">
        <v>90</v>
      </c>
      <c t="n" s="7" r="B4">
        <v>300875</v>
      </c>
      <c t="n" s="7" r="C4">
        <v>294768</v>
      </c>
      <c t="n" s="7" r="D4">
        <v>917396</v>
      </c>
      <c t="n" s="7" r="E4">
        <v>787428</v>
      </c>
    </row>
    <row spans="1:5" r="5">
      <c t="s" s="4" r="A5">
        <v>91</v>
      </c>
      <c t="n" s="6" r="B5">
        <v>56206</v>
      </c>
      <c t="n" s="6" r="C5">
        <v>55210</v>
      </c>
      <c t="n" s="6" r="D5">
        <v>188467</v>
      </c>
      <c t="n" s="6" r="E5">
        <v>159528</v>
      </c>
    </row>
    <row spans="1:5" r="6">
      <c t="s" s="4" r="A6">
        <v>92</v>
      </c>
      <c t="n" s="6" r="B6">
        <v>14389</v>
      </c>
      <c t="n" s="6" r="C6">
        <v>14097</v>
      </c>
      <c t="n" s="6" r="D6">
        <v>43213</v>
      </c>
      <c t="n" s="6" r="E6">
        <v>35402</v>
      </c>
    </row>
    <row spans="1:5" r="7">
      <c t="s" s="4" r="A7">
        <v>93</v>
      </c>
      <c t="n" s="6" r="B7">
        <v>371470</v>
      </c>
      <c t="n" s="6" r="C7">
        <v>364075</v>
      </c>
      <c t="n" s="6" r="D7">
        <v>1149076</v>
      </c>
      <c t="n" s="6" r="E7">
        <v>982358</v>
      </c>
    </row>
    <row spans="1:5" r="8">
      <c t="s" s="4" r="A8">
        <v>94</v>
      </c>
      <c t="n" s="6" r="B8">
        <v>461</v>
      </c>
      <c t="n" s="6" r="C8">
        <v>441</v>
      </c>
      <c t="n" s="6" r="D8">
        <v>1297</v>
      </c>
      <c t="n" s="6" r="E8">
        <v>1731</v>
      </c>
    </row>
    <row spans="1:5" r="9">
      <c t="s" s="4" r="A9">
        <v>95</v>
      </c>
      <c t="n" s="6" r="B9">
        <v>371931</v>
      </c>
      <c t="n" s="6" r="C9">
        <v>364516</v>
      </c>
      <c t="n" s="6" r="D9">
        <v>1150373</v>
      </c>
      <c t="n" s="6" r="E9">
        <v>984089</v>
      </c>
    </row>
    <row spans="1:5" r="10">
      <c t="s" s="3" r="A10">
        <v>96</v>
      </c>
    </row>
    <row spans="1:5" r="11">
      <c t="s" s="4" r="A11">
        <v>90</v>
      </c>
      <c t="n" s="6" r="B11">
        <v>65474</v>
      </c>
      <c t="n" s="6" r="C11">
        <v>65402</v>
      </c>
      <c t="n" s="6" r="D11">
        <v>195769</v>
      </c>
      <c t="n" s="6" r="E11">
        <v>169290</v>
      </c>
    </row>
    <row spans="1:5" r="12">
      <c t="s" s="4" r="A12">
        <v>91</v>
      </c>
      <c t="n" s="6" r="B12">
        <v>41086</v>
      </c>
      <c t="n" s="6" r="C12">
        <v>40570</v>
      </c>
      <c t="n" s="6" r="D12">
        <v>129606</v>
      </c>
      <c t="n" s="6" r="E12">
        <v>108891</v>
      </c>
    </row>
    <row spans="1:5" r="13">
      <c t="s" s="4" r="A13">
        <v>97</v>
      </c>
      <c t="n" s="6" r="B13">
        <v>114377</v>
      </c>
      <c t="n" s="6" r="C13">
        <v>112759</v>
      </c>
      <c t="n" s="6" r="D13">
        <v>347126</v>
      </c>
      <c t="n" s="6" r="E13">
        <v>295936</v>
      </c>
    </row>
    <row spans="1:5" r="14">
      <c t="s" s="4" r="A14">
        <v>98</v>
      </c>
      <c t="n" s="6" r="B14">
        <v>13616</v>
      </c>
      <c t="n" s="6" r="C14">
        <v>13324</v>
      </c>
      <c t="n" s="6" r="D14">
        <v>42191</v>
      </c>
      <c t="n" s="6" r="E14">
        <v>36366</v>
      </c>
    </row>
    <row spans="1:5" r="15">
      <c t="s" s="4" r="A15">
        <v>99</v>
      </c>
      <c t="n" s="6" r="B15">
        <v>234553</v>
      </c>
      <c t="n" s="6" r="C15">
        <v>232055</v>
      </c>
      <c t="n" s="6" r="D15">
        <v>714692</v>
      </c>
      <c t="n" s="6" r="E15">
        <v>610483</v>
      </c>
    </row>
    <row spans="1:5" r="16">
      <c t="s" s="4" r="A16">
        <v>100</v>
      </c>
      <c t="n" s="6" r="B16">
        <v>17172</v>
      </c>
      <c t="n" s="6" r="C16">
        <v>17997</v>
      </c>
      <c t="n" s="6" r="D16">
        <v>55077</v>
      </c>
      <c t="n" s="6" r="E16">
        <v>47167</v>
      </c>
    </row>
    <row spans="1:5" r="17">
      <c t="s" s="4" r="A17">
        <v>101</v>
      </c>
      <c t="n" s="6" r="B17">
        <v>60170</v>
      </c>
      <c t="n" s="6" r="C17">
        <v>58741</v>
      </c>
      <c t="n" s="6" r="D17">
        <v>182411</v>
      </c>
      <c t="n" s="6" r="E17">
        <v>149221</v>
      </c>
    </row>
    <row spans="1:5" r="18">
      <c t="s" s="4" r="A18">
        <v>102</v>
      </c>
      <c t="n" s="6" r="B18">
        <v>4922</v>
      </c>
      <c t="n" s="6" r="C18">
        <v>-111</v>
      </c>
      <c t="n" s="6" r="D18">
        <v>4695</v>
      </c>
      <c t="n" s="6" r="E18">
        <v>19623</v>
      </c>
    </row>
    <row spans="1:5" r="19">
      <c t="s" s="4" r="A19">
        <v>103</v>
      </c>
      <c t="n" s="6" r="B19">
        <v>124</v>
      </c>
      <c t="n" s="6" r="C19">
        <v>392</v>
      </c>
      <c t="n" s="6" r="D19">
        <v>201</v>
      </c>
      <c t="n" s="6" r="E19">
        <v>5850</v>
      </c>
    </row>
    <row spans="1:5" r="20">
      <c t="s" s="4" r="A20">
        <v>104</v>
      </c>
      <c t="n" s="6" r="B20">
        <v>11948</v>
      </c>
      <c t="n" s="6" r="C20">
        <v>10788</v>
      </c>
      <c t="n" s="6" r="D20">
        <v>34927</v>
      </c>
      <c t="n" s="6" r="E20">
        <v>31827</v>
      </c>
    </row>
    <row spans="1:5" r="21">
      <c t="s" s="4" r="A21">
        <v>105</v>
      </c>
      <c t="n" s="6" r="B21">
        <v>1968</v>
      </c>
      <c t="n" s="6" r="C21">
        <v>3772</v>
      </c>
      <c t="n" s="6" r="D21">
        <v>6426</v>
      </c>
      <c t="n" s="6" r="E21">
        <v>11732</v>
      </c>
    </row>
    <row spans="1:5" r="22">
      <c t="s" s="4" r="A22">
        <v>106</v>
      </c>
      <c t="n" s="6" r="B22">
        <v>330857</v>
      </c>
      <c t="n" s="6" r="C22">
        <v>323634</v>
      </c>
      <c t="n" s="6" r="D22">
        <v>998429</v>
      </c>
      <c t="n" s="6" r="E22">
        <v>875903</v>
      </c>
    </row>
    <row spans="1:5" r="23">
      <c t="s" s="4" r="A23">
        <v>107</v>
      </c>
      <c t="n" s="6" r="B23">
        <v>41074</v>
      </c>
      <c t="n" s="6" r="C23">
        <v>40882</v>
      </c>
      <c t="n" s="6" r="D23">
        <v>151944</v>
      </c>
      <c t="n" s="6" r="E23">
        <v>108186</v>
      </c>
    </row>
    <row spans="1:5" r="24">
      <c t="s" s="4" r="A24">
        <v>108</v>
      </c>
      <c t="n" s="6" r="B24">
        <v>-560</v>
      </c>
      <c t="n" s="6" r="C24">
        <v>-4369</v>
      </c>
      <c t="n" s="6" r="D24">
        <v>-4432</v>
      </c>
      <c t="n" s="6" r="E24">
        <v>-9084</v>
      </c>
    </row>
    <row spans="1:5" r="25">
      <c t="s" s="4" r="A25">
        <v>109</v>
      </c>
      <c t="n" s="6" r="B25">
        <v>92</v>
      </c>
      <c t="n" s="6" r="C25">
        <v>21</v>
      </c>
      <c t="n" s="6" r="D25">
        <v>229</v>
      </c>
      <c t="n" s="6" r="E25">
        <v>67</v>
      </c>
    </row>
    <row spans="1:5" r="26">
      <c t="s" s="4" r="A26">
        <v>110</v>
      </c>
      <c t="n" s="6" r="B26">
        <v>1448</v>
      </c>
      <c t="n" s="6" r="C26">
        <v>0</v>
      </c>
      <c t="n" s="6" r="D26">
        <v>24428</v>
      </c>
      <c t="n" s="6" r="E26">
        <v>380705</v>
      </c>
    </row>
    <row spans="1:5" r="27">
      <c t="s" s="4" r="A27">
        <v>111</v>
      </c>
      <c t="n" s="6" r="B27">
        <v>-926</v>
      </c>
      <c t="n" s="6" r="C27">
        <v>-314</v>
      </c>
      <c t="n" s="6" r="D27">
        <v>-4263</v>
      </c>
      <c t="n" s="6" r="E27">
        <v>1733</v>
      </c>
    </row>
    <row spans="1:5" r="28">
      <c t="s" s="4" r="A28">
        <v>112</v>
      </c>
      <c t="n" s="6" r="B28">
        <v>-55762</v>
      </c>
      <c t="n" s="6" r="C28">
        <v>-51859</v>
      </c>
      <c t="n" s="6" r="D28">
        <v>-168167</v>
      </c>
      <c t="n" s="6" r="E28">
        <v>-133989</v>
      </c>
    </row>
    <row spans="1:5" r="29">
      <c t="s" s="4" r="A29">
        <v>113</v>
      </c>
      <c t="n" s="6" r="B29">
        <v>-972</v>
      </c>
      <c t="n" s="6" r="C29">
        <v>0</v>
      </c>
      <c t="n" s="6" r="D29">
        <v>-4913</v>
      </c>
      <c t="n" s="6" r="E29">
        <v>-4767</v>
      </c>
    </row>
    <row spans="1:5" r="30">
      <c t="s" s="4" r="A30">
        <v>114</v>
      </c>
      <c t="n" s="6" r="B30">
        <v>0</v>
      </c>
      <c t="n" s="6" r="C30">
        <v>0</v>
      </c>
      <c t="n" s="6" r="D30">
        <v>0</v>
      </c>
      <c t="n" s="6" r="E30">
        <v>127</v>
      </c>
    </row>
    <row spans="1:5" r="31">
      <c t="s" s="4" r="A31">
        <v>115</v>
      </c>
      <c t="n" s="6" r="B31">
        <v>-9548</v>
      </c>
      <c t="n" s="6" r="C31">
        <v>-2750</v>
      </c>
      <c t="n" s="6" r="D31">
        <v>4248</v>
      </c>
      <c t="n" s="6" r="E31">
        <v>-6403</v>
      </c>
    </row>
    <row spans="1:5" r="32">
      <c t="s" s="4" r="A32">
        <v>116</v>
      </c>
      <c t="n" s="6" r="B32">
        <v>-25154</v>
      </c>
      <c t="n" s="6" r="C32">
        <v>-18389</v>
      </c>
      <c t="n" s="6" r="D32">
        <v>-926</v>
      </c>
      <c t="n" s="6" r="E32">
        <v>336575</v>
      </c>
    </row>
    <row spans="1:5" r="33">
      <c t="s" s="4" r="A33">
        <v>117</v>
      </c>
      <c t="n" s="6" r="B33">
        <v>16</v>
      </c>
      <c t="n" s="6" r="C33">
        <v>-1721</v>
      </c>
      <c t="n" s="6" r="D33">
        <v>-1216</v>
      </c>
      <c t="n" s="6" r="E33">
        <v>-4635</v>
      </c>
    </row>
    <row spans="1:5" r="34">
      <c t="s" s="4" r="A34">
        <v>118</v>
      </c>
      <c t="n" s="6" r="B34">
        <v>-25138</v>
      </c>
      <c t="n" s="6" r="C34">
        <v>-20110</v>
      </c>
      <c t="n" s="6" r="D34">
        <v>-2142</v>
      </c>
      <c t="n" s="6" r="E34">
        <v>331940</v>
      </c>
    </row>
    <row spans="1:5" r="35">
      <c t="s" s="4" r="A35">
        <v>119</v>
      </c>
      <c t="n" s="6" r="C35">
        <v>599</v>
      </c>
      <c t="n" s="6" r="D35">
        <v>0</v>
      </c>
      <c t="n" s="6" r="E35">
        <v>599</v>
      </c>
    </row>
    <row spans="1:5" r="36">
      <c t="s" s="4" r="A36">
        <v>120</v>
      </c>
      <c t="n" s="6" r="B36">
        <v>-25138</v>
      </c>
      <c t="n" s="6" r="C36">
        <v>-19511</v>
      </c>
      <c t="n" s="6" r="D36">
        <v>-2142</v>
      </c>
      <c t="n" s="6" r="E36">
        <v>332539</v>
      </c>
    </row>
    <row spans="1:5" r="37">
      <c t="s" s="4" r="A37">
        <v>121</v>
      </c>
      <c t="n" s="6" r="B37">
        <v>-16</v>
      </c>
      <c t="n" s="6" r="C37">
        <v>-3</v>
      </c>
      <c t="n" s="6" r="D37">
        <v>16</v>
      </c>
      <c t="n" s="6" r="E37">
        <v>8</v>
      </c>
    </row>
    <row spans="1:5" r="38">
      <c t="s" s="4" r="A38">
        <v>122</v>
      </c>
      <c t="n" s="6" r="B38">
        <v>5009</v>
      </c>
      <c t="n" s="6" r="C38">
        <v>3193</v>
      </c>
      <c t="n" s="6" r="D38">
        <v>2745</v>
      </c>
      <c t="n" s="6" r="E38">
        <v>-39616</v>
      </c>
    </row>
    <row spans="1:5" r="39">
      <c t="s" s="4" r="A39">
        <v>123</v>
      </c>
      <c t="n" s="6" r="B39">
        <v>-20145</v>
      </c>
      <c t="n" s="6" r="C39">
        <v>-16321</v>
      </c>
      <c t="n" s="6" r="D39">
        <v>619</v>
      </c>
      <c t="n" s="6" r="E39">
        <v>292931</v>
      </c>
    </row>
    <row spans="1:5" r="40">
      <c t="s" s="4" r="A40">
        <v>124</v>
      </c>
      <c t="n" s="6" r="B40">
        <v>-8875</v>
      </c>
      <c t="n" s="6" r="C40">
        <v>-8490</v>
      </c>
      <c t="n" s="6" r="D40">
        <v>-25856</v>
      </c>
      <c t="n" s="6" r="E40">
        <v>-25471</v>
      </c>
    </row>
    <row spans="1:5" r="41">
      <c t="s" s="4" r="A41">
        <v>125</v>
      </c>
      <c t="n" s="6" r="B41">
        <v>-6124</v>
      </c>
      <c t="n" s="6" r="C41">
        <v>0</v>
      </c>
      <c t="n" s="6" r="D41">
        <v>-6124</v>
      </c>
      <c t="n" s="6" r="E41">
        <v>0</v>
      </c>
    </row>
    <row spans="1:5" r="42">
      <c t="s" s="4" r="A42">
        <v>126</v>
      </c>
      <c t="n" s="7" r="B42">
        <v>-35144</v>
      </c>
      <c t="n" s="7" r="C42">
        <v>-24811</v>
      </c>
      <c t="n" s="7" r="D42">
        <v>-31361</v>
      </c>
      <c t="n" s="7" r="E42">
        <v>267460</v>
      </c>
    </row>
    <row spans="1:5" r="43">
      <c t="s" s="3" r="A43">
        <v>127</v>
      </c>
    </row>
    <row spans="1:5" r="44">
      <c t="s" s="4" r="A44">
        <v>128</v>
      </c>
      <c t="n" s="8" r="B44">
        <v>-0.37</v>
      </c>
      <c t="n" s="8" r="C44">
        <v>-0.26</v>
      </c>
      <c t="n" s="8" r="D44">
        <v>-0.34</v>
      </c>
      <c t="n" s="8" r="E44">
        <v>2.72</v>
      </c>
    </row>
    <row spans="1:5" r="45">
      <c t="s" s="4" r="A45">
        <v>129</v>
      </c>
      <c t="n" s="6" r="B45">
        <v>94531</v>
      </c>
      <c t="n" s="6" r="C45">
        <v>95888</v>
      </c>
      <c t="n" s="6" r="D45">
        <v>94384</v>
      </c>
      <c t="n" s="6" r="E45">
        <v>97061</v>
      </c>
    </row>
    <row spans="1:5" r="46">
      <c t="s" s="3" r="A46">
        <v>130</v>
      </c>
    </row>
    <row spans="1:5" r="47">
      <c t="s" s="4" r="A47">
        <v>128</v>
      </c>
      <c t="n" s="8" r="B47">
        <v>-0.37</v>
      </c>
      <c t="n" s="8" r="C47">
        <v>-0.26</v>
      </c>
      <c t="n" s="8" r="D47">
        <v>-0.34</v>
      </c>
      <c t="n" s="8" r="E47">
        <v>2.63</v>
      </c>
    </row>
    <row spans="1:5" r="48">
      <c t="s" s="4" r="A48">
        <v>131</v>
      </c>
      <c t="n" s="6" r="B48">
        <v>94531</v>
      </c>
      <c t="n" s="6" r="C48">
        <v>95888</v>
      </c>
      <c t="n" s="6" r="D48">
        <v>94384</v>
      </c>
      <c t="n" s="6" r="E48">
        <v>115560</v>
      </c>
    </row>
    <row spans="1:5" r="49">
      <c t="s" s="4" r="A49">
        <v>132</v>
      </c>
      <c t="n" s="8" r="B49">
        <v>0.12</v>
      </c>
      <c t="n" s="8" r="C49">
        <v>0.12</v>
      </c>
      <c t="n" s="8" r="D49">
        <v>0.36</v>
      </c>
      <c t="n" s="8" r="E49">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t="s" s="1" r="A1">
        <v>450</v>
      </c>
      <c t="s" s="2" r="B1">
        <v>451</v>
      </c>
      <c t="s" s="2" r="D1">
        <v>87</v>
      </c>
      <c t="s" s="2" r="F1">
        <v>1</v>
      </c>
    </row>
    <row spans="1:9" r="2">
      <c t="s" s="2" r="B2">
        <v>452</v>
      </c>
      <c t="s" s="2" r="C2">
        <v>453</v>
      </c>
      <c t="s" s="2" r="D2">
        <v>2</v>
      </c>
      <c t="s" s="2" r="E2">
        <v>88</v>
      </c>
      <c t="s" s="2" r="F2">
        <v>2</v>
      </c>
      <c t="s" s="2" r="G2">
        <v>88</v>
      </c>
      <c t="s" s="2" r="H2">
        <v>23</v>
      </c>
      <c t="s" s="2" r="I2">
        <v>454</v>
      </c>
    </row>
    <row spans="1:9" r="3">
      <c t="s" s="3" r="A3">
        <v>350</v>
      </c>
    </row>
    <row spans="1:9" r="4">
      <c t="s" s="4" r="A4">
        <v>119</v>
      </c>
      <c t="n" s="7" r="E4">
        <v>599000</v>
      </c>
      <c t="n" s="7" r="F4">
        <v>0</v>
      </c>
      <c t="n" s="7" r="G4">
        <v>599000</v>
      </c>
    </row>
    <row spans="1:9" r="5">
      <c t="s" s="4" r="A5">
        <v>455</v>
      </c>
      <c t="n" s="6" r="F5">
        <v>2000000</v>
      </c>
      <c t="n" s="6" r="G5">
        <v>0</v>
      </c>
    </row>
    <row spans="1:9" r="6">
      <c t="s" s="4" r="A6">
        <v>31</v>
      </c>
      <c t="n" s="7" r="D6">
        <v>60136000</v>
      </c>
      <c t="n" s="6" r="F6">
        <v>60136000</v>
      </c>
      <c t="n" s="7" r="H6">
        <v>62568000</v>
      </c>
    </row>
    <row spans="1:9" r="7">
      <c t="s" s="4" r="A7">
        <v>108</v>
      </c>
      <c t="n" s="7" r="D7">
        <v>-560000</v>
      </c>
      <c t="n" s="6" r="E7">
        <v>-4369000</v>
      </c>
      <c t="n" s="7" r="F7">
        <v>-4432000</v>
      </c>
      <c t="n" s="6" r="G7">
        <v>-9084000</v>
      </c>
    </row>
    <row spans="1:9" r="8">
      <c t="s" s="4" r="A8">
        <v>65</v>
      </c>
    </row>
    <row spans="1:9" r="9">
      <c t="s" s="3" r="A9">
        <v>350</v>
      </c>
    </row>
    <row spans="1:9" r="10">
      <c t="s" s="4" r="A10">
        <v>355</v>
      </c>
      <c t="s" s="4" r="D10">
        <v>356</v>
      </c>
      <c t="s" s="4" r="F10">
        <v>356</v>
      </c>
    </row>
    <row spans="1:9" r="11">
      <c t="s" s="4" r="A11">
        <v>456</v>
      </c>
      <c t="n" s="7" r="D11">
        <v>28500000</v>
      </c>
      <c t="n" s="7" r="F11">
        <v>28500000</v>
      </c>
    </row>
    <row spans="1:9" r="12">
      <c t="s" s="4" r="A12">
        <v>31</v>
      </c>
      <c t="n" s="6" r="D12">
        <v>5657000</v>
      </c>
      <c t="n" s="6" r="F12">
        <v>5657000</v>
      </c>
      <c t="n" s="7" r="H12">
        <v>6616000</v>
      </c>
    </row>
    <row spans="1:9" r="13">
      <c t="s" s="4" r="A13">
        <v>108</v>
      </c>
      <c t="n" s="7" r="D13">
        <v>-85000</v>
      </c>
      <c t="n" s="7" r="E13">
        <v>16000</v>
      </c>
      <c t="n" s="7" r="F13">
        <v>-959000</v>
      </c>
      <c t="n" s="7" r="G13">
        <v>-1242000</v>
      </c>
    </row>
    <row spans="1:9" r="14">
      <c t="s" s="4" r="A14">
        <v>457</v>
      </c>
      <c t="n" s="6" r="D14">
        <v>598</v>
      </c>
      <c t="n" s="6" r="F14">
        <v>598</v>
      </c>
    </row>
    <row spans="1:9" r="15">
      <c t="s" s="4" r="A15">
        <v>324</v>
      </c>
    </row>
    <row spans="1:9" r="16">
      <c t="s" s="3" r="A16">
        <v>350</v>
      </c>
    </row>
    <row spans="1:9" r="17">
      <c t="s" s="4" r="A17">
        <v>355</v>
      </c>
      <c t="s" s="4" r="D17">
        <v>357</v>
      </c>
      <c t="s" s="4" r="E17">
        <v>358</v>
      </c>
      <c t="s" s="4" r="F17">
        <v>357</v>
      </c>
      <c t="s" s="4" r="G17">
        <v>358</v>
      </c>
      <c t="s" s="4" r="H17">
        <v>358</v>
      </c>
    </row>
    <row spans="1:9" r="18">
      <c t="s" s="4" r="A18">
        <v>31</v>
      </c>
      <c t="n" s="7" r="D18">
        <v>52675000</v>
      </c>
      <c t="n" s="7" r="F18">
        <v>52675000</v>
      </c>
      <c t="n" s="7" r="H18">
        <v>55952000</v>
      </c>
    </row>
    <row spans="1:9" r="19">
      <c t="s" s="4" r="A19">
        <v>108</v>
      </c>
      <c t="n" s="6" r="D19">
        <v>-395000</v>
      </c>
      <c t="n" s="7" r="E19">
        <v>-3932000</v>
      </c>
      <c t="n" s="6" r="F19">
        <v>-3277000</v>
      </c>
      <c t="n" s="7" r="G19">
        <v>-4880000</v>
      </c>
    </row>
    <row spans="1:9" r="20">
      <c t="s" s="4" r="A20">
        <v>458</v>
      </c>
      <c t="n" s="6" r="D20">
        <v>0</v>
      </c>
      <c t="n" s="6" r="F20">
        <v>0</v>
      </c>
    </row>
    <row spans="1:9" r="21">
      <c t="s" s="4" r="A21">
        <v>63</v>
      </c>
    </row>
    <row spans="1:9" r="22">
      <c t="s" s="3" r="A22">
        <v>350</v>
      </c>
    </row>
    <row spans="1:9" r="23">
      <c t="s" s="4" r="A23">
        <v>459</v>
      </c>
      <c t="n" s="6" r="I23">
        <v>4100</v>
      </c>
    </row>
    <row spans="1:9" r="24">
      <c t="s" s="4" r="A24">
        <v>460</v>
      </c>
    </row>
    <row spans="1:9" r="25">
      <c t="s" s="3" r="A25">
        <v>350</v>
      </c>
    </row>
    <row spans="1:9" r="26">
      <c t="s" s="4" r="A26">
        <v>355</v>
      </c>
      <c t="s" s="4" r="B26">
        <v>383</v>
      </c>
    </row>
    <row spans="1:9" r="27">
      <c t="s" s="4" r="A27">
        <v>455</v>
      </c>
      <c t="n" s="7" r="B27">
        <v>2000000</v>
      </c>
    </row>
    <row spans="1:9" r="28">
      <c t="s" s="4" r="A28">
        <v>31</v>
      </c>
      <c t="n" s="6" r="D28">
        <v>1800000</v>
      </c>
      <c t="n" s="6" r="F28">
        <v>1800000</v>
      </c>
    </row>
    <row spans="1:9" r="29">
      <c t="s" s="4" r="A29">
        <v>108</v>
      </c>
      <c t="n" s="7" r="D29">
        <v>-80000</v>
      </c>
      <c t="n" s="7" r="F29">
        <v>-196000</v>
      </c>
    </row>
    <row spans="1:9" r="30">
      <c t="s" s="4" r="A30">
        <v>461</v>
      </c>
    </row>
    <row spans="1:9" r="31">
      <c t="s" s="3" r="A31">
        <v>350</v>
      </c>
    </row>
    <row spans="1:9" r="32">
      <c t="s" s="4" r="A32">
        <v>462</v>
      </c>
      <c t="n" s="7" r="H32">
        <v>0</v>
      </c>
    </row>
    <row spans="1:9" r="33">
      <c t="s" s="4" r="A33">
        <v>463</v>
      </c>
      <c t="s" s="4" r="D33">
        <v>464</v>
      </c>
      <c t="s" s="4" r="F33">
        <v>464</v>
      </c>
      <c t="s" s="4" r="H33">
        <v>465</v>
      </c>
    </row>
    <row spans="1:9" r="34">
      <c t="s" s="4" r="A34">
        <v>466</v>
      </c>
      <c t="n" s="7" r="C34">
        <v>0</v>
      </c>
    </row>
    <row spans="1:9" r="35">
      <c t="s" s="4" r="A35">
        <v>467</v>
      </c>
    </row>
    <row spans="1:9" r="36">
      <c t="s" s="3" r="A36">
        <v>350</v>
      </c>
    </row>
    <row spans="1:9" r="37">
      <c t="s" s="4" r="A37">
        <v>119</v>
      </c>
      <c t="n" s="7" r="E37">
        <v>599000</v>
      </c>
      <c t="n" s="7" r="G37">
        <v>599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3</v>
      </c>
    </row>
    <row spans="1:3" r="2">
      <c t="s" s="3" r="A2">
        <v>350</v>
      </c>
    </row>
    <row spans="1:3" r="3">
      <c t="s" s="4" r="A3">
        <v>40</v>
      </c>
      <c t="n" s="7" r="B3">
        <v>4839744</v>
      </c>
      <c t="n" s="7" r="C3">
        <v>4965131</v>
      </c>
    </row>
    <row spans="1:3" r="4">
      <c t="s" s="4" r="A4">
        <v>51</v>
      </c>
      <c t="n" s="6" r="B4">
        <v>3975896</v>
      </c>
      <c t="n" s="6" r="C4">
        <v>4034826</v>
      </c>
    </row>
    <row spans="1:3" r="5">
      <c t="s" s="4" r="A5">
        <v>54</v>
      </c>
      <c t="n" s="6" r="B5">
        <v>118926</v>
      </c>
      <c t="n" s="6" r="C5">
        <v>118449</v>
      </c>
    </row>
    <row spans="1:3" r="6">
      <c t="s" s="4" r="A6">
        <v>60</v>
      </c>
      <c t="n" s="6" r="B6">
        <v>754</v>
      </c>
      <c t="n" s="6" r="C6">
        <v>770</v>
      </c>
    </row>
    <row spans="1:3" r="7">
      <c t="s" s="4" r="A7">
        <v>61</v>
      </c>
      <c t="n" s="6" r="B7">
        <v>744922</v>
      </c>
      <c t="n" s="6" r="C7">
        <v>811856</v>
      </c>
    </row>
    <row spans="1:3" r="8">
      <c t="s" s="4" r="A8">
        <v>61</v>
      </c>
      <c t="n" s="6" r="B8">
        <v>744168</v>
      </c>
      <c t="n" s="6" r="C8">
        <v>811086</v>
      </c>
    </row>
    <row spans="1:3" r="9">
      <c t="s" s="4" r="A9">
        <v>62</v>
      </c>
      <c t="n" s="6" r="B9">
        <v>4839744</v>
      </c>
      <c t="n" s="6" r="C9">
        <v>4965131</v>
      </c>
    </row>
    <row spans="1:3" r="10">
      <c t="s" s="4" r="A10">
        <v>31</v>
      </c>
      <c t="n" s="6" r="B10">
        <v>60136</v>
      </c>
      <c t="n" s="6" r="C10">
        <v>62568</v>
      </c>
    </row>
    <row spans="1:3" r="11">
      <c t="s" s="4" r="A11">
        <v>65</v>
      </c>
    </row>
    <row spans="1:3" r="12">
      <c t="s" s="3" r="A12">
        <v>350</v>
      </c>
    </row>
    <row spans="1:3" r="13">
      <c t="s" s="4" r="A13">
        <v>40</v>
      </c>
      <c t="n" s="6" r="B13">
        <v>125957</v>
      </c>
      <c t="n" s="6" r="C13">
        <v>166991</v>
      </c>
    </row>
    <row spans="1:3" r="14">
      <c t="s" s="4" r="A14">
        <v>51</v>
      </c>
      <c t="n" s="6" r="B14">
        <v>35648</v>
      </c>
      <c t="n" s="6" r="C14">
        <v>30115</v>
      </c>
    </row>
    <row spans="1:3" r="15">
      <c t="s" s="4" r="A15">
        <v>54</v>
      </c>
      <c t="n" s="6" r="B15">
        <v>1386</v>
      </c>
      <c t="n" s="6" r="C15">
        <v>240</v>
      </c>
    </row>
    <row spans="1:3" r="16">
      <c t="s" s="4" r="A16">
        <v>60</v>
      </c>
      <c t="n" s="6" r="B16">
        <v>54577</v>
      </c>
      <c t="n" s="6" r="C16">
        <v>104471</v>
      </c>
    </row>
    <row spans="1:3" r="17">
      <c t="s" s="4" r="A17">
        <v>61</v>
      </c>
      <c t="n" s="6" r="B17">
        <v>88923</v>
      </c>
      <c t="n" s="6" r="C17">
        <v>136636</v>
      </c>
    </row>
    <row spans="1:3" r="18">
      <c t="s" s="4" r="A18">
        <v>61</v>
      </c>
      <c t="n" s="6" r="B18">
        <v>34346</v>
      </c>
      <c t="n" s="6" r="C18">
        <v>32165</v>
      </c>
    </row>
    <row spans="1:3" r="19">
      <c t="s" s="4" r="A19">
        <v>62</v>
      </c>
      <c t="n" s="6" r="B19">
        <v>125957</v>
      </c>
      <c t="n" s="6" r="C19">
        <v>166991</v>
      </c>
    </row>
    <row spans="1:3" r="20">
      <c t="s" s="4" r="A20">
        <v>31</v>
      </c>
      <c t="n" s="6" r="B20">
        <v>5657</v>
      </c>
      <c t="n" s="6" r="C20">
        <v>6616</v>
      </c>
    </row>
    <row spans="1:3" r="21">
      <c t="s" s="4" r="A21">
        <v>324</v>
      </c>
    </row>
    <row spans="1:3" r="22">
      <c t="s" s="3" r="A22">
        <v>350</v>
      </c>
    </row>
    <row spans="1:3" r="23">
      <c t="s" s="4" r="A23">
        <v>40</v>
      </c>
      <c t="n" s="6" r="B23">
        <v>56871</v>
      </c>
      <c t="n" s="6" r="C23">
        <v>106792</v>
      </c>
    </row>
    <row spans="1:3" r="24">
      <c t="s" s="4" r="A24">
        <v>51</v>
      </c>
      <c t="n" s="6" r="B24">
        <v>2311</v>
      </c>
      <c t="n" s="6" r="C24">
        <v>0</v>
      </c>
    </row>
    <row spans="1:3" r="25">
      <c t="s" s="4" r="A25">
        <v>469</v>
      </c>
      <c t="n" s="6" r="B25">
        <v>54560</v>
      </c>
      <c t="n" s="6" r="C25">
        <v>106792</v>
      </c>
    </row>
    <row spans="1:3" r="26">
      <c t="s" s="4" r="A26">
        <v>62</v>
      </c>
      <c t="n" s="6" r="B26">
        <v>56871</v>
      </c>
      <c t="n" s="6" r="C26">
        <v>106792</v>
      </c>
    </row>
    <row spans="1:3" r="27">
      <c t="s" s="4" r="A27">
        <v>31</v>
      </c>
      <c t="n" s="7" r="B27">
        <v>52675</v>
      </c>
      <c t="n" s="7" r="C27">
        <v>559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87</v>
      </c>
      <c t="s" s="2" r="D1">
        <v>1</v>
      </c>
    </row>
    <row spans="1:5" r="2">
      <c t="s" s="2" r="B2">
        <v>2</v>
      </c>
      <c t="s" s="2" r="C2">
        <v>88</v>
      </c>
      <c t="s" s="2" r="D2">
        <v>2</v>
      </c>
      <c t="s" s="2" r="E2">
        <v>88</v>
      </c>
    </row>
    <row spans="1:5" r="3">
      <c t="s" s="3" r="A3">
        <v>350</v>
      </c>
    </row>
    <row spans="1:5" r="4">
      <c t="s" s="4" r="A4">
        <v>95</v>
      </c>
      <c t="n" s="7" r="B4">
        <v>371931</v>
      </c>
      <c t="n" s="7" r="C4">
        <v>364516</v>
      </c>
      <c t="n" s="7" r="D4">
        <v>1150373</v>
      </c>
      <c t="n" s="7" r="E4">
        <v>984089</v>
      </c>
    </row>
    <row spans="1:5" r="5">
      <c t="s" s="4" r="A5">
        <v>471</v>
      </c>
      <c t="n" s="6" r="B5">
        <v>-330857</v>
      </c>
      <c t="n" s="6" r="C5">
        <v>-323634</v>
      </c>
      <c t="n" s="6" r="D5">
        <v>-998429</v>
      </c>
      <c t="n" s="6" r="E5">
        <v>-875903</v>
      </c>
    </row>
    <row spans="1:5" r="6">
      <c t="s" s="4" r="A6">
        <v>107</v>
      </c>
      <c t="n" s="6" r="B6">
        <v>41074</v>
      </c>
      <c t="n" s="6" r="C6">
        <v>40882</v>
      </c>
      <c t="n" s="6" r="D6">
        <v>151944</v>
      </c>
      <c t="n" s="6" r="E6">
        <v>108186</v>
      </c>
    </row>
    <row spans="1:5" r="7">
      <c t="s" s="4" r="A7">
        <v>114</v>
      </c>
      <c t="n" s="6" r="B7">
        <v>0</v>
      </c>
      <c t="n" s="6" r="C7">
        <v>0</v>
      </c>
      <c t="n" s="6" r="D7">
        <v>0</v>
      </c>
      <c t="n" s="6" r="E7">
        <v>127</v>
      </c>
    </row>
    <row spans="1:5" r="8">
      <c t="s" s="4" r="A8">
        <v>111</v>
      </c>
      <c t="n" s="6" r="B8">
        <v>-926</v>
      </c>
      <c t="n" s="6" r="C8">
        <v>-314</v>
      </c>
      <c t="n" s="6" r="D8">
        <v>-4263</v>
      </c>
      <c t="n" s="6" r="E8">
        <v>1733</v>
      </c>
    </row>
    <row spans="1:5" r="9">
      <c t="s" s="4" r="A9">
        <v>472</v>
      </c>
      <c t="n" s="6" r="B9">
        <v>16</v>
      </c>
      <c t="n" s="6" r="C9">
        <v>-1721</v>
      </c>
      <c t="n" s="6" r="D9">
        <v>-1216</v>
      </c>
      <c t="n" s="6" r="E9">
        <v>-4635</v>
      </c>
    </row>
    <row spans="1:5" r="10">
      <c t="s" s="4" r="A10">
        <v>120</v>
      </c>
      <c t="n" s="6" r="B10">
        <v>-25138</v>
      </c>
      <c t="n" s="6" r="C10">
        <v>-19511</v>
      </c>
      <c t="n" s="6" r="D10">
        <v>-2142</v>
      </c>
      <c t="n" s="6" r="E10">
        <v>332539</v>
      </c>
    </row>
    <row spans="1:5" r="11">
      <c t="s" s="4" r="A11">
        <v>473</v>
      </c>
      <c t="n" s="6" r="B11">
        <v>5009</v>
      </c>
      <c t="n" s="6" r="C11">
        <v>3193</v>
      </c>
      <c t="n" s="6" r="D11">
        <v>2745</v>
      </c>
      <c t="n" s="6" r="E11">
        <v>-39616</v>
      </c>
    </row>
    <row spans="1:5" r="12">
      <c t="s" s="4" r="A12">
        <v>123</v>
      </c>
      <c t="n" s="6" r="B12">
        <v>-20145</v>
      </c>
      <c t="n" s="6" r="C12">
        <v>-16321</v>
      </c>
      <c t="n" s="6" r="D12">
        <v>619</v>
      </c>
      <c t="n" s="6" r="E12">
        <v>292931</v>
      </c>
    </row>
    <row spans="1:5" r="13">
      <c t="s" s="4" r="A13">
        <v>108</v>
      </c>
      <c t="n" s="6" r="B13">
        <v>-560</v>
      </c>
      <c t="n" s="6" r="C13">
        <v>-4369</v>
      </c>
      <c t="n" s="6" r="D13">
        <v>-4432</v>
      </c>
      <c t="n" s="6" r="E13">
        <v>-9084</v>
      </c>
    </row>
    <row spans="1:5" r="14">
      <c t="s" s="4" r="A14">
        <v>65</v>
      </c>
    </row>
    <row spans="1:5" r="15">
      <c t="s" s="3" r="A15">
        <v>350</v>
      </c>
    </row>
    <row spans="1:5" r="16">
      <c t="s" s="4" r="A16">
        <v>95</v>
      </c>
      <c t="n" s="6" r="B16">
        <v>16538</v>
      </c>
      <c t="n" s="6" r="C16">
        <v>14496</v>
      </c>
      <c t="n" s="6" r="D16">
        <v>48099</v>
      </c>
      <c t="n" s="6" r="E16">
        <v>42103</v>
      </c>
    </row>
    <row spans="1:5" r="17">
      <c t="s" s="4" r="A17">
        <v>471</v>
      </c>
      <c t="n" s="6" r="B17">
        <v>-16673</v>
      </c>
      <c t="n" s="6" r="C17">
        <v>-13219</v>
      </c>
      <c t="n" s="6" r="D17">
        <v>-50938</v>
      </c>
      <c t="n" s="6" r="E17">
        <v>-45600</v>
      </c>
    </row>
    <row spans="1:5" r="18">
      <c t="s" s="4" r="A18">
        <v>107</v>
      </c>
      <c t="n" s="6" r="B18">
        <v>-135</v>
      </c>
      <c t="n" s="6" r="C18">
        <v>1277</v>
      </c>
      <c t="n" s="6" r="D18">
        <v>-2839</v>
      </c>
      <c t="n" s="6" r="E18">
        <v>-3497</v>
      </c>
    </row>
    <row spans="1:5" r="19">
      <c t="s" s="4" r="A19">
        <v>474</v>
      </c>
      <c t="n" s="6" r="B19">
        <v>0</v>
      </c>
      <c t="n" s="6" r="C19">
        <v>-1954</v>
      </c>
      <c t="n" s="6" r="D19">
        <v>-1460</v>
      </c>
      <c t="n" s="6" r="E19">
        <v>-3020</v>
      </c>
    </row>
    <row spans="1:5" r="20">
      <c t="s" s="4" r="A20">
        <v>114</v>
      </c>
      <c t="n" s="6" r="B20">
        <v>-441</v>
      </c>
      <c t="n" s="6" r="C20">
        <v>-7826</v>
      </c>
      <c t="n" s="6" r="D20">
        <v>-5889</v>
      </c>
      <c t="n" s="6" r="E20">
        <v>-9781</v>
      </c>
    </row>
    <row spans="1:5" r="21">
      <c t="s" s="4" r="A21">
        <v>111</v>
      </c>
      <c t="n" s="6" r="B21">
        <v>59</v>
      </c>
      <c t="n" s="6" r="C21">
        <v>385</v>
      </c>
      <c t="n" s="6" r="D21">
        <v>-21</v>
      </c>
      <c t="n" s="6" r="E21">
        <v>599</v>
      </c>
    </row>
    <row spans="1:5" r="22">
      <c t="s" s="4" r="A22">
        <v>472</v>
      </c>
      <c t="n" s="6" r="B22">
        <v>-575</v>
      </c>
      <c t="n" s="6" r="C22">
        <v>-1036</v>
      </c>
      <c t="n" s="6" r="D22">
        <v>-560</v>
      </c>
      <c t="n" s="6" r="E22">
        <v>-1500</v>
      </c>
    </row>
    <row spans="1:5" r="23">
      <c t="s" s="4" r="A23">
        <v>120</v>
      </c>
      <c t="n" s="6" r="B23">
        <v>-1092</v>
      </c>
      <c t="n" s="6" r="C23">
        <v>-9154</v>
      </c>
      <c t="n" s="6" r="D23">
        <v>-10769</v>
      </c>
      <c t="n" s="6" r="E23">
        <v>-17199</v>
      </c>
    </row>
    <row spans="1:5" r="24">
      <c t="s" s="4" r="A24">
        <v>475</v>
      </c>
      <c t="n" s="6" r="B24">
        <v>486</v>
      </c>
      <c t="n" s="6" r="C24">
        <v>9208</v>
      </c>
      <c t="n" s="6" r="D24">
        <v>6852</v>
      </c>
      <c t="n" s="6" r="E24">
        <v>13323</v>
      </c>
    </row>
    <row spans="1:5" r="25">
      <c t="s" s="4" r="A25">
        <v>473</v>
      </c>
      <c t="n" s="6" r="B25">
        <v>321</v>
      </c>
      <c t="n" s="6" r="C25">
        <v>0</v>
      </c>
      <c t="n" s="6" r="D25">
        <v>794</v>
      </c>
      <c t="n" s="6" r="E25">
        <v>10</v>
      </c>
    </row>
    <row spans="1:5" r="26">
      <c t="s" s="4" r="A26">
        <v>123</v>
      </c>
      <c t="n" s="6" r="B26">
        <v>-285</v>
      </c>
      <c t="n" s="6" r="C26">
        <v>54</v>
      </c>
      <c t="n" s="6" r="D26">
        <v>-3123</v>
      </c>
      <c t="n" s="6" r="E26">
        <v>-3866</v>
      </c>
    </row>
    <row spans="1:5" r="27">
      <c t="s" s="4" r="A27">
        <v>108</v>
      </c>
      <c t="n" s="6" r="B27">
        <v>-85</v>
      </c>
      <c t="n" s="6" r="C27">
        <v>16</v>
      </c>
      <c t="n" s="6" r="D27">
        <v>-959</v>
      </c>
      <c t="n" s="6" r="E27">
        <v>-1242</v>
      </c>
    </row>
    <row spans="1:5" r="28">
      <c t="s" s="4" r="A28">
        <v>324</v>
      </c>
    </row>
    <row spans="1:5" r="29">
      <c t="s" s="3" r="A29">
        <v>350</v>
      </c>
    </row>
    <row spans="1:5" r="30">
      <c t="s" s="4" r="A30">
        <v>476</v>
      </c>
      <c t="n" s="6" r="B30">
        <v>42</v>
      </c>
      <c t="n" s="6" r="C30">
        <v>508</v>
      </c>
      <c t="n" s="6" r="D30">
        <v>94</v>
      </c>
      <c t="n" s="6" r="E30">
        <v>732</v>
      </c>
    </row>
    <row spans="1:5" r="31">
      <c t="s" s="4" r="A31">
        <v>477</v>
      </c>
      <c t="n" s="6" r="B31">
        <v>-58</v>
      </c>
      <c t="n" s="6" r="C31">
        <v>-205</v>
      </c>
      <c t="n" s="6" r="D31">
        <v>-320</v>
      </c>
      <c t="n" s="6" r="E31">
        <v>-235</v>
      </c>
    </row>
    <row spans="1:5" r="32">
      <c t="s" s="4" r="A32">
        <v>478</v>
      </c>
      <c t="n" s="6" r="B32">
        <v>-16</v>
      </c>
      <c t="n" s="6" r="C32">
        <v>303</v>
      </c>
      <c t="n" s="6" r="D32">
        <v>-226</v>
      </c>
      <c t="n" s="6" r="E32">
        <v>497</v>
      </c>
    </row>
    <row spans="1:5" r="33">
      <c t="s" s="4" r="A33">
        <v>479</v>
      </c>
      <c t="n" s="6" r="B33">
        <v>254</v>
      </c>
      <c t="n" s="6" r="C33">
        <v>-7839</v>
      </c>
      <c t="n" s="6" r="D33">
        <v>1194</v>
      </c>
      <c t="n" s="6" r="E33">
        <v>-10829</v>
      </c>
    </row>
    <row spans="1:5" r="34">
      <c t="s" s="4" r="A34">
        <v>480</v>
      </c>
      <c t="n" s="6" r="B34">
        <v>-649</v>
      </c>
      <c t="n" s="6" r="C34">
        <v>29</v>
      </c>
      <c t="n" s="6" r="D34">
        <v>-6980</v>
      </c>
      <c t="n" s="6" r="E34">
        <v>1064</v>
      </c>
    </row>
    <row spans="1:5" r="35">
      <c t="s" s="4" r="A35">
        <v>123</v>
      </c>
      <c t="n" s="6" r="B35">
        <v>-411</v>
      </c>
      <c t="n" s="6" r="C35">
        <v>-7507</v>
      </c>
      <c t="n" s="6" r="D35">
        <v>-6012</v>
      </c>
      <c t="n" s="6" r="E35">
        <v>-9268</v>
      </c>
    </row>
    <row spans="1:5" r="36">
      <c t="s" s="4" r="A36">
        <v>108</v>
      </c>
      <c t="n" s="7" r="B36">
        <v>-395</v>
      </c>
      <c t="n" s="7" r="C36">
        <v>-3932</v>
      </c>
      <c t="n" s="7" r="D36">
        <v>-3277</v>
      </c>
      <c t="n" s="7" r="E36">
        <v>-48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238"/>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35"/>
    <col customWidth="1" max="5" min="5" width="21"/>
    <col customWidth="1" max="6" min="6" width="35"/>
    <col customWidth="1" max="7" min="7" width="21"/>
    <col customWidth="1" max="8" min="8" width="21"/>
    <col customWidth="1" max="9" min="9" width="14"/>
    <col customWidth="1" max="10" min="10" width="21"/>
    <col customWidth="1" max="11" min="11" width="25"/>
  </cols>
  <sheetData>
    <row spans="1:11" r="1">
      <c t="s" s="1" r="A1">
        <v>481</v>
      </c>
      <c t="s" s="2" r="B1">
        <v>482</v>
      </c>
      <c t="s" s="2" r="C1">
        <v>453</v>
      </c>
      <c t="s" s="2" r="D1">
        <v>482</v>
      </c>
      <c t="s" s="2" r="E1">
        <v>373</v>
      </c>
      <c t="s" s="2" r="F1">
        <v>482</v>
      </c>
      <c t="s" s="2" r="G1">
        <v>373</v>
      </c>
      <c t="s" s="2" r="H1">
        <v>483</v>
      </c>
      <c t="s" s="2" r="I1">
        <v>484</v>
      </c>
      <c t="s" s="2" r="J1">
        <v>348</v>
      </c>
      <c t="s" s="2" r="K1">
        <v>485</v>
      </c>
    </row>
    <row spans="1:11" r="2">
      <c t="s" s="3" r="A2">
        <v>486</v>
      </c>
    </row>
    <row spans="1:11" r="3">
      <c t="s" s="4" r="A3">
        <v>487</v>
      </c>
      <c t="n" s="7" r="B3">
        <v>3764963000</v>
      </c>
      <c t="n" s="7" r="D3">
        <v>3764963000</v>
      </c>
      <c t="n" s="7" r="F3">
        <v>3764963000</v>
      </c>
      <c t="n" s="7" r="J3">
        <v>3868991000</v>
      </c>
    </row>
    <row spans="1:11" r="4">
      <c t="s" s="4" r="A4">
        <v>488</v>
      </c>
      <c t="n" s="6" r="B4">
        <v>4053000</v>
      </c>
      <c t="n" s="6" r="D4">
        <v>4053000</v>
      </c>
      <c t="n" s="6" r="F4">
        <v>4053000</v>
      </c>
      <c t="n" s="6" r="J4">
        <v>5626000</v>
      </c>
    </row>
    <row spans="1:11" r="5">
      <c t="s" s="4" r="A5">
        <v>489</v>
      </c>
      <c t="n" s="6" r="B5">
        <v>-16685000</v>
      </c>
      <c t="n" s="6" r="D5">
        <v>-16685000</v>
      </c>
      <c t="n" s="6" r="F5">
        <v>-16685000</v>
      </c>
      <c t="n" s="6" r="J5">
        <v>-34000000</v>
      </c>
    </row>
    <row spans="1:11" r="6">
      <c t="s" s="4" r="A6">
        <v>490</v>
      </c>
      <c t="n" s="6" r="B6">
        <v>3752331000</v>
      </c>
      <c t="n" s="6" r="D6">
        <v>3752331000</v>
      </c>
      <c t="n" s="6" r="F6">
        <v>3752331000</v>
      </c>
      <c t="n" s="6" r="J6">
        <v>3840617000</v>
      </c>
    </row>
    <row spans="1:11" r="7">
      <c t="s" s="4" r="A7">
        <v>42</v>
      </c>
      <c t="n" s="7" r="B7">
        <v>3728645000</v>
      </c>
      <c t="n" s="6" r="D7">
        <v>3728645000</v>
      </c>
      <c t="n" s="6" r="F7">
        <v>3728645000</v>
      </c>
      <c t="n" s="7" r="J7">
        <v>3840617000</v>
      </c>
    </row>
    <row spans="1:11" r="8">
      <c t="s" s="4" r="A8">
        <v>491</v>
      </c>
      <c t="n" s="6" r="K8">
        <v>3</v>
      </c>
    </row>
    <row spans="1:11" r="9">
      <c t="s" s="4" r="A9">
        <v>492</v>
      </c>
      <c t="n" s="7" r="D9">
        <v>527000</v>
      </c>
      <c t="n" s="7" r="E9">
        <v>365000</v>
      </c>
      <c t="n" s="7" r="F9">
        <v>1600000</v>
      </c>
      <c t="n" s="7" r="G9">
        <v>976000</v>
      </c>
    </row>
    <row spans="1:11" r="10">
      <c t="s" s="4" r="A10">
        <v>493</v>
      </c>
      <c t="n" s="7" r="K10">
        <v>273500000</v>
      </c>
    </row>
    <row spans="1:11" r="11">
      <c t="s" s="4" r="A11">
        <v>494</v>
      </c>
    </row>
    <row spans="1:11" r="12">
      <c t="s" s="3" r="A12">
        <v>486</v>
      </c>
    </row>
    <row spans="1:11" r="13">
      <c t="s" s="4" r="A13">
        <v>495</v>
      </c>
      <c t="s" s="4" r="B13">
        <v>496</v>
      </c>
      <c t="s" s="4" r="D13">
        <v>496</v>
      </c>
      <c t="s" s="4" r="F13">
        <v>496</v>
      </c>
      <c t="s" s="4" r="J13">
        <v>497</v>
      </c>
    </row>
    <row spans="1:11" r="14">
      <c t="s" s="4" r="A14">
        <v>498</v>
      </c>
    </row>
    <row spans="1:11" r="15">
      <c t="s" s="3" r="A15">
        <v>486</v>
      </c>
    </row>
    <row spans="1:11" r="16">
      <c t="s" s="4" r="A16">
        <v>499</v>
      </c>
      <c t="n" s="6" r="B16">
        <v>0</v>
      </c>
      <c t="n" s="6" r="D16">
        <v>0</v>
      </c>
      <c t="n" s="6" r="F16">
        <v>0</v>
      </c>
    </row>
    <row spans="1:11" r="17">
      <c t="s" s="4" r="A17">
        <v>487</v>
      </c>
      <c t="n" s="7" r="B17">
        <v>0</v>
      </c>
      <c t="n" s="7" r="D17">
        <v>0</v>
      </c>
      <c t="n" s="7" r="F17">
        <v>0</v>
      </c>
      <c t="n" s="7" r="J17">
        <v>0</v>
      </c>
    </row>
    <row spans="1:11" r="18">
      <c t="s" s="4" r="A18">
        <v>500</v>
      </c>
      <c t="n" s="7" r="B18">
        <v>100000000</v>
      </c>
      <c t="n" s="7" r="D18">
        <v>100000000</v>
      </c>
      <c t="n" s="7" r="F18">
        <v>100000000</v>
      </c>
    </row>
    <row spans="1:11" r="19">
      <c t="s" s="4" r="A19">
        <v>501</v>
      </c>
    </row>
    <row spans="1:11" r="20">
      <c t="s" s="3" r="A20">
        <v>486</v>
      </c>
    </row>
    <row spans="1:11" r="21">
      <c t="s" s="4" r="A21">
        <v>499</v>
      </c>
      <c t="n" s="6" r="B21">
        <v>8</v>
      </c>
      <c t="n" s="6" r="D21">
        <v>8</v>
      </c>
      <c t="n" s="6" r="F21">
        <v>8</v>
      </c>
    </row>
    <row spans="1:11" r="22">
      <c t="s" s="4" r="A22">
        <v>502</v>
      </c>
      <c t="s" s="4" r="F22">
        <v>503</v>
      </c>
    </row>
    <row spans="1:11" r="23">
      <c t="s" s="4" r="A23">
        <v>487</v>
      </c>
      <c t="n" s="7" r="B23">
        <v>376800000</v>
      </c>
      <c t="n" s="7" r="D23">
        <v>376800000</v>
      </c>
      <c t="n" s="7" r="F23">
        <v>376800000</v>
      </c>
      <c t="n" s="6" r="J23">
        <v>376800000</v>
      </c>
    </row>
    <row spans="1:11" r="24">
      <c t="s" s="4" r="A24">
        <v>504</v>
      </c>
      <c t="n" s="6" r="B24">
        <v>3</v>
      </c>
      <c t="n" s="6" r="D24">
        <v>3</v>
      </c>
      <c t="n" s="6" r="F24">
        <v>3</v>
      </c>
    </row>
    <row spans="1:11" r="25">
      <c t="s" s="4" r="A25">
        <v>505</v>
      </c>
      <c t="s" s="4" r="F25">
        <v>506</v>
      </c>
    </row>
    <row spans="1:11" r="26">
      <c t="s" s="4" r="A26">
        <v>507</v>
      </c>
    </row>
    <row spans="1:11" r="27">
      <c t="s" s="3" r="A27">
        <v>486</v>
      </c>
    </row>
    <row spans="1:11" r="28">
      <c t="s" s="4" r="A28">
        <v>499</v>
      </c>
      <c t="n" s="6" r="B28">
        <v>5</v>
      </c>
      <c t="n" s="6" r="D28">
        <v>5</v>
      </c>
      <c t="n" s="6" r="F28">
        <v>5</v>
      </c>
    </row>
    <row spans="1:11" r="29">
      <c t="s" s="4" r="A29">
        <v>502</v>
      </c>
      <c t="s" s="4" r="F29">
        <v>508</v>
      </c>
    </row>
    <row spans="1:11" r="30">
      <c t="s" s="4" r="A30">
        <v>487</v>
      </c>
      <c t="n" s="7" r="B30">
        <v>200000000</v>
      </c>
      <c t="n" s="7" r="D30">
        <v>200000000</v>
      </c>
      <c t="n" s="7" r="F30">
        <v>200000000</v>
      </c>
      <c t="n" s="6" r="J30">
        <v>200000000</v>
      </c>
    </row>
    <row spans="1:11" r="31">
      <c t="s" s="4" r="A31">
        <v>504</v>
      </c>
      <c t="n" s="6" r="B31">
        <v>3</v>
      </c>
      <c t="n" s="6" r="D31">
        <v>3</v>
      </c>
      <c t="n" s="6" r="F31">
        <v>3</v>
      </c>
    </row>
    <row spans="1:11" r="32">
      <c t="s" s="4" r="A32">
        <v>505</v>
      </c>
      <c t="s" s="4" r="F32">
        <v>506</v>
      </c>
    </row>
    <row spans="1:11" r="33">
      <c t="s" s="4" r="A33">
        <v>509</v>
      </c>
      <c t="s" s="4" r="F33">
        <v>510</v>
      </c>
    </row>
    <row spans="1:11" r="34">
      <c t="s" s="4" r="A34">
        <v>511</v>
      </c>
    </row>
    <row spans="1:11" r="35">
      <c t="s" s="3" r="A35">
        <v>486</v>
      </c>
    </row>
    <row spans="1:11" r="36">
      <c t="s" s="4" r="A36">
        <v>499</v>
      </c>
      <c t="n" s="6" r="B36">
        <v>24</v>
      </c>
      <c t="n" s="6" r="D36">
        <v>24</v>
      </c>
      <c t="n" s="6" r="F36">
        <v>24</v>
      </c>
    </row>
    <row spans="1:11" r="37">
      <c t="s" s="4" r="A37">
        <v>502</v>
      </c>
      <c t="s" s="4" r="F37">
        <v>512</v>
      </c>
    </row>
    <row spans="1:11" r="38">
      <c t="s" s="4" r="A38">
        <v>487</v>
      </c>
      <c t="n" s="7" r="B38">
        <v>1070560000</v>
      </c>
      <c t="n" s="7" r="D38">
        <v>1070560000</v>
      </c>
      <c t="n" s="7" r="F38">
        <v>1070560000</v>
      </c>
      <c t="n" s="6" r="J38">
        <v>1070560000</v>
      </c>
    </row>
    <row spans="1:11" r="39">
      <c t="s" s="4" r="A39">
        <v>504</v>
      </c>
      <c t="n" s="6" r="B39">
        <v>4</v>
      </c>
      <c t="n" s="6" r="D39">
        <v>4</v>
      </c>
      <c t="n" s="6" r="F39">
        <v>4</v>
      </c>
    </row>
    <row spans="1:11" r="40">
      <c t="s" s="4" r="A40">
        <v>505</v>
      </c>
      <c t="s" s="4" r="F40">
        <v>506</v>
      </c>
    </row>
    <row spans="1:11" r="41">
      <c t="s" s="4" r="A41">
        <v>513</v>
      </c>
    </row>
    <row spans="1:11" r="42">
      <c t="s" s="3" r="A42">
        <v>486</v>
      </c>
    </row>
    <row spans="1:11" r="43">
      <c t="s" s="4" r="A43">
        <v>499</v>
      </c>
      <c t="n" s="6" r="B43">
        <v>1</v>
      </c>
      <c t="n" s="6" r="D43">
        <v>1</v>
      </c>
      <c t="n" s="6" r="F43">
        <v>1</v>
      </c>
    </row>
    <row spans="1:11" r="44">
      <c t="s" s="4" r="A44">
        <v>502</v>
      </c>
      <c t="s" s="4" r="F44">
        <v>503</v>
      </c>
    </row>
    <row spans="1:11" r="45">
      <c t="s" s="4" r="A45">
        <v>487</v>
      </c>
      <c t="n" s="7" r="B45">
        <v>33300000</v>
      </c>
      <c t="n" s="7" r="D45">
        <v>33300000</v>
      </c>
      <c t="n" s="7" r="F45">
        <v>33300000</v>
      </c>
      <c t="n" s="6" r="J45">
        <v>33300000</v>
      </c>
    </row>
    <row spans="1:11" r="46">
      <c t="s" s="4" r="A46">
        <v>504</v>
      </c>
      <c t="n" s="6" r="B46">
        <v>3</v>
      </c>
      <c t="n" s="6" r="D46">
        <v>3</v>
      </c>
      <c t="n" s="6" r="F46">
        <v>3</v>
      </c>
    </row>
    <row spans="1:11" r="47">
      <c t="s" s="4" r="A47">
        <v>505</v>
      </c>
      <c t="s" s="4" r="F47">
        <v>506</v>
      </c>
    </row>
    <row spans="1:11" r="48">
      <c t="s" s="4" r="A48">
        <v>514</v>
      </c>
    </row>
    <row spans="1:11" r="49">
      <c t="s" s="3" r="A49">
        <v>486</v>
      </c>
    </row>
    <row spans="1:11" r="50">
      <c t="s" s="4" r="A50">
        <v>499</v>
      </c>
      <c t="n" s="6" r="B50">
        <v>5</v>
      </c>
      <c t="n" s="6" r="D50">
        <v>5</v>
      </c>
      <c t="n" s="6" r="F50">
        <v>5</v>
      </c>
    </row>
    <row spans="1:11" r="51">
      <c t="s" s="4" r="A51">
        <v>446</v>
      </c>
      <c t="s" s="4" r="B51">
        <v>515</v>
      </c>
      <c t="s" s="4" r="D51">
        <v>515</v>
      </c>
      <c t="s" s="4" r="F51">
        <v>515</v>
      </c>
    </row>
    <row spans="1:11" r="52">
      <c t="s" s="4" r="A52">
        <v>487</v>
      </c>
      <c t="n" s="7" r="B52">
        <v>109087000</v>
      </c>
      <c t="n" s="7" r="D52">
        <v>109087000</v>
      </c>
      <c t="n" s="7" r="F52">
        <v>109087000</v>
      </c>
      <c t="n" s="6" r="J52">
        <v>110302000</v>
      </c>
    </row>
    <row spans="1:11" r="53">
      <c t="s" s="4" r="A53">
        <v>516</v>
      </c>
    </row>
    <row spans="1:11" r="54">
      <c t="s" s="3" r="A54">
        <v>486</v>
      </c>
    </row>
    <row spans="1:11" r="55">
      <c t="s" s="4" r="A55">
        <v>499</v>
      </c>
      <c t="n" s="6" r="B55">
        <v>5</v>
      </c>
      <c t="n" s="6" r="D55">
        <v>5</v>
      </c>
      <c t="n" s="6" r="F55">
        <v>5</v>
      </c>
    </row>
    <row spans="1:11" r="56">
      <c t="s" s="4" r="A56">
        <v>446</v>
      </c>
      <c t="s" s="4" r="B56">
        <v>515</v>
      </c>
      <c t="s" s="4" r="D56">
        <v>515</v>
      </c>
      <c t="s" s="4" r="F56">
        <v>515</v>
      </c>
    </row>
    <row spans="1:11" r="57">
      <c t="s" s="4" r="A57">
        <v>487</v>
      </c>
      <c t="n" s="7" r="B57">
        <v>0</v>
      </c>
      <c t="n" s="7" r="D57">
        <v>0</v>
      </c>
      <c t="n" s="7" r="F57">
        <v>0</v>
      </c>
      <c t="n" s="6" r="J57">
        <v>99144000</v>
      </c>
    </row>
    <row spans="1:11" r="58">
      <c t="s" s="4" r="A58">
        <v>517</v>
      </c>
    </row>
    <row spans="1:11" r="59">
      <c t="s" s="3" r="A59">
        <v>486</v>
      </c>
    </row>
    <row spans="1:11" r="60">
      <c t="s" s="4" r="A60">
        <v>499</v>
      </c>
      <c t="n" s="6" r="B60">
        <v>5</v>
      </c>
      <c t="n" s="6" r="D60">
        <v>5</v>
      </c>
      <c t="n" s="6" r="F60">
        <v>5</v>
      </c>
    </row>
    <row spans="1:11" r="61">
      <c t="s" s="4" r="A61">
        <v>446</v>
      </c>
      <c t="s" s="4" r="B61">
        <v>515</v>
      </c>
      <c t="s" s="4" r="D61">
        <v>515</v>
      </c>
      <c t="s" s="4" r="F61">
        <v>515</v>
      </c>
    </row>
    <row spans="1:11" r="62">
      <c t="s" s="4" r="A62">
        <v>487</v>
      </c>
      <c t="n" s="7" r="B62">
        <v>149197000</v>
      </c>
      <c t="n" s="7" r="D62">
        <v>149197000</v>
      </c>
      <c t="n" s="7" r="F62">
        <v>149197000</v>
      </c>
      <c t="n" s="6" r="J62">
        <v>150860000</v>
      </c>
    </row>
    <row spans="1:11" r="63">
      <c t="s" s="4" r="A63">
        <v>518</v>
      </c>
    </row>
    <row spans="1:11" r="64">
      <c t="s" s="3" r="A64">
        <v>486</v>
      </c>
    </row>
    <row spans="1:11" r="65">
      <c t="s" s="4" r="A65">
        <v>499</v>
      </c>
      <c t="n" s="6" r="B65">
        <v>7</v>
      </c>
      <c t="n" s="6" r="D65">
        <v>7</v>
      </c>
      <c t="n" s="6" r="F65">
        <v>7</v>
      </c>
    </row>
    <row spans="1:11" r="66">
      <c t="s" s="4" r="A66">
        <v>446</v>
      </c>
      <c t="s" s="4" r="B66">
        <v>515</v>
      </c>
      <c t="s" s="4" r="D66">
        <v>515</v>
      </c>
      <c t="s" s="4" r="F66">
        <v>515</v>
      </c>
    </row>
    <row spans="1:11" r="67">
      <c t="s" s="4" r="A67">
        <v>487</v>
      </c>
      <c t="n" s="7" r="B67">
        <v>119341000</v>
      </c>
      <c t="n" s="7" r="D67">
        <v>119341000</v>
      </c>
      <c t="n" s="7" r="F67">
        <v>119341000</v>
      </c>
      <c t="n" s="6" r="J67">
        <v>120671000</v>
      </c>
    </row>
    <row spans="1:11" r="68">
      <c t="s" s="4" r="A68">
        <v>519</v>
      </c>
    </row>
    <row spans="1:11" r="69">
      <c t="s" s="3" r="A69">
        <v>486</v>
      </c>
    </row>
    <row spans="1:11" r="70">
      <c t="s" s="4" r="A70">
        <v>499</v>
      </c>
      <c t="n" s="6" r="B70">
        <v>1</v>
      </c>
      <c t="n" s="6" r="D70">
        <v>1</v>
      </c>
      <c t="n" s="6" r="F70">
        <v>1</v>
      </c>
    </row>
    <row spans="1:11" r="71">
      <c t="s" s="4" r="A71">
        <v>502</v>
      </c>
      <c t="s" s="4" r="F71">
        <v>520</v>
      </c>
    </row>
    <row spans="1:11" r="72">
      <c t="s" s="4" r="A72">
        <v>487</v>
      </c>
      <c t="n" s="7" r="B72">
        <v>25100000</v>
      </c>
      <c t="n" s="7" r="D72">
        <v>25100000</v>
      </c>
      <c t="n" s="7" r="F72">
        <v>25100000</v>
      </c>
      <c t="n" s="6" r="J72">
        <v>25100000</v>
      </c>
    </row>
    <row spans="1:11" r="73">
      <c t="s" s="4" r="A73">
        <v>504</v>
      </c>
      <c t="n" s="6" r="B73">
        <v>3</v>
      </c>
      <c t="n" s="6" r="D73">
        <v>3</v>
      </c>
      <c t="n" s="6" r="F73">
        <v>3</v>
      </c>
    </row>
    <row spans="1:11" r="74">
      <c t="s" s="4" r="A74">
        <v>505</v>
      </c>
      <c t="s" s="4" r="F74">
        <v>506</v>
      </c>
    </row>
    <row spans="1:11" r="75">
      <c t="s" s="4" r="A75">
        <v>521</v>
      </c>
    </row>
    <row spans="1:11" r="76">
      <c t="s" s="3" r="A76">
        <v>486</v>
      </c>
    </row>
    <row spans="1:11" r="77">
      <c t="s" s="4" r="A77">
        <v>499</v>
      </c>
      <c t="n" s="6" r="B77">
        <v>1</v>
      </c>
      <c t="n" s="6" r="D77">
        <v>1</v>
      </c>
      <c t="n" s="6" r="F77">
        <v>1</v>
      </c>
    </row>
    <row spans="1:11" r="78">
      <c t="s" s="4" r="A78">
        <v>502</v>
      </c>
      <c t="s" s="4" r="F78">
        <v>520</v>
      </c>
    </row>
    <row spans="1:11" r="79">
      <c t="s" s="4" r="A79">
        <v>487</v>
      </c>
      <c t="n" s="7" r="B79">
        <v>43750000</v>
      </c>
      <c t="n" s="7" r="D79">
        <v>43750000</v>
      </c>
      <c t="n" s="7" r="F79">
        <v>43750000</v>
      </c>
      <c t="n" s="6" r="J79">
        <v>43750000</v>
      </c>
    </row>
    <row spans="1:11" r="80">
      <c t="s" s="4" r="A80">
        <v>504</v>
      </c>
      <c t="n" s="6" r="B80">
        <v>3</v>
      </c>
      <c t="n" s="6" r="D80">
        <v>3</v>
      </c>
      <c t="n" s="6" r="F80">
        <v>3</v>
      </c>
    </row>
    <row spans="1:11" r="81">
      <c t="s" s="4" r="A81">
        <v>505</v>
      </c>
      <c t="s" s="4" r="F81">
        <v>506</v>
      </c>
    </row>
    <row spans="1:11" r="82">
      <c t="s" s="4" r="A82">
        <v>522</v>
      </c>
    </row>
    <row spans="1:11" r="83">
      <c t="s" s="3" r="A83">
        <v>486</v>
      </c>
    </row>
    <row spans="1:11" r="84">
      <c t="s" s="4" r="A84">
        <v>499</v>
      </c>
      <c t="n" s="6" r="B84">
        <v>1</v>
      </c>
      <c t="n" s="6" r="D84">
        <v>1</v>
      </c>
      <c t="n" s="6" r="F84">
        <v>1</v>
      </c>
    </row>
    <row spans="1:11" r="85">
      <c t="s" s="4" r="A85">
        <v>446</v>
      </c>
      <c t="s" s="4" r="B85">
        <v>523</v>
      </c>
      <c t="s" s="4" r="D85">
        <v>523</v>
      </c>
      <c t="s" s="4" r="F85">
        <v>523</v>
      </c>
    </row>
    <row spans="1:11" r="86">
      <c t="s" s="4" r="A86">
        <v>487</v>
      </c>
      <c t="n" s="7" r="B86">
        <v>15800000</v>
      </c>
      <c t="n" s="7" r="D86">
        <v>15800000</v>
      </c>
      <c t="n" s="7" r="F86">
        <v>15800000</v>
      </c>
      <c t="n" s="6" r="J86">
        <v>16002000</v>
      </c>
    </row>
    <row spans="1:11" r="87">
      <c t="s" s="4" r="A87">
        <v>524</v>
      </c>
    </row>
    <row spans="1:11" r="88">
      <c t="s" s="3" r="A88">
        <v>486</v>
      </c>
    </row>
    <row spans="1:11" r="89">
      <c t="s" s="4" r="A89">
        <v>499</v>
      </c>
      <c t="n" s="6" r="B89">
        <v>8</v>
      </c>
      <c t="n" s="6" r="D89">
        <v>8</v>
      </c>
      <c t="n" s="6" r="F89">
        <v>8</v>
      </c>
    </row>
    <row spans="1:11" r="90">
      <c t="s" s="4" r="A90">
        <v>502</v>
      </c>
      <c t="s" s="4" r="F90">
        <v>525</v>
      </c>
    </row>
    <row spans="1:11" r="91">
      <c t="s" s="4" r="A91">
        <v>487</v>
      </c>
      <c t="n" s="7" r="B91">
        <v>144000000</v>
      </c>
      <c t="n" s="7" r="D91">
        <v>144000000</v>
      </c>
      <c t="n" s="7" r="F91">
        <v>144000000</v>
      </c>
      <c t="n" s="6" r="J91">
        <v>144000000</v>
      </c>
    </row>
    <row spans="1:11" r="92">
      <c t="s" s="4" r="A92">
        <v>504</v>
      </c>
      <c t="n" s="6" r="B92">
        <v>3</v>
      </c>
      <c t="n" s="6" r="D92">
        <v>3</v>
      </c>
      <c t="n" s="6" r="F92">
        <v>3</v>
      </c>
    </row>
    <row spans="1:11" r="93">
      <c t="s" s="4" r="A93">
        <v>505</v>
      </c>
      <c t="s" s="4" r="F93">
        <v>506</v>
      </c>
    </row>
    <row spans="1:11" r="94">
      <c t="s" s="4" r="A94">
        <v>526</v>
      </c>
    </row>
    <row spans="1:11" r="95">
      <c t="s" s="3" r="A95">
        <v>486</v>
      </c>
    </row>
    <row spans="1:11" r="96">
      <c t="s" s="4" r="A96">
        <v>499</v>
      </c>
      <c t="n" s="6" r="B96">
        <v>1</v>
      </c>
      <c t="n" s="6" r="D96">
        <v>1</v>
      </c>
      <c t="n" s="6" r="F96">
        <v>1</v>
      </c>
    </row>
    <row spans="1:11" r="97">
      <c t="s" s="4" r="A97">
        <v>502</v>
      </c>
      <c t="s" s="4" r="F97">
        <v>527</v>
      </c>
    </row>
    <row spans="1:11" r="98">
      <c t="s" s="4" r="A98">
        <v>487</v>
      </c>
      <c t="n" s="7" r="B98">
        <v>35200000</v>
      </c>
      <c t="n" s="7" r="D98">
        <v>35200000</v>
      </c>
      <c t="n" s="7" r="F98">
        <v>35200000</v>
      </c>
      <c t="n" s="6" r="J98">
        <v>35200000</v>
      </c>
    </row>
    <row spans="1:11" r="99">
      <c t="s" s="4" r="A99">
        <v>504</v>
      </c>
      <c t="n" s="6" r="B99">
        <v>3</v>
      </c>
      <c t="n" s="6" r="D99">
        <v>3</v>
      </c>
      <c t="n" s="6" r="F99">
        <v>3</v>
      </c>
    </row>
    <row spans="1:11" r="100">
      <c t="s" s="4" r="A100">
        <v>505</v>
      </c>
      <c t="s" s="4" r="F100">
        <v>506</v>
      </c>
    </row>
    <row spans="1:11" r="101">
      <c t="s" s="4" r="A101">
        <v>528</v>
      </c>
    </row>
    <row spans="1:11" r="102">
      <c t="s" s="3" r="A102">
        <v>486</v>
      </c>
    </row>
    <row spans="1:11" r="103">
      <c t="s" s="4" r="A103">
        <v>499</v>
      </c>
      <c t="n" s="6" r="B103">
        <v>1</v>
      </c>
      <c t="n" s="6" r="D103">
        <v>1</v>
      </c>
      <c t="n" s="6" r="F103">
        <v>1</v>
      </c>
    </row>
    <row spans="1:11" r="104">
      <c t="s" s="4" r="A104">
        <v>502</v>
      </c>
      <c t="s" s="4" r="F104">
        <v>520</v>
      </c>
    </row>
    <row spans="1:11" r="105">
      <c t="s" s="4" r="A105">
        <v>487</v>
      </c>
      <c t="n" s="7" r="B105">
        <v>40500000</v>
      </c>
      <c t="n" s="7" r="D105">
        <v>40500000</v>
      </c>
      <c t="n" s="7" r="F105">
        <v>40500000</v>
      </c>
      <c t="n" s="6" r="J105">
        <v>40500000</v>
      </c>
    </row>
    <row spans="1:11" r="106">
      <c t="s" s="4" r="A106">
        <v>504</v>
      </c>
      <c t="n" s="6" r="B106">
        <v>3</v>
      </c>
      <c t="n" s="6" r="D106">
        <v>3</v>
      </c>
      <c t="n" s="6" r="F106">
        <v>3</v>
      </c>
    </row>
    <row spans="1:11" r="107">
      <c t="s" s="4" r="A107">
        <v>505</v>
      </c>
      <c t="s" s="4" r="F107">
        <v>506</v>
      </c>
    </row>
    <row spans="1:11" r="108">
      <c t="s" s="4" r="A108">
        <v>529</v>
      </c>
    </row>
    <row spans="1:11" r="109">
      <c t="s" s="3" r="A109">
        <v>486</v>
      </c>
    </row>
    <row spans="1:11" r="110">
      <c t="s" s="4" r="A110">
        <v>499</v>
      </c>
      <c t="n" s="6" r="B110">
        <v>7</v>
      </c>
      <c t="n" s="6" r="D110">
        <v>7</v>
      </c>
      <c t="n" s="6" r="F110">
        <v>7</v>
      </c>
    </row>
    <row spans="1:11" r="111">
      <c t="s" s="4" r="A111">
        <v>502</v>
      </c>
      <c t="s" s="4" r="F111">
        <v>530</v>
      </c>
    </row>
    <row spans="1:11" r="112">
      <c t="s" s="4" r="A112">
        <v>487</v>
      </c>
      <c t="n" s="7" r="B112">
        <v>301000000</v>
      </c>
      <c t="n" s="7" r="D112">
        <v>301000000</v>
      </c>
      <c t="n" s="7" r="F112">
        <v>301000000</v>
      </c>
      <c t="n" s="6" r="J112">
        <v>301000000</v>
      </c>
    </row>
    <row spans="1:11" r="113">
      <c t="s" s="4" r="A113">
        <v>504</v>
      </c>
      <c t="n" s="6" r="B113">
        <v>3</v>
      </c>
      <c t="n" s="6" r="D113">
        <v>3</v>
      </c>
      <c t="n" s="6" r="F113">
        <v>3</v>
      </c>
    </row>
    <row spans="1:11" r="114">
      <c t="s" s="4" r="A114">
        <v>505</v>
      </c>
      <c t="s" s="4" r="F114">
        <v>506</v>
      </c>
    </row>
    <row spans="1:11" r="115">
      <c t="s" s="4" r="A115">
        <v>531</v>
      </c>
    </row>
    <row spans="1:11" r="116">
      <c t="s" s="3" r="A116">
        <v>486</v>
      </c>
    </row>
    <row spans="1:11" r="117">
      <c t="s" s="4" r="A117">
        <v>499</v>
      </c>
      <c t="n" s="6" r="B117">
        <v>4</v>
      </c>
      <c t="n" s="6" r="D117">
        <v>4</v>
      </c>
      <c t="n" s="6" r="F117">
        <v>4</v>
      </c>
    </row>
    <row spans="1:11" r="118">
      <c t="s" s="4" r="A118">
        <v>502</v>
      </c>
      <c t="s" s="4" r="F118">
        <v>532</v>
      </c>
    </row>
    <row spans="1:11" r="119">
      <c t="s" s="4" r="A119">
        <v>487</v>
      </c>
      <c t="n" s="7" r="B119">
        <v>52530000</v>
      </c>
      <c t="n" s="7" r="D119">
        <v>52530000</v>
      </c>
      <c t="n" s="7" r="F119">
        <v>52530000</v>
      </c>
      <c t="n" s="6" r="J119">
        <v>62900000</v>
      </c>
    </row>
    <row spans="1:11" r="120">
      <c t="s" s="4" r="A120">
        <v>504</v>
      </c>
      <c t="n" s="6" r="B120">
        <v>3</v>
      </c>
      <c t="n" s="6" r="D120">
        <v>3</v>
      </c>
      <c t="n" s="6" r="F120">
        <v>3</v>
      </c>
    </row>
    <row spans="1:11" r="121">
      <c t="s" s="4" r="A121">
        <v>505</v>
      </c>
      <c t="s" s="4" r="F121">
        <v>506</v>
      </c>
    </row>
    <row spans="1:11" r="122">
      <c t="s" s="4" r="A122">
        <v>533</v>
      </c>
      <c t="n" s="7" r="B122">
        <v>10400000</v>
      </c>
    </row>
    <row spans="1:11" r="123">
      <c t="s" s="4" r="A123">
        <v>534</v>
      </c>
    </row>
    <row spans="1:11" r="124">
      <c t="s" s="3" r="A124">
        <v>486</v>
      </c>
    </row>
    <row spans="1:11" r="125">
      <c t="s" s="4" r="A125">
        <v>499</v>
      </c>
      <c t="n" s="6" r="B125">
        <v>1</v>
      </c>
      <c t="n" s="6" r="D125">
        <v>1</v>
      </c>
      <c t="n" s="6" r="F125">
        <v>1</v>
      </c>
    </row>
    <row spans="1:11" r="126">
      <c t="s" s="4" r="A126">
        <v>502</v>
      </c>
      <c t="s" s="4" r="F126">
        <v>535</v>
      </c>
    </row>
    <row spans="1:11" r="127">
      <c t="s" s="4" r="A127">
        <v>487</v>
      </c>
      <c t="n" s="7" r="B127">
        <v>37500000</v>
      </c>
      <c t="n" s="7" r="D127">
        <v>37500000</v>
      </c>
      <c t="n" s="7" r="F127">
        <v>37500000</v>
      </c>
      <c t="n" s="6" r="J127">
        <v>37500000</v>
      </c>
    </row>
    <row spans="1:11" r="128">
      <c t="s" s="4" r="A128">
        <v>504</v>
      </c>
      <c t="n" s="6" r="B128">
        <v>3</v>
      </c>
      <c t="n" s="6" r="D128">
        <v>3</v>
      </c>
      <c t="n" s="6" r="F128">
        <v>3</v>
      </c>
    </row>
    <row spans="1:11" r="129">
      <c t="s" s="4" r="A129">
        <v>505</v>
      </c>
      <c t="s" s="4" r="F129">
        <v>506</v>
      </c>
    </row>
    <row spans="1:11" r="130">
      <c t="s" s="4" r="A130">
        <v>536</v>
      </c>
    </row>
    <row spans="1:11" r="131">
      <c t="s" s="3" r="A131">
        <v>486</v>
      </c>
    </row>
    <row spans="1:11" r="132">
      <c t="s" s="4" r="A132">
        <v>499</v>
      </c>
      <c t="n" s="6" r="B132">
        <v>17</v>
      </c>
      <c t="n" s="6" r="D132">
        <v>17</v>
      </c>
      <c t="n" s="6" r="F132">
        <v>17</v>
      </c>
    </row>
    <row spans="1:11" r="133">
      <c t="s" s="4" r="A133">
        <v>502</v>
      </c>
      <c t="s" s="4" r="F133">
        <v>537</v>
      </c>
    </row>
    <row spans="1:11" r="134">
      <c t="s" s="4" r="A134">
        <v>487</v>
      </c>
      <c t="n" s="7" r="B134">
        <v>412500000</v>
      </c>
      <c t="n" s="7" r="D134">
        <v>412500000</v>
      </c>
      <c t="n" s="7" r="F134">
        <v>412500000</v>
      </c>
      <c t="n" s="6" r="J134">
        <v>375000000</v>
      </c>
    </row>
    <row spans="1:11" r="135">
      <c t="s" s="4" r="A135">
        <v>504</v>
      </c>
      <c t="n" s="6" r="B135">
        <v>4</v>
      </c>
      <c t="n" s="6" r="D135">
        <v>4</v>
      </c>
      <c t="n" s="6" r="F135">
        <v>4</v>
      </c>
    </row>
    <row spans="1:11" r="136">
      <c t="s" s="4" r="A136">
        <v>505</v>
      </c>
      <c t="s" s="4" r="F136">
        <v>506</v>
      </c>
    </row>
    <row spans="1:11" r="137">
      <c t="s" s="4" r="A137">
        <v>538</v>
      </c>
      <c t="n" s="7" r="H137">
        <v>37500000</v>
      </c>
    </row>
    <row spans="1:11" r="138">
      <c t="s" s="4" r="A138">
        <v>539</v>
      </c>
    </row>
    <row spans="1:11" r="139">
      <c t="s" s="3" r="A139">
        <v>486</v>
      </c>
    </row>
    <row spans="1:11" r="140">
      <c t="s" s="4" r="A140">
        <v>499</v>
      </c>
      <c t="n" s="6" r="B140">
        <v>1</v>
      </c>
      <c t="n" s="6" r="D140">
        <v>1</v>
      </c>
      <c t="n" s="6" r="F140">
        <v>1</v>
      </c>
    </row>
    <row spans="1:11" r="141">
      <c t="s" s="4" r="A141">
        <v>446</v>
      </c>
      <c t="s" s="4" r="B141">
        <v>532</v>
      </c>
      <c t="s" s="4" r="D141">
        <v>532</v>
      </c>
      <c t="s" s="4" r="F141">
        <v>532</v>
      </c>
    </row>
    <row spans="1:11" r="142">
      <c t="s" s="4" r="A142">
        <v>487</v>
      </c>
      <c t="n" s="7" r="B142">
        <v>96644000</v>
      </c>
      <c t="n" s="7" r="D142">
        <v>96644000</v>
      </c>
      <c t="n" s="7" r="F142">
        <v>96644000</v>
      </c>
      <c t="n" s="6" r="J142">
        <v>98016000</v>
      </c>
    </row>
    <row spans="1:11" r="143">
      <c t="s" s="4" r="A143">
        <v>540</v>
      </c>
    </row>
    <row spans="1:11" r="144">
      <c t="s" s="3" r="A144">
        <v>486</v>
      </c>
    </row>
    <row spans="1:11" r="145">
      <c t="s" s="4" r="A145">
        <v>499</v>
      </c>
      <c t="n" s="6" r="B145">
        <v>2</v>
      </c>
      <c t="n" s="6" r="D145">
        <v>2</v>
      </c>
      <c t="n" s="6" r="F145">
        <v>2</v>
      </c>
    </row>
    <row spans="1:11" r="146">
      <c t="s" s="4" r="A146">
        <v>446</v>
      </c>
      <c t="s" s="4" r="B146">
        <v>541</v>
      </c>
      <c t="s" s="4" r="D146">
        <v>541</v>
      </c>
      <c t="s" s="4" r="F146">
        <v>541</v>
      </c>
    </row>
    <row spans="1:11" r="147">
      <c t="s" s="4" r="A147">
        <v>487</v>
      </c>
      <c t="n" s="7" r="B147">
        <v>105551000</v>
      </c>
      <c t="n" s="7" r="D147">
        <v>105551000</v>
      </c>
      <c t="n" s="7" r="F147">
        <v>105551000</v>
      </c>
      <c t="n" s="6" r="J147">
        <v>107054000</v>
      </c>
    </row>
    <row spans="1:11" r="148">
      <c t="s" s="4" r="A148">
        <v>542</v>
      </c>
    </row>
    <row spans="1:11" r="149">
      <c t="s" s="3" r="A149">
        <v>486</v>
      </c>
    </row>
    <row spans="1:11" r="150">
      <c t="s" s="4" r="A150">
        <v>499</v>
      </c>
      <c t="n" s="6" r="B150">
        <v>1</v>
      </c>
      <c t="n" s="6" r="D150">
        <v>1</v>
      </c>
      <c t="n" s="6" r="F150">
        <v>1</v>
      </c>
    </row>
    <row spans="1:11" r="151">
      <c t="s" s="4" r="A151">
        <v>502</v>
      </c>
      <c t="s" s="4" r="F151">
        <v>543</v>
      </c>
    </row>
    <row spans="1:11" r="152">
      <c t="s" s="4" r="A152">
        <v>487</v>
      </c>
      <c t="n" s="7" r="B152">
        <v>0</v>
      </c>
      <c t="n" s="7" r="D152">
        <v>0</v>
      </c>
      <c t="n" s="7" r="F152">
        <v>0</v>
      </c>
      <c t="n" s="6" r="J152">
        <v>21200000</v>
      </c>
    </row>
    <row spans="1:11" r="153">
      <c t="s" s="4" r="A153">
        <v>504</v>
      </c>
      <c t="n" s="6" r="B153">
        <v>2</v>
      </c>
      <c t="n" s="6" r="D153">
        <v>2</v>
      </c>
      <c t="n" s="6" r="F153">
        <v>2</v>
      </c>
    </row>
    <row spans="1:11" r="154">
      <c t="s" s="4" r="A154">
        <v>505</v>
      </c>
      <c t="s" s="4" r="F154">
        <v>506</v>
      </c>
    </row>
    <row spans="1:11" r="155">
      <c t="s" s="4" r="A155">
        <v>544</v>
      </c>
    </row>
    <row spans="1:11" r="156">
      <c t="s" s="3" r="A156">
        <v>486</v>
      </c>
    </row>
    <row spans="1:11" r="157">
      <c t="s" s="4" r="A157">
        <v>499</v>
      </c>
      <c t="n" s="6" r="B157">
        <v>1</v>
      </c>
      <c t="n" s="6" r="D157">
        <v>1</v>
      </c>
      <c t="n" s="6" r="F157">
        <v>1</v>
      </c>
    </row>
    <row spans="1:11" r="158">
      <c t="s" s="4" r="A158">
        <v>502</v>
      </c>
      <c t="s" s="4" r="F158">
        <v>503</v>
      </c>
    </row>
    <row spans="1:11" r="159">
      <c t="s" s="4" r="A159">
        <v>487</v>
      </c>
      <c t="n" s="7" r="B159">
        <v>12000000</v>
      </c>
      <c t="n" s="7" r="D159">
        <v>12000000</v>
      </c>
      <c t="n" s="7" r="F159">
        <v>12000000</v>
      </c>
      <c t="n" s="6" r="J159">
        <v>12000000</v>
      </c>
    </row>
    <row spans="1:11" r="160">
      <c t="s" s="4" r="A160">
        <v>545</v>
      </c>
    </row>
    <row spans="1:11" r="161">
      <c t="s" s="3" r="A161">
        <v>486</v>
      </c>
    </row>
    <row spans="1:11" r="162">
      <c t="s" s="4" r="A162">
        <v>499</v>
      </c>
      <c t="n" s="6" r="B162">
        <v>1</v>
      </c>
      <c t="n" s="6" r="D162">
        <v>1</v>
      </c>
      <c t="n" s="6" r="F162">
        <v>1</v>
      </c>
    </row>
    <row spans="1:11" r="163">
      <c t="s" s="4" r="A163">
        <v>446</v>
      </c>
      <c t="s" s="4" r="I163">
        <v>546</v>
      </c>
    </row>
    <row spans="1:11" r="164">
      <c t="s" s="4" r="A164">
        <v>502</v>
      </c>
      <c t="s" s="4" r="F164">
        <v>547</v>
      </c>
    </row>
    <row spans="1:11" r="165">
      <c t="s" s="4" r="A165">
        <v>487</v>
      </c>
      <c t="n" s="7" r="B165">
        <v>5460000</v>
      </c>
      <c t="n" s="7" r="D165">
        <v>5460000</v>
      </c>
      <c t="n" s="7" r="F165">
        <v>5460000</v>
      </c>
      <c t="n" s="6" r="J165">
        <v>5524000</v>
      </c>
    </row>
    <row spans="1:11" r="166">
      <c t="s" s="4" r="A166">
        <v>548</v>
      </c>
    </row>
    <row spans="1:11" r="167">
      <c t="s" s="3" r="A167">
        <v>486</v>
      </c>
    </row>
    <row spans="1:11" r="168">
      <c t="s" s="4" r="A168">
        <v>499</v>
      </c>
      <c t="n" s="6" r="B168">
        <v>1</v>
      </c>
      <c t="n" s="6" r="D168">
        <v>1</v>
      </c>
      <c t="n" s="6" r="F168">
        <v>1</v>
      </c>
    </row>
    <row spans="1:11" r="169">
      <c t="s" s="4" r="A169">
        <v>446</v>
      </c>
      <c t="s" s="4" r="B169">
        <v>549</v>
      </c>
      <c t="s" s="4" r="D169">
        <v>549</v>
      </c>
      <c t="s" s="4" r="F169">
        <v>549</v>
      </c>
    </row>
    <row spans="1:11" r="170">
      <c t="s" s="4" r="A170">
        <v>487</v>
      </c>
      <c t="n" s="7" r="B170">
        <v>97278000</v>
      </c>
      <c t="n" s="7" r="D170">
        <v>97278000</v>
      </c>
      <c t="n" s="7" r="F170">
        <v>97278000</v>
      </c>
      <c t="n" s="6" r="J170">
        <v>98420000</v>
      </c>
    </row>
    <row spans="1:11" r="171">
      <c t="s" s="4" r="A171">
        <v>550</v>
      </c>
    </row>
    <row spans="1:11" r="172">
      <c t="s" s="3" r="A172">
        <v>486</v>
      </c>
    </row>
    <row spans="1:11" r="173">
      <c t="s" s="4" r="A173">
        <v>499</v>
      </c>
      <c t="n" s="6" r="B173">
        <v>1</v>
      </c>
      <c t="n" s="6" r="D173">
        <v>1</v>
      </c>
      <c t="n" s="6" r="F173">
        <v>1</v>
      </c>
    </row>
    <row spans="1:11" r="174">
      <c t="s" s="4" r="A174">
        <v>446</v>
      </c>
      <c t="s" s="4" r="B174">
        <v>551</v>
      </c>
      <c t="s" s="4" r="D174">
        <v>551</v>
      </c>
      <c t="s" s="4" r="F174">
        <v>551</v>
      </c>
    </row>
    <row spans="1:11" r="175">
      <c t="s" s="4" r="A175">
        <v>487</v>
      </c>
      <c t="n" s="7" r="B175">
        <v>54903000</v>
      </c>
      <c t="n" s="7" r="D175">
        <v>54903000</v>
      </c>
      <c t="n" s="7" r="F175">
        <v>54903000</v>
      </c>
      <c t="n" s="6" r="J175">
        <v>55524000</v>
      </c>
    </row>
    <row spans="1:11" r="176">
      <c t="s" s="4" r="A176">
        <v>552</v>
      </c>
    </row>
    <row spans="1:11" r="177">
      <c t="s" s="3" r="A177">
        <v>486</v>
      </c>
    </row>
    <row spans="1:11" r="178">
      <c t="s" s="4" r="A178">
        <v>499</v>
      </c>
      <c t="n" s="6" r="B178">
        <v>1</v>
      </c>
      <c t="n" s="6" r="D178">
        <v>1</v>
      </c>
      <c t="n" s="6" r="F178">
        <v>1</v>
      </c>
    </row>
    <row spans="1:11" r="179">
      <c t="s" s="4" r="A179">
        <v>446</v>
      </c>
      <c t="s" s="4" r="B179">
        <v>553</v>
      </c>
      <c t="s" s="4" r="D179">
        <v>553</v>
      </c>
      <c t="s" s="4" r="F179">
        <v>553</v>
      </c>
    </row>
    <row spans="1:11" r="180">
      <c t="s" s="4" r="A180">
        <v>487</v>
      </c>
      <c t="n" s="7" r="B180">
        <v>10417000</v>
      </c>
      <c t="n" s="7" r="D180">
        <v>10417000</v>
      </c>
      <c t="n" s="7" r="F180">
        <v>10417000</v>
      </c>
      <c t="n" s="6" r="J180">
        <v>10529000</v>
      </c>
    </row>
    <row spans="1:11" r="181">
      <c t="s" s="4" r="A181">
        <v>554</v>
      </c>
    </row>
    <row spans="1:11" r="182">
      <c t="s" s="3" r="A182">
        <v>486</v>
      </c>
    </row>
    <row spans="1:11" r="183">
      <c t="s" s="4" r="A183">
        <v>499</v>
      </c>
      <c t="n" s="6" r="B183">
        <v>1</v>
      </c>
      <c t="n" s="6" r="D183">
        <v>1</v>
      </c>
      <c t="n" s="6" r="F183">
        <v>1</v>
      </c>
    </row>
    <row spans="1:11" r="184">
      <c t="s" s="4" r="A184">
        <v>446</v>
      </c>
      <c t="s" s="4" r="B184">
        <v>553</v>
      </c>
      <c t="s" s="4" r="D184">
        <v>553</v>
      </c>
      <c t="s" s="4" r="F184">
        <v>553</v>
      </c>
    </row>
    <row spans="1:11" r="185">
      <c t="s" s="4" r="A185">
        <v>487</v>
      </c>
      <c t="n" s="7" r="B185">
        <v>7138000</v>
      </c>
      <c t="n" s="7" r="D185">
        <v>7138000</v>
      </c>
      <c t="n" s="7" r="F185">
        <v>7138000</v>
      </c>
      <c t="n" s="6" r="J185">
        <v>7214000</v>
      </c>
    </row>
    <row spans="1:11" r="186">
      <c t="s" s="4" r="A186">
        <v>555</v>
      </c>
    </row>
    <row spans="1:11" r="187">
      <c t="s" s="3" r="A187">
        <v>486</v>
      </c>
    </row>
    <row spans="1:11" r="188">
      <c t="s" s="4" r="A188">
        <v>499</v>
      </c>
      <c t="n" s="6" r="B188">
        <v>1</v>
      </c>
      <c t="n" s="6" r="D188">
        <v>1</v>
      </c>
      <c t="n" s="6" r="F188">
        <v>1</v>
      </c>
    </row>
    <row spans="1:11" r="189">
      <c t="s" s="4" r="A189">
        <v>446</v>
      </c>
      <c t="s" s="4" r="B189">
        <v>556</v>
      </c>
      <c t="s" s="4" r="D189">
        <v>556</v>
      </c>
      <c t="s" s="4" r="F189">
        <v>556</v>
      </c>
    </row>
    <row spans="1:11" r="190">
      <c t="s" s="4" r="A190">
        <v>487</v>
      </c>
      <c t="n" s="7" r="B190">
        <v>6668000</v>
      </c>
      <c t="n" s="7" r="D190">
        <v>6668000</v>
      </c>
      <c t="n" s="7" r="F190">
        <v>6668000</v>
      </c>
      <c t="n" s="6" r="J190">
        <v>6745000</v>
      </c>
    </row>
    <row spans="1:11" r="191">
      <c t="s" s="4" r="A191">
        <v>557</v>
      </c>
    </row>
    <row spans="1:11" r="192">
      <c t="s" s="3" r="A192">
        <v>486</v>
      </c>
    </row>
    <row spans="1:11" r="193">
      <c t="s" s="4" r="A193">
        <v>499</v>
      </c>
      <c t="n" s="6" r="B193">
        <v>3</v>
      </c>
      <c t="n" s="6" r="D193">
        <v>3</v>
      </c>
      <c t="n" s="6" r="F193">
        <v>3</v>
      </c>
    </row>
    <row spans="1:11" r="194">
      <c t="s" s="4" r="A194">
        <v>446</v>
      </c>
      <c t="s" s="4" r="B194">
        <v>558</v>
      </c>
      <c t="s" s="4" r="D194">
        <v>558</v>
      </c>
      <c t="s" s="4" r="F194">
        <v>558</v>
      </c>
    </row>
    <row spans="1:11" r="195">
      <c t="s" s="4" r="A195">
        <v>487</v>
      </c>
      <c t="n" s="7" r="B195">
        <v>67391000</v>
      </c>
      <c t="n" s="7" r="D195">
        <v>67391000</v>
      </c>
      <c t="n" s="7" r="F195">
        <v>67391000</v>
      </c>
      <c t="n" s="6" r="J195">
        <v>67520000</v>
      </c>
    </row>
    <row spans="1:11" r="196">
      <c t="s" s="4" r="A196">
        <v>559</v>
      </c>
    </row>
    <row spans="1:11" r="197">
      <c t="s" s="3" r="A197">
        <v>486</v>
      </c>
    </row>
    <row spans="1:11" r="198">
      <c t="s" s="4" r="A198">
        <v>499</v>
      </c>
      <c t="n" s="6" r="B198">
        <v>2</v>
      </c>
      <c t="n" s="6" r="D198">
        <v>2</v>
      </c>
      <c t="n" s="6" r="F198">
        <v>2</v>
      </c>
    </row>
    <row spans="1:11" r="199">
      <c t="s" s="4" r="A199">
        <v>446</v>
      </c>
      <c t="s" s="4" r="B199">
        <v>560</v>
      </c>
      <c t="s" s="4" r="D199">
        <v>560</v>
      </c>
      <c t="s" s="4" r="F199">
        <v>560</v>
      </c>
    </row>
    <row spans="1:11" r="200">
      <c t="s" s="4" r="A200">
        <v>487</v>
      </c>
      <c t="n" s="7" r="B200">
        <v>12471000</v>
      </c>
      <c t="n" s="7" r="D200">
        <v>12471000</v>
      </c>
      <c t="n" s="7" r="F200">
        <v>12471000</v>
      </c>
      <c t="n" s="6" r="J200">
        <v>12500000</v>
      </c>
    </row>
    <row spans="1:11" r="201">
      <c t="s" s="4" r="A201">
        <v>561</v>
      </c>
    </row>
    <row spans="1:11" r="202">
      <c t="s" s="3" r="A202">
        <v>486</v>
      </c>
    </row>
    <row spans="1:11" r="203">
      <c t="s" s="4" r="A203">
        <v>499</v>
      </c>
      <c t="n" s="6" r="B203">
        <v>3</v>
      </c>
      <c t="n" s="6" r="D203">
        <v>3</v>
      </c>
      <c t="n" s="6" r="F203">
        <v>3</v>
      </c>
    </row>
    <row spans="1:11" r="204">
      <c t="s" s="4" r="A204">
        <v>446</v>
      </c>
      <c t="s" s="4" r="B204">
        <v>562</v>
      </c>
      <c t="s" s="4" r="D204">
        <v>562</v>
      </c>
      <c t="s" s="4" r="F204">
        <v>562</v>
      </c>
    </row>
    <row spans="1:11" r="205">
      <c t="s" s="4" r="A205">
        <v>487</v>
      </c>
      <c t="n" s="7" r="B205">
        <v>24922000</v>
      </c>
      <c t="n" s="7" r="D205">
        <v>24922000</v>
      </c>
      <c t="n" s="7" r="F205">
        <v>24922000</v>
      </c>
      <c t="n" s="6" r="J205">
        <v>24980000</v>
      </c>
    </row>
    <row spans="1:11" r="206">
      <c t="s" s="4" r="A206">
        <v>563</v>
      </c>
    </row>
    <row spans="1:11" r="207">
      <c t="s" s="3" r="A207">
        <v>486</v>
      </c>
    </row>
    <row spans="1:11" r="208">
      <c t="s" s="4" r="A208">
        <v>499</v>
      </c>
      <c t="n" s="6" r="B208">
        <v>3</v>
      </c>
      <c t="n" s="6" r="D208">
        <v>3</v>
      </c>
      <c t="n" s="6" r="F208">
        <v>3</v>
      </c>
    </row>
    <row spans="1:11" r="209">
      <c t="s" s="4" r="A209">
        <v>446</v>
      </c>
      <c t="s" s="4" r="B209">
        <v>564</v>
      </c>
      <c t="s" s="4" r="D209">
        <v>564</v>
      </c>
      <c t="s" s="4" r="F209">
        <v>564</v>
      </c>
    </row>
    <row spans="1:11" r="210">
      <c t="s" s="4" r="A210">
        <v>487</v>
      </c>
      <c t="n" s="7" r="B210">
        <v>53443000</v>
      </c>
      <c t="n" s="7" r="D210">
        <v>53443000</v>
      </c>
      <c t="n" s="7" r="F210">
        <v>53443000</v>
      </c>
      <c t="n" s="6" r="J210">
        <v>54110000</v>
      </c>
    </row>
    <row spans="1:11" r="211">
      <c t="s" s="4" r="A211">
        <v>565</v>
      </c>
    </row>
    <row spans="1:11" r="212">
      <c t="s" s="3" r="A212">
        <v>486</v>
      </c>
    </row>
    <row spans="1:11" r="213">
      <c t="s" s="4" r="A213">
        <v>499</v>
      </c>
      <c t="n" s="6" r="B213">
        <v>2</v>
      </c>
      <c t="n" s="6" r="D213">
        <v>2</v>
      </c>
      <c t="n" s="6" r="F213">
        <v>2</v>
      </c>
    </row>
    <row spans="1:11" r="214">
      <c t="s" s="4" r="A214">
        <v>446</v>
      </c>
      <c t="s" s="4" r="B214">
        <v>564</v>
      </c>
      <c t="s" s="4" r="D214">
        <v>564</v>
      </c>
      <c t="s" s="4" r="F214">
        <v>564</v>
      </c>
    </row>
    <row spans="1:11" r="215">
      <c t="s" s="4" r="A215">
        <v>487</v>
      </c>
      <c t="n" s="7" r="B215">
        <v>23850000</v>
      </c>
      <c t="n" s="7" r="D215">
        <v>23850000</v>
      </c>
      <c t="n" s="7" r="F215">
        <v>23850000</v>
      </c>
      <c t="n" s="6" r="J215">
        <v>24147000</v>
      </c>
    </row>
    <row spans="1:11" r="216">
      <c t="s" s="4" r="A216">
        <v>489</v>
      </c>
      <c t="n" s="7" r="B216">
        <v>-164000</v>
      </c>
      <c t="n" s="7" r="D216">
        <v>-164000</v>
      </c>
      <c t="n" s="7" r="F216">
        <v>-164000</v>
      </c>
      <c t="n" s="6" r="J216">
        <v>0</v>
      </c>
    </row>
    <row spans="1:11" r="217">
      <c t="s" s="4" r="A217">
        <v>566</v>
      </c>
    </row>
    <row spans="1:11" r="218">
      <c t="s" s="3" r="A218">
        <v>486</v>
      </c>
    </row>
    <row spans="1:11" r="219">
      <c t="s" s="4" r="A219">
        <v>499</v>
      </c>
      <c t="n" s="6" r="B219">
        <v>2</v>
      </c>
      <c t="n" s="6" r="D219">
        <v>2</v>
      </c>
      <c t="n" s="6" r="F219">
        <v>2</v>
      </c>
    </row>
    <row spans="1:11" r="220">
      <c t="s" s="4" r="A220">
        <v>446</v>
      </c>
      <c t="s" s="4" r="B220">
        <v>564</v>
      </c>
      <c t="s" s="4" r="D220">
        <v>564</v>
      </c>
      <c t="s" s="4" r="F220">
        <v>564</v>
      </c>
    </row>
    <row spans="1:11" r="221">
      <c t="s" s="4" r="A221">
        <v>487</v>
      </c>
      <c t="n" s="7" r="B221">
        <v>20662000</v>
      </c>
      <c t="n" s="7" r="D221">
        <v>20662000</v>
      </c>
      <c t="n" s="7" r="F221">
        <v>20662000</v>
      </c>
      <c t="n" s="6" r="J221">
        <v>20919000</v>
      </c>
    </row>
    <row spans="1:11" r="222">
      <c t="s" s="4" r="A222">
        <v>567</v>
      </c>
    </row>
    <row spans="1:11" r="223">
      <c t="s" s="3" r="A223">
        <v>486</v>
      </c>
    </row>
    <row spans="1:11" r="224">
      <c t="s" s="4" r="A224">
        <v>568</v>
      </c>
      <c t="s" s="4" r="F224">
        <v>569</v>
      </c>
    </row>
    <row spans="1:11" r="225">
      <c t="s" s="4" r="A225">
        <v>570</v>
      </c>
    </row>
    <row spans="1:11" r="226">
      <c t="s" s="3" r="A226">
        <v>486</v>
      </c>
    </row>
    <row spans="1:11" r="227">
      <c t="s" s="4" r="A227">
        <v>502</v>
      </c>
      <c t="s" s="4" r="F227">
        <v>571</v>
      </c>
    </row>
    <row spans="1:11" r="228">
      <c t="s" s="4" r="A228">
        <v>568</v>
      </c>
      <c t="s" s="4" r="F228">
        <v>572</v>
      </c>
    </row>
    <row spans="1:11" r="229">
      <c t="s" s="4" r="A229">
        <v>573</v>
      </c>
    </row>
    <row spans="1:11" r="230">
      <c t="s" s="3" r="A230">
        <v>486</v>
      </c>
    </row>
    <row spans="1:11" r="231">
      <c t="s" s="4" r="A231">
        <v>502</v>
      </c>
      <c t="s" s="4" r="C231">
        <v>547</v>
      </c>
    </row>
    <row spans="1:11" r="232">
      <c t="s" s="4" r="A232">
        <v>509</v>
      </c>
      <c t="s" s="4" r="C232">
        <v>574</v>
      </c>
    </row>
    <row spans="1:11" r="233">
      <c t="s" s="4" r="A233">
        <v>575</v>
      </c>
    </row>
    <row spans="1:11" r="234">
      <c t="s" s="3" r="A234">
        <v>486</v>
      </c>
    </row>
    <row spans="1:11" r="235">
      <c t="s" s="4" r="A235">
        <v>502</v>
      </c>
      <c t="s" s="4" r="F235">
        <v>576</v>
      </c>
    </row>
    <row spans="1:11" r="236">
      <c t="s" s="4" r="A236">
        <v>577</v>
      </c>
    </row>
    <row spans="1:11" r="237">
      <c t="s" s="3" r="A237">
        <v>486</v>
      </c>
    </row>
    <row spans="1:11" r="238">
      <c t="s" s="4" r="A238">
        <v>487</v>
      </c>
      <c t="n" s="7" r="B238">
        <v>23850000</v>
      </c>
      <c t="n" s="7" r="D238">
        <v>23850000</v>
      </c>
      <c t="n" s="7" r="F238">
        <v>23850000</v>
      </c>
      <c t="n" s="7" r="J23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8</v>
      </c>
      <c t="s" s="2" r="B1">
        <v>87</v>
      </c>
      <c t="s" s="2" r="D1">
        <v>1</v>
      </c>
    </row>
    <row spans="1:5" r="2">
      <c t="s" s="2" r="B2">
        <v>2</v>
      </c>
      <c t="s" s="2" r="C2">
        <v>88</v>
      </c>
      <c t="s" s="2" r="D2">
        <v>2</v>
      </c>
      <c t="s" s="2" r="E2">
        <v>88</v>
      </c>
    </row>
    <row spans="1:5" r="3">
      <c t="s" s="3" r="A3">
        <v>579</v>
      </c>
    </row>
    <row spans="1:5" r="4">
      <c t="s" s="4" r="A4">
        <v>580</v>
      </c>
      <c t="n" s="7" r="B4">
        <v>-20145</v>
      </c>
      <c t="n" s="7" r="C4">
        <v>-16321</v>
      </c>
      <c t="n" s="7" r="D4">
        <v>619</v>
      </c>
      <c t="n" s="7" r="E4">
        <v>292931</v>
      </c>
    </row>
    <row spans="1:5" r="5">
      <c t="s" s="4" r="A5">
        <v>581</v>
      </c>
      <c t="n" s="6" r="B5">
        <v>-8875</v>
      </c>
      <c t="n" s="6" r="C5">
        <v>-8490</v>
      </c>
      <c t="n" s="6" r="D5">
        <v>-25856</v>
      </c>
      <c t="n" s="6" r="E5">
        <v>-25471</v>
      </c>
    </row>
    <row spans="1:5" r="6">
      <c t="s" s="4" r="A6">
        <v>125</v>
      </c>
      <c t="n" s="6" r="B6">
        <v>-6124</v>
      </c>
      <c t="n" s="6" r="C6">
        <v>0</v>
      </c>
      <c t="n" s="6" r="D6">
        <v>-6124</v>
      </c>
      <c t="n" s="6" r="E6">
        <v>0</v>
      </c>
    </row>
    <row spans="1:5" r="7">
      <c t="s" s="4" r="A7">
        <v>582</v>
      </c>
      <c t="n" s="6" r="B7">
        <v>-46726</v>
      </c>
      <c t="n" s="6" r="C7">
        <v>-36268</v>
      </c>
      <c t="n" s="6" r="D7">
        <v>-66047</v>
      </c>
      <c t="n" s="6" r="E7">
        <v>229014</v>
      </c>
    </row>
    <row spans="1:5" r="8">
      <c t="s" s="4" r="A8">
        <v>583</v>
      </c>
      <c t="n" s="6" r="B8">
        <v>-35381</v>
      </c>
      <c t="n" s="6" r="C8">
        <v>-24987</v>
      </c>
      <c t="n" s="6" r="D8">
        <v>-32029</v>
      </c>
      <c t="n" s="6" r="E8">
        <v>264230</v>
      </c>
    </row>
    <row spans="1:5" r="9">
      <c t="s" s="4" r="A9">
        <v>584</v>
      </c>
      <c t="n" s="6" r="B9">
        <v>0</v>
      </c>
      <c t="n" s="6" r="C9">
        <v>0</v>
      </c>
      <c t="n" s="6" r="D9">
        <v>0</v>
      </c>
      <c t="n" s="6" r="E9">
        <v>39616</v>
      </c>
    </row>
    <row spans="1:5" r="10">
      <c t="s" s="4" r="A10">
        <v>585</v>
      </c>
      <c t="n" s="7" r="B10">
        <v>-35381</v>
      </c>
      <c t="n" s="7" r="C10">
        <v>-24987</v>
      </c>
      <c t="n" s="7" r="D10">
        <v>-32029</v>
      </c>
      <c t="n" s="7" r="E10">
        <v>303846</v>
      </c>
    </row>
    <row spans="1:5" r="11">
      <c t="s" s="3" r="A11">
        <v>586</v>
      </c>
    </row>
    <row spans="1:5" r="12">
      <c t="s" s="4" r="A12">
        <v>129</v>
      </c>
      <c t="n" s="6" r="B12">
        <v>94531</v>
      </c>
      <c t="n" s="6" r="C12">
        <v>95888</v>
      </c>
      <c t="n" s="6" r="D12">
        <v>94384</v>
      </c>
      <c t="n" s="6" r="E12">
        <v>97061</v>
      </c>
    </row>
    <row spans="1:5" r="13">
      <c t="s" s="4" r="A13">
        <v>587</v>
      </c>
      <c t="n" s="6" r="B13">
        <v>0</v>
      </c>
      <c t="n" s="6" r="C13">
        <v>0</v>
      </c>
      <c t="n" s="6" r="D13">
        <v>0</v>
      </c>
      <c t="n" s="6" r="E13">
        <v>18499</v>
      </c>
    </row>
    <row spans="1:5" r="14">
      <c t="s" s="4" r="A14">
        <v>131</v>
      </c>
      <c t="n" s="6" r="B14">
        <v>94531</v>
      </c>
      <c t="n" s="6" r="C14">
        <v>95888</v>
      </c>
      <c t="n" s="6" r="D14">
        <v>94384</v>
      </c>
      <c t="n" s="6" r="E14">
        <v>115560</v>
      </c>
    </row>
    <row spans="1:5" r="15">
      <c t="s" s="3" r="A15">
        <v>588</v>
      </c>
    </row>
    <row spans="1:5" r="16">
      <c t="s" s="4" r="A16">
        <v>589</v>
      </c>
      <c t="n" s="8" r="B16">
        <v>-0.37</v>
      </c>
      <c t="n" s="8" r="C16">
        <v>-0.26</v>
      </c>
      <c t="n" s="8" r="D16">
        <v>-0.34</v>
      </c>
      <c t="n" s="8" r="E16">
        <v>2.72</v>
      </c>
    </row>
    <row spans="1:5" r="17">
      <c t="s" s="3" r="A17">
        <v>590</v>
      </c>
    </row>
    <row spans="1:5" r="18">
      <c t="s" s="4" r="A18">
        <v>589</v>
      </c>
      <c t="n" s="8" r="B18">
        <v>-0.37</v>
      </c>
      <c t="n" s="8" r="C18">
        <v>-0.26</v>
      </c>
      <c t="n" s="8" r="D18">
        <v>-0.34</v>
      </c>
      <c t="n" s="8" r="E18">
        <v>2.63</v>
      </c>
    </row>
    <row spans="1:5" r="19">
      <c t="s" s="4" r="A19">
        <v>591</v>
      </c>
    </row>
    <row spans="1:5" r="20">
      <c t="s" s="3" r="A20">
        <v>579</v>
      </c>
    </row>
    <row spans="1:5" r="21">
      <c t="s" s="4" r="A21">
        <v>592</v>
      </c>
      <c t="n" s="7" r="B21">
        <v>-40</v>
      </c>
      <c t="n" s="7" r="C21">
        <v>0</v>
      </c>
      <c t="n" s="7" r="D21">
        <v>-120</v>
      </c>
      <c t="n" s="7" r="E21">
        <v>0</v>
      </c>
    </row>
    <row spans="1:5" r="22">
      <c t="s" s="4" r="A22">
        <v>593</v>
      </c>
    </row>
    <row spans="1:5" r="23">
      <c t="s" s="3" r="A23">
        <v>579</v>
      </c>
    </row>
    <row spans="1:5" r="24">
      <c t="s" s="4" r="A24">
        <v>592</v>
      </c>
      <c t="n" s="6" r="B24">
        <v>-197</v>
      </c>
      <c t="n" s="6" r="C24">
        <v>-176</v>
      </c>
      <c t="n" s="6" r="D24">
        <v>-548</v>
      </c>
      <c t="n" s="6" r="E24">
        <v>-517</v>
      </c>
    </row>
    <row spans="1:5" r="25">
      <c t="s" s="4" r="A25">
        <v>594</v>
      </c>
      <c t="n" s="6" r="B25">
        <v>0</v>
      </c>
      <c t="n" s="6" r="C25">
        <v>0</v>
      </c>
      <c t="n" s="6" r="D25">
        <v>0</v>
      </c>
      <c t="n" s="6" r="E25">
        <v>-2713</v>
      </c>
    </row>
    <row spans="1:5" r="26">
      <c t="s" s="4" r="A26">
        <v>143</v>
      </c>
    </row>
    <row spans="1:5" r="27">
      <c t="s" s="3" r="A27">
        <v>579</v>
      </c>
    </row>
    <row spans="1:5" r="28">
      <c t="s" s="4" r="A28">
        <v>592</v>
      </c>
      <c t="n" s="7" r="B28">
        <v>-11345</v>
      </c>
      <c t="n" s="7" r="C28">
        <v>-11281</v>
      </c>
      <c t="n" s="7" r="D28">
        <v>-34018</v>
      </c>
      <c t="n" s="7" r="E28">
        <v>-352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5</v>
      </c>
      <c t="s" s="2" r="B1">
        <v>87</v>
      </c>
      <c t="s" s="2" r="D1">
        <v>1</v>
      </c>
    </row>
    <row spans="1:5" r="2">
      <c t="s" s="2" r="B2">
        <v>2</v>
      </c>
      <c t="s" s="2" r="C2">
        <v>88</v>
      </c>
      <c t="s" s="2" r="D2">
        <v>2</v>
      </c>
      <c t="s" s="2" r="E2">
        <v>88</v>
      </c>
    </row>
    <row spans="1:5" r="3">
      <c t="s" s="3" r="A3">
        <v>596</v>
      </c>
    </row>
    <row spans="1:5" r="4">
      <c t="s" s="4" r="A4">
        <v>597</v>
      </c>
      <c t="n" s="7" r="B4">
        <v>-5009</v>
      </c>
      <c t="n" s="7" r="C4">
        <v>-3193</v>
      </c>
      <c t="n" s="7" r="D4">
        <v>-2745</v>
      </c>
      <c t="n" s="7" r="E4">
        <v>0</v>
      </c>
    </row>
    <row spans="1:5" r="5">
      <c t="s" s="4" r="A5">
        <v>142</v>
      </c>
      <c t="n" s="7" r="B5">
        <v>-4772</v>
      </c>
      <c t="n" s="7" r="C5">
        <v>-3017</v>
      </c>
      <c t="n" s="7" r="D5">
        <v>-2077</v>
      </c>
      <c t="n" s="7" r="E5">
        <v>3230</v>
      </c>
    </row>
    <row spans="1:5" r="6">
      <c t="s" s="3" r="A6">
        <v>598</v>
      </c>
    </row>
    <row spans="1:5" r="7">
      <c t="s" s="4" r="A7">
        <v>599</v>
      </c>
      <c t="n" s="6" r="B7">
        <v>19772</v>
      </c>
      <c t="n" s="6" r="C7">
        <v>19124</v>
      </c>
      <c t="n" s="6" r="D7">
        <v>19404</v>
      </c>
      <c t="n" s="6" r="E7">
        <v>440</v>
      </c>
    </row>
    <row spans="1:5" r="8">
      <c t="s" s="4" r="A8">
        <v>593</v>
      </c>
    </row>
    <row spans="1:5" r="9">
      <c t="s" s="3" r="A9">
        <v>596</v>
      </c>
    </row>
    <row spans="1:5" r="10">
      <c t="s" s="4" r="A10">
        <v>600</v>
      </c>
      <c t="n" s="7" r="B10">
        <v>197</v>
      </c>
      <c t="n" s="7" r="C10">
        <v>176</v>
      </c>
      <c t="n" s="7" r="D10">
        <v>548</v>
      </c>
      <c t="n" s="7" r="E10">
        <v>3230</v>
      </c>
    </row>
    <row spans="1:5" r="11">
      <c t="s" s="3" r="A11">
        <v>598</v>
      </c>
    </row>
    <row spans="1:5" r="12">
      <c t="s" s="4" r="A12">
        <v>599</v>
      </c>
      <c t="n" s="6" r="B12">
        <v>479</v>
      </c>
      <c t="n" s="6" r="C12">
        <v>543</v>
      </c>
      <c t="n" s="6" r="D12">
        <v>334</v>
      </c>
      <c t="n" s="6" r="E12">
        <v>440</v>
      </c>
    </row>
    <row spans="1:5" r="13">
      <c t="s" s="4" r="A13">
        <v>601</v>
      </c>
    </row>
    <row spans="1:5" r="14">
      <c t="s" s="3" r="A14">
        <v>598</v>
      </c>
    </row>
    <row spans="1:5" r="15">
      <c t="s" s="4" r="A15">
        <v>599</v>
      </c>
      <c t="n" s="6" r="B15">
        <v>19252</v>
      </c>
      <c t="n" s="6" r="C15">
        <v>18581</v>
      </c>
      <c t="n" s="6" r="D15">
        <v>19046</v>
      </c>
      <c t="n" s="6" r="E15">
        <v>0</v>
      </c>
    </row>
    <row spans="1:5" r="16">
      <c t="s" s="4" r="A16">
        <v>591</v>
      </c>
    </row>
    <row spans="1:5" r="17">
      <c t="s" s="3" r="A17">
        <v>596</v>
      </c>
    </row>
    <row spans="1:5" r="18">
      <c t="s" s="4" r="A18">
        <v>600</v>
      </c>
      <c t="n" s="7" r="B18">
        <v>40</v>
      </c>
      <c t="n" s="7" r="C18">
        <v>0</v>
      </c>
      <c t="n" s="7" r="D18">
        <v>120</v>
      </c>
      <c t="n" s="7" r="E18">
        <v>0</v>
      </c>
    </row>
    <row spans="1:5" r="19">
      <c t="s" s="3" r="A19">
        <v>598</v>
      </c>
    </row>
    <row spans="1:5" r="20">
      <c t="s" s="4" r="A20">
        <v>599</v>
      </c>
      <c t="n" s="6" r="B20">
        <v>41</v>
      </c>
      <c t="n" s="6" r="C20">
        <v>0</v>
      </c>
      <c t="n" s="6" r="D20">
        <v>24</v>
      </c>
      <c t="n" s="6" r="E20">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602</v>
      </c>
      <c t="s" s="2" r="B1">
        <v>1</v>
      </c>
    </row>
    <row spans="1:4" r="2">
      <c t="s" s="2" r="B2">
        <v>2</v>
      </c>
      <c t="s" s="2" r="C2">
        <v>88</v>
      </c>
      <c t="s" s="2" r="D2">
        <v>23</v>
      </c>
    </row>
    <row spans="1:4" r="3">
      <c t="s" s="3" r="A3">
        <v>603</v>
      </c>
    </row>
    <row spans="1:4" r="4">
      <c t="s" s="4" r="A4">
        <v>42</v>
      </c>
      <c t="n" s="7" r="B4">
        <v>3728645000</v>
      </c>
      <c t="n" s="7" r="D4">
        <v>3840617000</v>
      </c>
    </row>
    <row spans="1:4" r="5">
      <c t="s" s="4" r="A5">
        <v>604</v>
      </c>
    </row>
    <row spans="1:4" r="6">
      <c t="s" s="3" r="A6">
        <v>603</v>
      </c>
    </row>
    <row spans="1:4" r="7">
      <c t="s" s="4" r="A7">
        <v>605</v>
      </c>
      <c t="n" s="7" r="C7">
        <v>1800000</v>
      </c>
    </row>
    <row spans="1:4" r="8">
      <c t="s" s="4" r="A8">
        <v>606</v>
      </c>
    </row>
    <row spans="1:4" r="9">
      <c t="s" s="3" r="A9">
        <v>603</v>
      </c>
    </row>
    <row spans="1:4" r="10">
      <c t="s" s="4" r="A10">
        <v>607</v>
      </c>
      <c t="s" s="4" r="B10">
        <v>464</v>
      </c>
      <c t="s" s="4" r="C10">
        <v>464</v>
      </c>
    </row>
    <row spans="1:4" r="11">
      <c t="s" s="4" r="A11">
        <v>608</v>
      </c>
      <c t="n" s="7" r="C11">
        <v>6000000000</v>
      </c>
    </row>
    <row spans="1:4" r="12">
      <c t="s" s="4" r="A12">
        <v>609</v>
      </c>
      <c t="s" s="4" r="B12">
        <v>610</v>
      </c>
      <c t="s" s="4" r="C12">
        <v>610</v>
      </c>
    </row>
    <row spans="1:4" r="13">
      <c t="s" s="4" r="A13">
        <v>611</v>
      </c>
    </row>
    <row spans="1:4" r="14">
      <c t="s" s="3" r="A14">
        <v>603</v>
      </c>
    </row>
    <row spans="1:4" r="15">
      <c t="s" s="4" r="A15">
        <v>612</v>
      </c>
      <c t="n" s="7" r="B15">
        <v>8200000</v>
      </c>
    </row>
    <row spans="1:4" r="16">
      <c t="s" s="4" r="A16">
        <v>613</v>
      </c>
      <c t="n" s="6" r="B16">
        <v>250000</v>
      </c>
    </row>
    <row spans="1:4" r="17">
      <c t="s" s="4" r="A17">
        <v>614</v>
      </c>
    </row>
    <row spans="1:4" r="18">
      <c t="s" s="3" r="A18">
        <v>603</v>
      </c>
    </row>
    <row spans="1:4" r="19">
      <c t="s" s="4" r="A19">
        <v>42</v>
      </c>
      <c t="n" s="7" r="B19">
        <v>628500000</v>
      </c>
    </row>
    <row spans="1:4" r="20">
      <c t="s" s="4" r="A20">
        <v>615</v>
      </c>
    </row>
    <row spans="1:4" r="21">
      <c t="s" s="3" r="A21">
        <v>603</v>
      </c>
    </row>
    <row spans="1:4" r="22">
      <c t="s" s="4" r="A22">
        <v>616</v>
      </c>
      <c t="s" s="4" r="B22">
        <v>576</v>
      </c>
    </row>
    <row spans="1:4" r="23">
      <c t="s" s="4" r="A23">
        <v>607</v>
      </c>
      <c t="s" s="4" r="B23">
        <v>543</v>
      </c>
    </row>
    <row spans="1:4" r="24">
      <c t="s" s="4" r="A24">
        <v>605</v>
      </c>
      <c t="n" s="7" r="B24">
        <v>104000</v>
      </c>
    </row>
    <row spans="1:4" r="25">
      <c t="s" s="4" r="A25">
        <v>608</v>
      </c>
      <c t="n" s="7" r="B25">
        <v>628500000</v>
      </c>
    </row>
    <row spans="1:4" r="26">
      <c t="s" s="4" r="A26">
        <v>617</v>
      </c>
    </row>
    <row spans="1:4" r="27">
      <c t="s" s="3" r="A27">
        <v>603</v>
      </c>
    </row>
    <row spans="1:4" r="28">
      <c t="s" s="4" r="A28">
        <v>616</v>
      </c>
      <c t="s" s="4" r="B28">
        <v>618</v>
      </c>
      <c t="s" s="4" r="C28">
        <v>618</v>
      </c>
    </row>
    <row spans="1:4" r="29">
      <c t="s" s="4" r="A29">
        <v>607</v>
      </c>
      <c t="s" s="4" r="B29">
        <v>543</v>
      </c>
      <c t="s" s="4" r="C29">
        <v>571</v>
      </c>
    </row>
    <row spans="1:4" r="30">
      <c t="s" s="4" r="A30">
        <v>608</v>
      </c>
      <c t="n" s="7" r="B30">
        <v>2800000000</v>
      </c>
      <c t="n" s="7" r="C30">
        <v>1800000000</v>
      </c>
    </row>
    <row spans="1:4" r="31">
      <c t="s" s="4" r="A31">
        <v>619</v>
      </c>
    </row>
    <row spans="1:4" r="32">
      <c t="s" s="3" r="A32">
        <v>603</v>
      </c>
    </row>
    <row spans="1:4" r="33">
      <c t="s" s="4" r="A33">
        <v>605</v>
      </c>
      <c t="n" s="6" r="C33">
        <v>9400000</v>
      </c>
    </row>
    <row spans="1:4" r="34">
      <c t="s" s="4" r="A34">
        <v>608</v>
      </c>
      <c t="n" s="6" r="B34">
        <v>6000000000</v>
      </c>
    </row>
    <row spans="1:4" r="35">
      <c t="s" s="4" r="A35">
        <v>620</v>
      </c>
    </row>
    <row spans="1:4" r="36">
      <c t="s" s="3" r="A36">
        <v>603</v>
      </c>
    </row>
    <row spans="1:4" r="37">
      <c t="s" s="4" r="A37">
        <v>605</v>
      </c>
      <c t="n" s="7" r="B37">
        <v>250000</v>
      </c>
      <c t="n" s="7" r="C37">
        <v>74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621</v>
      </c>
      <c t="s" s="2" r="B1">
        <v>87</v>
      </c>
      <c t="s" s="2" r="D1">
        <v>1</v>
      </c>
    </row>
    <row spans="1:6" r="2">
      <c t="s" s="2" r="B2">
        <v>2</v>
      </c>
      <c t="s" s="2" r="C2">
        <v>88</v>
      </c>
      <c t="s" s="2" r="D2">
        <v>2</v>
      </c>
      <c t="s" s="2" r="E2">
        <v>88</v>
      </c>
      <c t="s" s="2" r="F2">
        <v>23</v>
      </c>
    </row>
    <row spans="1:6" r="3">
      <c t="s" s="3" r="A3">
        <v>622</v>
      </c>
    </row>
    <row spans="1:6" r="4">
      <c t="s" s="4" r="A4">
        <v>623</v>
      </c>
      <c t="s" s="4" r="B4">
        <v>624</v>
      </c>
      <c t="s" s="4" r="D4">
        <v>624</v>
      </c>
    </row>
    <row spans="1:6" r="5">
      <c t="s" s="4" r="A5">
        <v>625</v>
      </c>
      <c t="n" s="7" r="B5">
        <v>237</v>
      </c>
      <c t="n" s="7" r="C5">
        <v>130</v>
      </c>
      <c t="n" s="7" r="D5">
        <v>615</v>
      </c>
      <c t="n" s="7" r="E5">
        <v>319</v>
      </c>
    </row>
    <row spans="1:6" r="6">
      <c t="s" s="4" r="A6">
        <v>494</v>
      </c>
    </row>
    <row spans="1:6" r="7">
      <c t="s" s="3" r="A7">
        <v>622</v>
      </c>
    </row>
    <row spans="1:6" r="8">
      <c t="s" s="4" r="A8">
        <v>626</v>
      </c>
      <c t="s" s="4" r="B8">
        <v>496</v>
      </c>
      <c t="s" s="4" r="D8">
        <v>496</v>
      </c>
      <c t="s" s="4" r="F8">
        <v>497</v>
      </c>
    </row>
    <row spans="1:6" r="9">
      <c t="s" s="4" r="A9">
        <v>627</v>
      </c>
    </row>
    <row spans="1:6" r="10">
      <c t="s" s="3" r="A10">
        <v>622</v>
      </c>
    </row>
    <row spans="1:6" r="11">
      <c t="s" s="4" r="A11">
        <v>626</v>
      </c>
      <c t="s" s="4" r="B11">
        <v>628</v>
      </c>
      <c t="s" s="4" r="D11">
        <v>6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3</v>
      </c>
    </row>
    <row spans="1:3" r="2">
      <c t="s" s="3" r="A2">
        <v>630</v>
      </c>
    </row>
    <row spans="1:3" r="3">
      <c t="s" s="4" r="A3">
        <v>34</v>
      </c>
      <c t="n" s="7" r="B3">
        <v>7851</v>
      </c>
      <c t="n" s="7" r="C3">
        <v>3435</v>
      </c>
    </row>
    <row spans="1:3" r="4">
      <c t="s" s="4" r="A4">
        <v>631</v>
      </c>
    </row>
    <row spans="1:3" r="5">
      <c t="s" s="3" r="A5">
        <v>630</v>
      </c>
    </row>
    <row spans="1:3" r="6">
      <c t="s" s="4" r="A6">
        <v>632</v>
      </c>
      <c t="n" s="6" r="B6">
        <v>-4358</v>
      </c>
      <c t="n" s="6" r="C6">
        <v>-4059</v>
      </c>
    </row>
    <row spans="1:3" r="7">
      <c t="s" s="4" r="A7">
        <v>633</v>
      </c>
      <c t="n" s="6" r="B7">
        <v>7851</v>
      </c>
      <c t="n" s="6" r="C7">
        <v>3435</v>
      </c>
    </row>
    <row spans="1:3" r="8">
      <c t="s" s="4" r="A8">
        <v>634</v>
      </c>
    </row>
    <row spans="1:3" r="9">
      <c t="s" s="3" r="A9">
        <v>630</v>
      </c>
    </row>
    <row spans="1:3" r="10">
      <c t="s" s="4" r="A10">
        <v>34</v>
      </c>
      <c t="n" s="6" r="B10">
        <v>6527</v>
      </c>
      <c t="n" s="6" r="C10">
        <v>1747</v>
      </c>
    </row>
    <row spans="1:3" r="11">
      <c t="s" s="4" r="A11">
        <v>632</v>
      </c>
      <c t="n" s="6" r="B11">
        <v>0</v>
      </c>
      <c t="n" s="6" r="C11">
        <v>0</v>
      </c>
    </row>
    <row spans="1:3" r="12">
      <c t="s" s="4" r="A12">
        <v>635</v>
      </c>
    </row>
    <row spans="1:3" r="13">
      <c t="s" s="3" r="A13">
        <v>630</v>
      </c>
    </row>
    <row spans="1:3" r="14">
      <c t="s" s="4" r="A14">
        <v>34</v>
      </c>
      <c t="n" s="6" r="B14">
        <v>4</v>
      </c>
      <c t="n" s="6" r="C14">
        <v>361</v>
      </c>
    </row>
    <row spans="1:3" r="15">
      <c t="s" s="4" r="A15">
        <v>632</v>
      </c>
      <c t="n" s="6" r="B15">
        <v>0</v>
      </c>
      <c t="n" s="6" r="C15">
        <v>0</v>
      </c>
    </row>
    <row spans="1:3" r="16">
      <c t="s" s="4" r="A16">
        <v>636</v>
      </c>
    </row>
    <row spans="1:3" r="17">
      <c t="s" s="3" r="A17">
        <v>630</v>
      </c>
    </row>
    <row spans="1:3" r="18">
      <c t="s" s="4" r="A18">
        <v>34</v>
      </c>
      <c t="n" s="6" r="B18">
        <v>1125</v>
      </c>
      <c t="n" s="6" r="C18">
        <v>1093</v>
      </c>
    </row>
    <row spans="1:3" r="19">
      <c t="s" s="4" r="A19">
        <v>632</v>
      </c>
      <c t="n" s="6" r="B19">
        <v>-4358</v>
      </c>
      <c t="n" s="6" r="C19">
        <v>-4059</v>
      </c>
    </row>
    <row spans="1:3" r="20">
      <c t="s" s="4" r="A20">
        <v>637</v>
      </c>
    </row>
    <row spans="1:3" r="21">
      <c t="s" s="3" r="A21">
        <v>630</v>
      </c>
    </row>
    <row spans="1:3" r="22">
      <c t="s" s="4" r="A22">
        <v>34</v>
      </c>
      <c t="n" s="6" r="B22">
        <v>195</v>
      </c>
      <c t="n" s="6" r="C22">
        <v>234</v>
      </c>
    </row>
    <row spans="1:3" r="23">
      <c t="s" s="4" r="A23">
        <v>632</v>
      </c>
      <c t="n" s="6" r="B23">
        <v>0</v>
      </c>
      <c t="n" s="6" r="C23">
        <v>0</v>
      </c>
    </row>
    <row spans="1:3" r="24">
      <c t="s" s="4" r="A24">
        <v>638</v>
      </c>
    </row>
    <row spans="1:3" r="25">
      <c t="s" s="3" r="A25">
        <v>630</v>
      </c>
    </row>
    <row spans="1:3" r="26">
      <c t="s" s="4" r="A26">
        <v>633</v>
      </c>
      <c t="n" s="6" r="B26">
        <v>195</v>
      </c>
      <c t="n" s="6" r="C26">
        <v>234</v>
      </c>
    </row>
    <row spans="1:3" r="27">
      <c t="s" s="4" r="A27">
        <v>639</v>
      </c>
    </row>
    <row spans="1:3" r="28">
      <c t="s" s="3" r="A28">
        <v>630</v>
      </c>
    </row>
    <row spans="1:3" r="29">
      <c t="s" s="4" r="A29">
        <v>34</v>
      </c>
      <c t="n" s="6" r="B29">
        <v>0</v>
      </c>
      <c t="n" s="6" r="C29">
        <v>0</v>
      </c>
    </row>
    <row spans="1:3" r="30">
      <c t="s" s="4" r="A30">
        <v>640</v>
      </c>
    </row>
    <row spans="1:3" r="31">
      <c t="s" s="3" r="A31">
        <v>630</v>
      </c>
    </row>
    <row spans="1:3" r="32">
      <c t="s" s="4" r="A32">
        <v>34</v>
      </c>
      <c t="n" s="6" r="B32">
        <v>0</v>
      </c>
      <c t="n" s="6" r="C32">
        <v>0</v>
      </c>
    </row>
    <row spans="1:3" r="33">
      <c t="s" s="4" r="A33">
        <v>641</v>
      </c>
    </row>
    <row spans="1:3" r="34">
      <c t="s" s="3" r="A34">
        <v>630</v>
      </c>
    </row>
    <row spans="1:3" r="35">
      <c t="s" s="4" r="A35">
        <v>34</v>
      </c>
      <c t="n" s="6" r="B35">
        <v>0</v>
      </c>
      <c t="n" s="6" r="C35">
        <v>0</v>
      </c>
    </row>
    <row spans="1:3" r="36">
      <c t="s" s="4" r="A36">
        <v>642</v>
      </c>
    </row>
    <row spans="1:3" r="37">
      <c t="s" s="3" r="A37">
        <v>630</v>
      </c>
    </row>
    <row spans="1:3" r="38">
      <c t="s" s="4" r="A38">
        <v>34</v>
      </c>
      <c t="n" s="6" r="B38">
        <v>195</v>
      </c>
      <c t="n" s="6" r="C38">
        <v>234</v>
      </c>
    </row>
    <row spans="1:3" r="39">
      <c t="s" s="4" r="A39">
        <v>643</v>
      </c>
    </row>
    <row spans="1:3" r="40">
      <c t="s" s="3" r="A40">
        <v>630</v>
      </c>
    </row>
    <row spans="1:3" r="41">
      <c t="s" s="4" r="A41">
        <v>633</v>
      </c>
      <c t="n" s="6" r="B41">
        <v>12014</v>
      </c>
      <c t="n" s="6" r="C41">
        <v>7260</v>
      </c>
    </row>
    <row spans="1:3" r="42">
      <c t="s" s="4" r="A42">
        <v>644</v>
      </c>
    </row>
    <row spans="1:3" r="43">
      <c t="s" s="3" r="A43">
        <v>630</v>
      </c>
    </row>
    <row spans="1:3" r="44">
      <c t="s" s="4" r="A44">
        <v>34</v>
      </c>
      <c t="n" s="6" r="B44">
        <v>6527</v>
      </c>
      <c t="n" s="6" r="C44">
        <v>1747</v>
      </c>
    </row>
    <row spans="1:3" r="45">
      <c t="s" s="4" r="A45">
        <v>645</v>
      </c>
    </row>
    <row spans="1:3" r="46">
      <c t="s" s="3" r="A46">
        <v>630</v>
      </c>
    </row>
    <row spans="1:3" r="47">
      <c t="s" s="4" r="A47">
        <v>34</v>
      </c>
      <c t="n" s="6" r="B47">
        <v>4</v>
      </c>
      <c t="n" s="6" r="C47">
        <v>361</v>
      </c>
    </row>
    <row spans="1:3" r="48">
      <c t="s" s="4" r="A48">
        <v>646</v>
      </c>
    </row>
    <row spans="1:3" r="49">
      <c t="s" s="3" r="A49">
        <v>630</v>
      </c>
    </row>
    <row spans="1:3" r="50">
      <c t="s" s="4" r="A50">
        <v>34</v>
      </c>
      <c t="n" s="6" r="B50">
        <v>5483</v>
      </c>
      <c t="n" s="6" r="C50">
        <v>5152</v>
      </c>
    </row>
    <row spans="1:3" r="51">
      <c t="s" s="4" r="A51">
        <v>647</v>
      </c>
    </row>
    <row spans="1:3" r="52">
      <c t="s" s="3" r="A52">
        <v>630</v>
      </c>
    </row>
    <row spans="1:3" r="53">
      <c t="s" s="4" r="A53">
        <v>34</v>
      </c>
      <c t="n" s="6" r="B53">
        <v>0</v>
      </c>
      <c t="n" s="6" r="C53">
        <v>0</v>
      </c>
    </row>
    <row spans="1:3" r="54">
      <c t="s" s="4" r="A54">
        <v>648</v>
      </c>
    </row>
    <row spans="1:3" r="55">
      <c t="s" s="3" r="A55">
        <v>630</v>
      </c>
    </row>
    <row spans="1:3" r="56">
      <c t="s" s="4" r="A56">
        <v>633</v>
      </c>
      <c t="n" s="6" r="B56">
        <v>0</v>
      </c>
      <c t="n" s="6" r="C56">
        <v>0</v>
      </c>
    </row>
    <row spans="1:3" r="57">
      <c t="s" s="4" r="A57">
        <v>649</v>
      </c>
    </row>
    <row spans="1:3" r="58">
      <c t="s" s="3" r="A58">
        <v>630</v>
      </c>
    </row>
    <row spans="1:3" r="59">
      <c t="s" s="4" r="A59">
        <v>34</v>
      </c>
      <c t="n" s="6" r="B59">
        <v>0</v>
      </c>
      <c t="n" s="6" r="C59">
        <v>0</v>
      </c>
    </row>
    <row spans="1:3" r="60">
      <c t="s" s="4" r="A60">
        <v>650</v>
      </c>
    </row>
    <row spans="1:3" r="61">
      <c t="s" s="3" r="A61">
        <v>630</v>
      </c>
    </row>
    <row spans="1:3" r="62">
      <c t="s" s="4" r="A62">
        <v>34</v>
      </c>
      <c t="n" s="6" r="B62">
        <v>0</v>
      </c>
      <c t="n" s="6" r="C62">
        <v>0</v>
      </c>
    </row>
    <row spans="1:3" r="63">
      <c t="s" s="4" r="A63">
        <v>651</v>
      </c>
    </row>
    <row spans="1:3" r="64">
      <c t="s" s="3" r="A64">
        <v>630</v>
      </c>
    </row>
    <row spans="1:3" r="65">
      <c t="s" s="4" r="A65">
        <v>34</v>
      </c>
      <c t="n" s="6" r="B65">
        <v>0</v>
      </c>
      <c t="n" s="6" r="C65">
        <v>0</v>
      </c>
    </row>
    <row spans="1:3" r="66">
      <c t="s" s="4" r="A66">
        <v>652</v>
      </c>
    </row>
    <row spans="1:3" r="67">
      <c t="s" s="3" r="A67">
        <v>630</v>
      </c>
    </row>
    <row spans="1:3" r="68">
      <c t="s" s="4" r="A68">
        <v>34</v>
      </c>
      <c t="n" s="7" r="B68">
        <v>0</v>
      </c>
      <c t="n" s="7" r="C6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3</v>
      </c>
      <c t="s" s="2" r="B1">
        <v>87</v>
      </c>
      <c t="s" s="2" r="D1">
        <v>1</v>
      </c>
    </row>
    <row spans="1:5" r="2">
      <c t="s" s="2" r="B2">
        <v>2</v>
      </c>
      <c t="s" s="2" r="C2">
        <v>88</v>
      </c>
      <c t="s" s="2" r="D2">
        <v>2</v>
      </c>
      <c t="s" s="2" r="E2">
        <v>88</v>
      </c>
    </row>
    <row spans="1:5" r="3">
      <c t="s" s="3" r="A3">
        <v>654</v>
      </c>
    </row>
    <row spans="1:5" r="4">
      <c t="s" s="4" r="A4">
        <v>115</v>
      </c>
      <c t="n" s="7" r="B4">
        <v>-9548</v>
      </c>
      <c t="n" s="7" r="C4">
        <v>-2750</v>
      </c>
      <c t="n" s="7" r="D4">
        <v>4248</v>
      </c>
      <c t="n" s="7" r="E4">
        <v>-6403</v>
      </c>
    </row>
    <row spans="1:5" r="5">
      <c t="s" s="4" r="A5">
        <v>114</v>
      </c>
      <c t="n" s="6" r="B5">
        <v>0</v>
      </c>
      <c t="n" s="6" r="C5">
        <v>0</v>
      </c>
      <c t="n" s="6" r="D5">
        <v>0</v>
      </c>
      <c t="n" s="6" r="E5">
        <v>127</v>
      </c>
    </row>
    <row spans="1:5" r="6">
      <c t="s" s="4" r="A6">
        <v>631</v>
      </c>
    </row>
    <row spans="1:5" r="7">
      <c t="s" s="3" r="A7">
        <v>654</v>
      </c>
    </row>
    <row spans="1:5" r="8">
      <c t="s" s="4" r="A8">
        <v>655</v>
      </c>
      <c t="n" s="6" r="D8">
        <v>823</v>
      </c>
      <c t="n" s="6" r="E8">
        <v>-4308</v>
      </c>
    </row>
    <row spans="1:5" r="9">
      <c t="s" s="4" r="A9">
        <v>115</v>
      </c>
      <c t="n" s="6" r="B9">
        <v>-9548</v>
      </c>
      <c t="n" s="6" r="C9">
        <v>-2750</v>
      </c>
      <c t="n" s="6" r="D9">
        <v>4248</v>
      </c>
      <c t="n" s="6" r="E9">
        <v>-6403</v>
      </c>
    </row>
    <row spans="1:5" r="10">
      <c t="s" s="4" r="A10">
        <v>114</v>
      </c>
      <c t="n" s="6" r="D10">
        <v>0</v>
      </c>
      <c t="n" s="6" r="E10">
        <v>127</v>
      </c>
    </row>
    <row spans="1:5" r="11">
      <c t="s" s="4" r="A11">
        <v>656</v>
      </c>
      <c t="n" s="6" r="D11">
        <v>0</v>
      </c>
      <c t="n" s="6" r="E11">
        <v>1968</v>
      </c>
    </row>
    <row spans="1:5" r="12">
      <c t="s" s="4" r="A12">
        <v>657</v>
      </c>
      <c t="n" s="6" r="B12">
        <v>-10251</v>
      </c>
      <c t="n" s="6" r="C12">
        <v>-2750</v>
      </c>
      <c t="n" s="6" r="D12">
        <v>823</v>
      </c>
      <c t="n" s="6" r="E12">
        <v>-4308</v>
      </c>
    </row>
    <row spans="1:5" r="13">
      <c t="s" s="4" r="A13">
        <v>634</v>
      </c>
    </row>
    <row spans="1:5" r="14">
      <c t="s" s="3" r="A14">
        <v>654</v>
      </c>
    </row>
    <row spans="1:5" r="15">
      <c t="s" s="4" r="A15">
        <v>115</v>
      </c>
      <c t="n" s="6" r="B15">
        <v>-8202</v>
      </c>
      <c t="n" s="6" r="C15">
        <v>-3336</v>
      </c>
      <c t="n" s="6" r="D15">
        <v>4780</v>
      </c>
      <c t="n" s="6" r="E15">
        <v>-5366</v>
      </c>
    </row>
    <row spans="1:5" r="16">
      <c t="s" s="4" r="A16">
        <v>635</v>
      </c>
    </row>
    <row spans="1:5" r="17">
      <c t="s" s="3" r="A17">
        <v>654</v>
      </c>
    </row>
    <row spans="1:5" r="18">
      <c t="s" s="4" r="A18">
        <v>115</v>
      </c>
      <c t="n" s="6" r="B18">
        <v>-40</v>
      </c>
      <c t="n" s="6" r="C18">
        <v>-406</v>
      </c>
      <c t="n" s="6" r="D18">
        <v>-460</v>
      </c>
      <c t="n" s="6" r="E18">
        <v>-1834</v>
      </c>
    </row>
    <row spans="1:5" r="19">
      <c t="s" s="4" r="A19">
        <v>636</v>
      </c>
    </row>
    <row spans="1:5" r="20">
      <c t="s" s="3" r="A20">
        <v>654</v>
      </c>
    </row>
    <row spans="1:5" r="21">
      <c t="s" s="4" r="A21">
        <v>115</v>
      </c>
      <c t="n" s="6" r="B21">
        <v>-1307</v>
      </c>
      <c t="n" s="6" r="C21">
        <v>992</v>
      </c>
      <c t="n" s="6" r="D21">
        <v>42</v>
      </c>
      <c t="n" s="6" r="E21">
        <v>797</v>
      </c>
    </row>
    <row spans="1:5" r="22">
      <c t="s" s="4" r="A22">
        <v>658</v>
      </c>
      <c t="n" s="6" r="B22">
        <v>-547</v>
      </c>
      <c t="n" s="6" r="C22">
        <v>0</v>
      </c>
      <c t="n" s="6" r="D22">
        <v>-3269</v>
      </c>
      <c t="n" s="6" r="E22">
        <v>0</v>
      </c>
    </row>
    <row spans="1:5" r="23">
      <c t="s" s="4" r="A23">
        <v>637</v>
      </c>
    </row>
    <row spans="1:5" r="24">
      <c t="s" s="3" r="A24">
        <v>654</v>
      </c>
    </row>
    <row spans="1:5" r="25">
      <c t="s" s="4" r="A25">
        <v>115</v>
      </c>
      <c t="n" s="6" r="B25">
        <v>1</v>
      </c>
      <c t="n" s="6" r="C25">
        <v>0</v>
      </c>
      <c t="n" s="6" r="D25">
        <v>-114</v>
      </c>
      <c t="n" s="6" r="E25">
        <v>0</v>
      </c>
    </row>
    <row spans="1:5" r="26">
      <c t="s" s="4" r="A26">
        <v>658</v>
      </c>
      <c t="n" s="6" r="B26">
        <v>-156</v>
      </c>
      <c t="n" s="6" r="C26">
        <v>0</v>
      </c>
      <c t="n" s="6" r="D26">
        <v>-156</v>
      </c>
      <c t="n" s="6" r="E26">
        <v>0</v>
      </c>
    </row>
    <row spans="1:5" r="27">
      <c t="s" s="4" r="A27">
        <v>659</v>
      </c>
    </row>
    <row spans="1:5" r="28">
      <c t="s" s="3" r="A28">
        <v>654</v>
      </c>
    </row>
    <row spans="1:5" r="29">
      <c t="s" s="4" r="A29">
        <v>655</v>
      </c>
      <c t="n" s="6" r="D29">
        <v>0</v>
      </c>
      <c t="n" s="6" r="E29">
        <v>1002</v>
      </c>
    </row>
    <row spans="1:5" r="30">
      <c t="s" s="4" r="A30">
        <v>660</v>
      </c>
    </row>
    <row spans="1:5" r="31">
      <c t="s" s="3" r="A31">
        <v>654</v>
      </c>
    </row>
    <row spans="1:5" r="32">
      <c t="s" s="4" r="A32">
        <v>655</v>
      </c>
      <c t="n" s="6" r="D32">
        <v>0</v>
      </c>
      <c t="n" s="6" r="E32">
        <v>1470</v>
      </c>
    </row>
    <row spans="1:5" r="33">
      <c t="s" s="4" r="A33">
        <v>661</v>
      </c>
    </row>
    <row spans="1:5" r="34">
      <c t="s" s="3" r="A34">
        <v>654</v>
      </c>
    </row>
    <row spans="1:5" r="35">
      <c t="s" s="4" r="A35">
        <v>655</v>
      </c>
      <c t="n" s="6" r="D35">
        <v>0</v>
      </c>
      <c t="n" s="6" r="E35">
        <v>2550</v>
      </c>
    </row>
    <row spans="1:5" r="36">
      <c t="s" s="4" r="A36">
        <v>662</v>
      </c>
    </row>
    <row spans="1:5" r="37">
      <c t="s" s="3" r="A37">
        <v>654</v>
      </c>
    </row>
    <row spans="1:5" r="38">
      <c t="s" s="4" r="A38">
        <v>655</v>
      </c>
      <c t="n" s="6" r="D38">
        <v>0</v>
      </c>
      <c t="n" s="6" r="E38">
        <v>78</v>
      </c>
    </row>
    <row spans="1:5" r="39">
      <c t="s" s="4" r="A39">
        <v>663</v>
      </c>
    </row>
    <row spans="1:5" r="40">
      <c t="s" s="3" r="A40">
        <v>654</v>
      </c>
    </row>
    <row spans="1:5" r="41">
      <c t="s" s="4" r="A41">
        <v>664</v>
      </c>
      <c t="n" s="6" r="B41">
        <v>-8202</v>
      </c>
      <c t="n" s="6" r="C41">
        <v>-3336</v>
      </c>
      <c t="n" s="6" r="D41">
        <v>4780</v>
      </c>
      <c t="n" s="6" r="E41">
        <v>-5366</v>
      </c>
    </row>
    <row spans="1:5" r="42">
      <c t="s" s="4" r="A42">
        <v>665</v>
      </c>
    </row>
    <row spans="1:5" r="43">
      <c t="s" s="3" r="A43">
        <v>654</v>
      </c>
    </row>
    <row spans="1:5" r="44">
      <c t="s" s="4" r="A44">
        <v>664</v>
      </c>
      <c t="n" s="6" r="B44">
        <v>-40</v>
      </c>
      <c t="n" s="6" r="C44">
        <v>-406</v>
      </c>
      <c t="n" s="6" r="D44">
        <v>-460</v>
      </c>
      <c t="n" s="6" r="E44">
        <v>-1834</v>
      </c>
    </row>
    <row spans="1:5" r="45">
      <c t="s" s="4" r="A45">
        <v>666</v>
      </c>
    </row>
    <row spans="1:5" r="46">
      <c t="s" s="3" r="A46">
        <v>654</v>
      </c>
    </row>
    <row spans="1:5" r="47">
      <c t="s" s="4" r="A47">
        <v>664</v>
      </c>
      <c t="n" s="6" r="B47">
        <v>-1854</v>
      </c>
      <c t="n" s="6" r="C47">
        <v>992</v>
      </c>
      <c t="n" s="6" r="D47">
        <v>-3227</v>
      </c>
      <c t="n" s="6" r="E47">
        <v>797</v>
      </c>
    </row>
    <row spans="1:5" r="48">
      <c t="s" s="4" r="A48">
        <v>667</v>
      </c>
    </row>
    <row spans="1:5" r="49">
      <c t="s" s="3" r="A49">
        <v>654</v>
      </c>
    </row>
    <row spans="1:5" r="50">
      <c t="s" s="4" r="A50">
        <v>664</v>
      </c>
      <c t="n" s="6" r="B50">
        <v>-155</v>
      </c>
      <c t="n" s="6" r="C50">
        <v>0</v>
      </c>
      <c t="n" s="6" r="D50">
        <v>-270</v>
      </c>
      <c t="n" s="6" r="E50">
        <v>0</v>
      </c>
    </row>
    <row spans="1:5" r="51">
      <c t="s" s="4" r="A51">
        <v>668</v>
      </c>
    </row>
    <row spans="1:5" r="52">
      <c t="s" s="3" r="A52">
        <v>654</v>
      </c>
    </row>
    <row spans="1:5" r="53">
      <c t="s" s="4" r="A53">
        <v>664</v>
      </c>
      <c t="n" s="6" r="D53">
        <v>0</v>
      </c>
      <c t="n" s="6" r="E53">
        <v>-1717</v>
      </c>
    </row>
    <row spans="1:5" r="54">
      <c t="s" s="4" r="A54">
        <v>669</v>
      </c>
    </row>
    <row spans="1:5" r="55">
      <c t="s" s="3" r="A55">
        <v>654</v>
      </c>
    </row>
    <row spans="1:5" r="56">
      <c t="s" s="4" r="A56">
        <v>664</v>
      </c>
      <c t="n" s="6" r="D56">
        <v>0</v>
      </c>
      <c t="n" s="6" r="E56">
        <v>26</v>
      </c>
    </row>
    <row spans="1:5" r="57">
      <c t="s" s="4" r="A57">
        <v>670</v>
      </c>
    </row>
    <row spans="1:5" r="58">
      <c t="s" s="3" r="A58">
        <v>654</v>
      </c>
    </row>
    <row spans="1:5" r="59">
      <c t="s" s="4" r="A59">
        <v>664</v>
      </c>
      <c t="n" s="7" r="B59">
        <v>-10251</v>
      </c>
      <c t="n" s="7" r="C59">
        <v>-2750</v>
      </c>
      <c t="n" s="6" r="D59">
        <v>823</v>
      </c>
      <c t="n" s="6" r="E59">
        <v>-6858</v>
      </c>
    </row>
    <row spans="1:5" r="60">
      <c t="s" s="4" r="A60">
        <v>671</v>
      </c>
    </row>
    <row spans="1:5" r="61">
      <c t="s" s="3" r="A61">
        <v>654</v>
      </c>
    </row>
    <row spans="1:5" r="62">
      <c t="s" s="4" r="A62">
        <v>664</v>
      </c>
      <c t="n" s="6" r="D62">
        <v>0</v>
      </c>
      <c t="n" s="6" r="E62">
        <v>-150</v>
      </c>
    </row>
    <row spans="1:5" r="63">
      <c t="s" s="4" r="A63">
        <v>672</v>
      </c>
    </row>
    <row spans="1:5" r="64">
      <c t="s" s="3" r="A64">
        <v>654</v>
      </c>
    </row>
    <row spans="1:5" r="65">
      <c t="s" s="4" r="A65">
        <v>664</v>
      </c>
      <c t="n" s="6" r="D65">
        <v>0</v>
      </c>
      <c t="n" s="6" r="E65">
        <v>1072</v>
      </c>
    </row>
    <row spans="1:5" r="66">
      <c t="s" s="4" r="A66">
        <v>673</v>
      </c>
    </row>
    <row spans="1:5" r="67">
      <c t="s" s="3" r="A67">
        <v>654</v>
      </c>
    </row>
    <row spans="1:5" r="68">
      <c t="s" s="4" r="A68">
        <v>664</v>
      </c>
      <c t="n" s="7" r="D68">
        <v>0</v>
      </c>
      <c t="n" s="7" r="E68">
        <v>3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3</v>
      </c>
      <c t="s" s="2" r="B1">
        <v>87</v>
      </c>
      <c t="s" s="2" r="D1">
        <v>1</v>
      </c>
    </row>
    <row spans="1:5" r="2">
      <c t="s" s="2" r="B2">
        <v>2</v>
      </c>
      <c t="s" s="2" r="C2">
        <v>88</v>
      </c>
      <c t="s" s="2" r="D2">
        <v>2</v>
      </c>
      <c t="s" s="2" r="E2">
        <v>88</v>
      </c>
    </row>
    <row spans="1:5" r="3">
      <c t="s" s="3" r="A3">
        <v>134</v>
      </c>
    </row>
    <row spans="1:5" r="4">
      <c t="s" s="4" r="A4">
        <v>120</v>
      </c>
      <c t="n" s="7" r="B4">
        <v>-25138</v>
      </c>
      <c t="n" s="7" r="C4">
        <v>-19511</v>
      </c>
      <c t="n" s="7" r="D4">
        <v>-2142</v>
      </c>
      <c t="n" s="7" r="E4">
        <v>332539</v>
      </c>
    </row>
    <row spans="1:5" r="5">
      <c t="s" s="3" r="A5">
        <v>135</v>
      </c>
    </row>
    <row spans="1:5" r="6">
      <c t="s" s="4" r="A6">
        <v>136</v>
      </c>
      <c t="n" s="6" r="B6">
        <v>0</v>
      </c>
      <c t="n" s="6" r="C6">
        <v>0</v>
      </c>
      <c t="n" s="6" r="D6">
        <v>0</v>
      </c>
      <c t="n" s="6" r="E6">
        <v>0</v>
      </c>
    </row>
    <row spans="1:5" r="7">
      <c t="s" s="4" r="A7">
        <v>137</v>
      </c>
      <c t="n" s="6" r="B7">
        <v>-25138</v>
      </c>
      <c t="n" s="6" r="C7">
        <v>-19511</v>
      </c>
      <c t="n" s="6" r="D7">
        <v>-2142</v>
      </c>
      <c t="n" s="6" r="E7">
        <v>332539</v>
      </c>
    </row>
    <row spans="1:5" r="8">
      <c t="s" s="4" r="A8">
        <v>138</v>
      </c>
      <c t="n" s="6" r="B8">
        <v>-16</v>
      </c>
      <c t="n" s="6" r="C8">
        <v>-3</v>
      </c>
      <c t="n" s="6" r="D8">
        <v>16</v>
      </c>
      <c t="n" s="6" r="E8">
        <v>8</v>
      </c>
    </row>
    <row spans="1:5" r="9">
      <c t="s" s="4" r="A9">
        <v>139</v>
      </c>
      <c t="n" s="6" r="B9">
        <v>5009</v>
      </c>
      <c t="n" s="6" r="C9">
        <v>3193</v>
      </c>
      <c t="n" s="6" r="D9">
        <v>2745</v>
      </c>
      <c t="n" s="6" r="E9">
        <v>-39616</v>
      </c>
    </row>
    <row spans="1:5" r="10">
      <c t="s" s="4" r="A10">
        <v>140</v>
      </c>
      <c t="n" s="7" r="B10">
        <v>-20145</v>
      </c>
      <c t="n" s="7" r="C10">
        <v>-16321</v>
      </c>
      <c t="n" s="7" r="D10">
        <v>619</v>
      </c>
      <c t="n" s="7" r="E10">
        <v>292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4</v>
      </c>
      <c t="s" s="2" r="B1">
        <v>2</v>
      </c>
      <c t="s" s="2" r="C1">
        <v>23</v>
      </c>
      <c t="s" s="2" r="D1">
        <v>88</v>
      </c>
      <c t="s" s="2" r="E1">
        <v>675</v>
      </c>
    </row>
    <row spans="1:5" r="2">
      <c t="s" s="3" r="A2">
        <v>676</v>
      </c>
    </row>
    <row spans="1:5" r="3">
      <c t="s" s="4" r="A3">
        <v>677</v>
      </c>
      <c t="n" s="7" r="B3">
        <v>7851</v>
      </c>
      <c t="n" s="7" r="C3">
        <v>3435</v>
      </c>
    </row>
    <row spans="1:5" r="4">
      <c t="s" s="4" r="A4">
        <v>678</v>
      </c>
      <c t="n" s="6" r="B4">
        <v>7851</v>
      </c>
      <c t="n" s="6" r="C4">
        <v>3435</v>
      </c>
    </row>
    <row spans="1:5" r="5">
      <c t="s" s="3" r="A5">
        <v>679</v>
      </c>
    </row>
    <row spans="1:5" r="6">
      <c t="s" s="4" r="A6">
        <v>680</v>
      </c>
      <c t="n" s="6" r="B6">
        <v>256421</v>
      </c>
      <c t="n" s="6" r="C6">
        <v>215078</v>
      </c>
      <c t="n" s="7" r="E6">
        <v>215063</v>
      </c>
    </row>
    <row spans="1:5" r="7">
      <c t="s" s="4" r="A7">
        <v>681</v>
      </c>
      <c t="n" s="6" r="B7">
        <v>256769</v>
      </c>
      <c t="n" s="6" r="C7">
        <v>215078</v>
      </c>
    </row>
    <row spans="1:5" r="8">
      <c t="s" s="4" r="A8">
        <v>682</v>
      </c>
      <c t="n" s="6" r="B8">
        <v>149865</v>
      </c>
      <c t="n" s="6" r="C8">
        <v>153680</v>
      </c>
    </row>
    <row spans="1:5" r="9">
      <c t="s" s="4" r="A9">
        <v>683</v>
      </c>
      <c t="n" s="6" r="B9">
        <v>151036</v>
      </c>
      <c t="n" s="6" r="C9">
        <v>153680</v>
      </c>
    </row>
    <row spans="1:5" r="10">
      <c t="s" s="4" r="A10">
        <v>684</v>
      </c>
      <c t="n" s="6" r="B10">
        <v>61019</v>
      </c>
      <c t="n" s="6" r="C10">
        <v>40438</v>
      </c>
    </row>
    <row spans="1:5" r="11">
      <c t="s" s="4" r="A11">
        <v>685</v>
      </c>
      <c t="n" s="6" r="B11">
        <v>61539</v>
      </c>
      <c t="n" s="6" r="C11">
        <v>40438</v>
      </c>
    </row>
    <row spans="1:5" r="12">
      <c t="s" s="4" r="A12">
        <v>686</v>
      </c>
      <c t="n" s="6" r="B12">
        <v>3906</v>
      </c>
      <c t="n" s="6" r="C12">
        <v>3746</v>
      </c>
    </row>
    <row spans="1:5" r="13">
      <c t="s" s="4" r="A13">
        <v>687</v>
      </c>
      <c t="n" s="6" r="B13">
        <v>0</v>
      </c>
      <c t="n" s="6" r="C13">
        <v>528</v>
      </c>
    </row>
    <row spans="1:5" r="14">
      <c t="s" s="4" r="A14">
        <v>688</v>
      </c>
      <c t="n" s="6" r="B14">
        <v>0</v>
      </c>
      <c t="n" s="6" r="C14">
        <v>528</v>
      </c>
    </row>
    <row spans="1:5" r="15">
      <c t="s" s="4" r="A15">
        <v>689</v>
      </c>
      <c t="n" s="6" r="B15">
        <v>15672</v>
      </c>
      <c t="n" s="6" r="C15">
        <v>22869</v>
      </c>
    </row>
    <row spans="1:5" r="16">
      <c t="s" s="4" r="A16">
        <v>690</v>
      </c>
      <c t="n" s="6" r="B16">
        <v>15697</v>
      </c>
      <c t="n" s="6" r="C16">
        <v>22869</v>
      </c>
    </row>
    <row spans="1:5" r="17">
      <c t="s" s="3" r="A17">
        <v>691</v>
      </c>
    </row>
    <row spans="1:5" r="18">
      <c t="s" s="4" r="A18">
        <v>692</v>
      </c>
      <c t="n" s="6" r="B18">
        <v>3769016</v>
      </c>
      <c t="n" s="6" r="C18">
        <v>3874617</v>
      </c>
    </row>
    <row spans="1:5" r="19">
      <c t="s" s="4" r="A19">
        <v>693</v>
      </c>
      <c t="n" s="6" r="B19">
        <v>150119</v>
      </c>
      <c t="n" s="6" r="C19">
        <v>123444</v>
      </c>
    </row>
    <row spans="1:5" r="20">
      <c t="s" s="4" r="A20">
        <v>694</v>
      </c>
      <c t="n" s="6" r="B20">
        <v>152425</v>
      </c>
      <c t="n" s="6" r="C20">
        <v>123444</v>
      </c>
    </row>
    <row spans="1:5" r="21">
      <c t="s" s="4" r="A21">
        <v>695</v>
      </c>
      <c t="n" s="6" r="B21">
        <v>22547</v>
      </c>
      <c t="n" s="6" r="C21">
        <v>22678</v>
      </c>
      <c t="n" s="7" r="D21">
        <v>22679</v>
      </c>
    </row>
    <row spans="1:5" r="22">
      <c t="s" s="4" r="A22">
        <v>696</v>
      </c>
      <c t="n" s="6" r="B22">
        <v>22547</v>
      </c>
      <c t="n" s="6" r="C22">
        <v>22678</v>
      </c>
    </row>
    <row spans="1:5" r="23">
      <c t="s" s="4" r="A23">
        <v>697</v>
      </c>
      <c t="n" s="6" r="B23">
        <v>831</v>
      </c>
      <c t="n" s="6" r="C23">
        <v>1339</v>
      </c>
    </row>
    <row spans="1:5" r="24">
      <c t="s" s="4" r="A24">
        <v>698</v>
      </c>
      <c t="n" s="6" r="B24">
        <v>821</v>
      </c>
      <c t="n" s="6" r="C24">
        <v>1339</v>
      </c>
    </row>
    <row spans="1:5" r="25">
      <c t="s" s="4" r="A25">
        <v>699</v>
      </c>
      <c t="n" s="6" r="B25">
        <v>2737</v>
      </c>
      <c t="n" s="6" r="C25">
        <v>2504</v>
      </c>
    </row>
    <row spans="1:5" r="26">
      <c t="s" s="4" r="A26">
        <v>700</v>
      </c>
      <c t="n" s="6" r="B26">
        <v>2737</v>
      </c>
      <c t="n" s="6" r="C26">
        <v>2504</v>
      </c>
    </row>
    <row spans="1:5" r="27">
      <c t="s" s="4" r="A27">
        <v>494</v>
      </c>
    </row>
    <row spans="1:5" r="28">
      <c t="s" s="3" r="A28">
        <v>679</v>
      </c>
    </row>
    <row spans="1:5" r="29">
      <c t="s" s="4" r="A29">
        <v>701</v>
      </c>
      <c t="n" s="6" r="B29">
        <v>3598</v>
      </c>
      <c t="n" s="6" r="C29">
        <v>3344</v>
      </c>
    </row>
    <row spans="1:5" r="30">
      <c t="s" s="3" r="A30">
        <v>691</v>
      </c>
    </row>
    <row spans="1:5" r="31">
      <c t="s" s="4" r="A31">
        <v>702</v>
      </c>
      <c t="n" s="6" r="B31">
        <v>3600343</v>
      </c>
      <c t="n" s="6" r="C31">
        <v>3683196</v>
      </c>
    </row>
    <row spans="1:5" r="32">
      <c t="s" s="4" r="A32">
        <v>627</v>
      </c>
    </row>
    <row spans="1:5" r="33">
      <c t="s" s="3" r="A33">
        <v>679</v>
      </c>
    </row>
    <row spans="1:5" r="34">
      <c t="s" s="4" r="A34">
        <v>701</v>
      </c>
      <c t="n" s="6" r="B34">
        <v>3977</v>
      </c>
      <c t="n" s="6" r="C34">
        <v>3696</v>
      </c>
    </row>
    <row spans="1:5" r="35">
      <c t="s" s="3" r="A35">
        <v>691</v>
      </c>
    </row>
    <row spans="1:5" r="36">
      <c t="s" s="4" r="A36">
        <v>702</v>
      </c>
      <c t="n" s="6" r="B36">
        <v>3979226</v>
      </c>
      <c t="n" s="6" r="C36">
        <v>4070904</v>
      </c>
    </row>
    <row spans="1:5" r="37">
      <c t="s" s="4" r="A37">
        <v>65</v>
      </c>
    </row>
    <row spans="1:5" r="38">
      <c t="s" s="3" r="A38">
        <v>691</v>
      </c>
    </row>
    <row spans="1:5" r="39">
      <c t="s" s="4" r="A39">
        <v>703</v>
      </c>
      <c t="n" s="6" r="B39">
        <v>10240</v>
      </c>
      <c t="n" s="6" r="C39">
        <v>9856</v>
      </c>
    </row>
    <row spans="1:5" r="40">
      <c t="s" s="4" r="A40">
        <v>704</v>
      </c>
      <c t="n" s="6" r="B40">
        <v>10240</v>
      </c>
      <c t="n" s="6" r="C40">
        <v>9856</v>
      </c>
    </row>
    <row spans="1:5" r="41">
      <c t="s" s="4" r="A41">
        <v>63</v>
      </c>
    </row>
    <row spans="1:5" r="42">
      <c t="s" s="3" r="A42">
        <v>691</v>
      </c>
    </row>
    <row spans="1:5" r="43">
      <c t="s" s="4" r="A43">
        <v>703</v>
      </c>
      <c t="n" s="6" r="B43">
        <v>7</v>
      </c>
      <c t="n" s="6" r="C43">
        <v>0</v>
      </c>
    </row>
    <row spans="1:5" r="44">
      <c t="s" s="4" r="A44">
        <v>704</v>
      </c>
      <c t="n" s="6" r="B44">
        <v>7</v>
      </c>
      <c t="n" s="7" r="C44">
        <v>0</v>
      </c>
    </row>
    <row spans="1:5" r="45">
      <c t="s" s="4" r="A45">
        <v>705</v>
      </c>
    </row>
    <row spans="1:5" r="46">
      <c t="s" s="3" r="A46">
        <v>679</v>
      </c>
    </row>
    <row spans="1:5" r="47">
      <c t="s" s="4" r="A47">
        <v>680</v>
      </c>
      <c t="n" s="6" r="B47">
        <v>256769</v>
      </c>
    </row>
    <row spans="1:5" r="48">
      <c t="s" s="4" r="A48">
        <v>682</v>
      </c>
      <c t="n" s="6" r="B48">
        <v>151036</v>
      </c>
    </row>
    <row spans="1:5" r="49">
      <c t="s" s="4" r="A49">
        <v>684</v>
      </c>
      <c t="n" s="6" r="B49">
        <v>61539</v>
      </c>
    </row>
    <row spans="1:5" r="50">
      <c t="s" s="4" r="A50">
        <v>689</v>
      </c>
      <c t="n" s="6" r="B50">
        <v>15697</v>
      </c>
    </row>
    <row spans="1:5" r="51">
      <c t="s" s="3" r="A51">
        <v>691</v>
      </c>
    </row>
    <row spans="1:5" r="52">
      <c t="s" s="4" r="A52">
        <v>693</v>
      </c>
      <c t="n" s="6" r="B52">
        <v>152425</v>
      </c>
    </row>
    <row spans="1:5" r="53">
      <c t="s" s="4" r="A53">
        <v>697</v>
      </c>
      <c t="n" s="7" r="B53">
        <v>8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6</v>
      </c>
      <c t="s" s="2" r="B1">
        <v>1</v>
      </c>
    </row>
    <row spans="1:3" r="2">
      <c t="s" s="2" r="B2">
        <v>2</v>
      </c>
      <c t="s" s="2" r="C2">
        <v>23</v>
      </c>
    </row>
    <row spans="1:3" r="3">
      <c t="s" s="3" r="A3">
        <v>622</v>
      </c>
    </row>
    <row spans="1:3" r="4">
      <c t="s" s="4" r="A4">
        <v>707</v>
      </c>
      <c t="s" s="4" r="B4">
        <v>708</v>
      </c>
    </row>
    <row spans="1:3" r="5">
      <c t="s" s="4" r="A5">
        <v>442</v>
      </c>
      <c t="n" s="7" r="B5">
        <v>3906</v>
      </c>
      <c t="n" s="7" r="C5">
        <v>3746</v>
      </c>
    </row>
    <row spans="1:3" r="6">
      <c t="s" s="4" r="A6">
        <v>709</v>
      </c>
      <c t="n" s="7" r="B6">
        <v>3800000</v>
      </c>
      <c t="n" s="7" r="C6">
        <v>3900000</v>
      </c>
    </row>
    <row spans="1:3" r="7">
      <c t="s" s="4" r="A7">
        <v>494</v>
      </c>
    </row>
    <row spans="1:3" r="8">
      <c t="s" s="3" r="A8">
        <v>622</v>
      </c>
    </row>
    <row spans="1:3" r="9">
      <c t="s" s="4" r="A9">
        <v>710</v>
      </c>
      <c t="s" s="4" r="B9">
        <v>711</v>
      </c>
      <c t="s" s="4" r="C9">
        <v>712</v>
      </c>
    </row>
    <row spans="1:3" r="10">
      <c t="s" s="4" r="A10">
        <v>713</v>
      </c>
      <c t="s" s="4" r="B10">
        <v>714</v>
      </c>
      <c t="s" s="4" r="C10">
        <v>715</v>
      </c>
    </row>
    <row spans="1:3" r="11">
      <c t="s" s="4" r="A11">
        <v>627</v>
      </c>
    </row>
    <row spans="1:3" r="12">
      <c t="s" s="3" r="A12">
        <v>622</v>
      </c>
    </row>
    <row spans="1:3" r="13">
      <c t="s" s="4" r="A13">
        <v>710</v>
      </c>
      <c t="s" s="4" r="B13">
        <v>716</v>
      </c>
      <c t="s" s="4" r="C13">
        <v>717</v>
      </c>
    </row>
    <row spans="1:3" r="14">
      <c t="s" s="4" r="A14">
        <v>713</v>
      </c>
      <c t="s" s="4" r="B14">
        <v>718</v>
      </c>
      <c t="s" s="4" r="C14">
        <v>7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s>
  <sheetData>
    <row spans="1:8" r="1">
      <c t="s" s="1" r="A1">
        <v>720</v>
      </c>
      <c t="s" s="2" r="B1">
        <v>87</v>
      </c>
      <c t="s" s="2" r="D1">
        <v>1</v>
      </c>
    </row>
    <row spans="1:8" r="2">
      <c t="s" s="2" r="B2">
        <v>2</v>
      </c>
      <c t="s" s="2" r="C2">
        <v>88</v>
      </c>
      <c t="s" s="2" r="D2">
        <v>2</v>
      </c>
      <c t="s" s="2" r="E2">
        <v>88</v>
      </c>
      <c t="s" s="2" r="F2">
        <v>452</v>
      </c>
      <c t="s" s="2" r="G2">
        <v>23</v>
      </c>
      <c t="s" s="2" r="H2">
        <v>721</v>
      </c>
    </row>
    <row spans="1:8" r="3">
      <c t="s" s="3" r="A3">
        <v>722</v>
      </c>
    </row>
    <row spans="1:8" r="4">
      <c t="s" s="4" r="A4">
        <v>723</v>
      </c>
      <c t="s" s="4" r="D4">
        <v>506</v>
      </c>
    </row>
    <row spans="1:8" r="5">
      <c t="s" s="4" r="A5">
        <v>724</v>
      </c>
      <c t="n" s="6" r="D5">
        <v>1</v>
      </c>
    </row>
    <row spans="1:8" r="6">
      <c t="s" s="4" r="A6">
        <v>725</v>
      </c>
      <c t="s" s="4" r="B6">
        <v>726</v>
      </c>
      <c t="s" s="4" r="D6">
        <v>726</v>
      </c>
      <c t="s" s="4" r="G6">
        <v>726</v>
      </c>
    </row>
    <row spans="1:8" r="7">
      <c t="s" s="4" r="A7">
        <v>54</v>
      </c>
      <c t="n" s="7" r="B7">
        <v>118926</v>
      </c>
      <c t="n" s="7" r="D7">
        <v>118926</v>
      </c>
      <c t="n" s="7" r="G7">
        <v>118449</v>
      </c>
    </row>
    <row spans="1:8" r="8">
      <c t="s" s="4" r="A8">
        <v>177</v>
      </c>
      <c t="n" s="6" r="D8">
        <v>-9653</v>
      </c>
    </row>
    <row spans="1:8" r="9">
      <c t="s" s="4" r="A9">
        <v>122</v>
      </c>
      <c t="n" s="7" r="B9">
        <v>5009</v>
      </c>
      <c t="n" s="7" r="C9">
        <v>3193</v>
      </c>
      <c t="n" s="6" r="D9">
        <v>2745</v>
      </c>
      <c t="n" s="7" r="E9">
        <v>-39616</v>
      </c>
    </row>
    <row spans="1:8" r="10">
      <c t="s" s="4" r="A10">
        <v>727</v>
      </c>
      <c t="n" s="7" r="D10">
        <v>69328</v>
      </c>
      <c t="n" s="7" r="E10">
        <v>68602</v>
      </c>
    </row>
    <row spans="1:8" r="11">
      <c t="s" s="4" r="A11">
        <v>65</v>
      </c>
    </row>
    <row spans="1:8" r="12">
      <c t="s" s="3" r="A12">
        <v>722</v>
      </c>
    </row>
    <row spans="1:8" r="13">
      <c t="s" s="4" r="A13">
        <v>457</v>
      </c>
      <c t="n" s="6" r="B13">
        <v>598000</v>
      </c>
      <c t="n" s="6" r="D13">
        <v>598000</v>
      </c>
    </row>
    <row spans="1:8" r="14">
      <c t="s" s="4" r="A14">
        <v>728</v>
      </c>
    </row>
    <row spans="1:8" r="15">
      <c t="s" s="3" r="A15">
        <v>722</v>
      </c>
    </row>
    <row spans="1:8" r="16">
      <c t="s" s="4" r="A16">
        <v>729</v>
      </c>
      <c t="s" s="4" r="D16">
        <v>730</v>
      </c>
    </row>
    <row spans="1:8" r="17">
      <c t="s" s="4" r="A17">
        <v>731</v>
      </c>
    </row>
    <row spans="1:8" r="18">
      <c t="s" s="3" r="A18">
        <v>722</v>
      </c>
    </row>
    <row spans="1:8" r="19">
      <c t="s" s="4" r="A19">
        <v>732</v>
      </c>
      <c t="n" s="6" r="D19">
        <v>5000</v>
      </c>
      <c t="n" s="6" r="E19">
        <v>152000</v>
      </c>
    </row>
    <row spans="1:8" r="20">
      <c t="s" s="4" r="A20">
        <v>733</v>
      </c>
    </row>
    <row spans="1:8" r="21">
      <c t="s" s="3" r="A21">
        <v>722</v>
      </c>
    </row>
    <row spans="1:8" r="22">
      <c t="s" s="4" r="A22">
        <v>734</v>
      </c>
      <c t="n" s="6" r="D22">
        <v>1</v>
      </c>
    </row>
    <row spans="1:8" r="23">
      <c t="s" s="4" r="A23">
        <v>735</v>
      </c>
      <c t="n" s="6" r="B23">
        <v>10100000</v>
      </c>
      <c t="n" s="6" r="D23">
        <v>10100000</v>
      </c>
    </row>
    <row spans="1:8" r="24">
      <c t="s" s="4" r="A24">
        <v>736</v>
      </c>
      <c t="n" s="7" r="B24">
        <v>3800</v>
      </c>
      <c t="n" s="7" r="D24">
        <v>3800</v>
      </c>
    </row>
    <row spans="1:8" r="25">
      <c t="s" s="4" r="A25">
        <v>737</v>
      </c>
    </row>
    <row spans="1:8" r="26">
      <c t="s" s="3" r="A26">
        <v>722</v>
      </c>
    </row>
    <row spans="1:8" r="27">
      <c t="s" s="4" r="A27">
        <v>54</v>
      </c>
      <c t="n" s="7" r="G27">
        <v>118400</v>
      </c>
    </row>
    <row spans="1:8" r="28">
      <c t="s" s="4" r="A28">
        <v>738</v>
      </c>
      <c t="s" s="4" r="B28">
        <v>739</v>
      </c>
      <c t="s" s="4" r="D28">
        <v>739</v>
      </c>
      <c t="s" s="4" r="G28">
        <v>740</v>
      </c>
    </row>
    <row spans="1:8" r="29">
      <c t="s" s="4" r="A29">
        <v>177</v>
      </c>
      <c t="n" s="7" r="D29">
        <v>104700</v>
      </c>
      <c t="n" s="7" r="E29">
        <v>95000</v>
      </c>
    </row>
    <row spans="1:8" r="30">
      <c t="s" s="4" r="A30">
        <v>727</v>
      </c>
      <c t="n" s="7" r="B30">
        <v>2900</v>
      </c>
      <c t="n" s="6" r="C30">
        <v>2700</v>
      </c>
      <c t="n" s="6" r="D30">
        <v>8700</v>
      </c>
      <c t="n" s="6" r="E30">
        <v>8200</v>
      </c>
    </row>
    <row spans="1:8" r="31">
      <c t="s" s="4" r="A31">
        <v>741</v>
      </c>
    </row>
    <row spans="1:8" r="32">
      <c t="s" s="3" r="A32">
        <v>722</v>
      </c>
    </row>
    <row spans="1:8" r="33">
      <c t="s" s="4" r="A33">
        <v>742</v>
      </c>
      <c t="n" s="7" r="B33">
        <v>563</v>
      </c>
      <c t="n" s="6" r="C33">
        <v>174</v>
      </c>
      <c t="n" s="7" r="D33">
        <v>1700</v>
      </c>
      <c t="n" s="6" r="E33">
        <v>1100</v>
      </c>
    </row>
    <row spans="1:8" r="34">
      <c t="s" s="4" r="A34">
        <v>743</v>
      </c>
    </row>
    <row spans="1:8" r="35">
      <c t="s" s="3" r="A35">
        <v>722</v>
      </c>
    </row>
    <row spans="1:8" r="36">
      <c t="s" s="4" r="A36">
        <v>744</v>
      </c>
      <c t="s" s="4" r="D36">
        <v>745</v>
      </c>
    </row>
    <row spans="1:8" r="37">
      <c t="s" s="4" r="A37">
        <v>746</v>
      </c>
    </row>
    <row spans="1:8" r="38">
      <c t="s" s="3" r="A38">
        <v>722</v>
      </c>
    </row>
    <row spans="1:8" r="39">
      <c t="s" s="4" r="A39">
        <v>744</v>
      </c>
      <c t="s" s="4" r="D39">
        <v>747</v>
      </c>
    </row>
    <row spans="1:8" r="40">
      <c t="s" s="4" r="A40">
        <v>748</v>
      </c>
    </row>
    <row spans="1:8" r="41">
      <c t="s" s="3" r="A41">
        <v>722</v>
      </c>
    </row>
    <row spans="1:8" r="42">
      <c t="s" s="4" r="A42">
        <v>749</v>
      </c>
      <c t="n" s="7" r="D42">
        <v>24</v>
      </c>
      <c t="n" s="6" r="E42">
        <v>1500</v>
      </c>
    </row>
    <row spans="1:8" r="43">
      <c t="s" s="4" r="A43">
        <v>750</v>
      </c>
    </row>
    <row spans="1:8" r="44">
      <c t="s" s="3" r="A44">
        <v>722</v>
      </c>
    </row>
    <row spans="1:8" r="45">
      <c t="s" s="4" r="A45">
        <v>751</v>
      </c>
      <c t="n" s="6" r="B45">
        <v>804000</v>
      </c>
      <c t="n" s="6" r="D45">
        <v>804000</v>
      </c>
    </row>
    <row spans="1:8" r="46">
      <c t="s" s="4" r="A46">
        <v>742</v>
      </c>
      <c t="n" s="7" r="B46">
        <v>290</v>
      </c>
      <c t="n" s="7" r="D46">
        <v>458</v>
      </c>
    </row>
    <row spans="1:8" r="47">
      <c t="s" s="4" r="A47">
        <v>736</v>
      </c>
      <c t="n" s="7" r="B47">
        <v>1900</v>
      </c>
      <c t="n" s="7" r="D47">
        <v>1900</v>
      </c>
    </row>
    <row spans="1:8" r="48">
      <c t="s" s="4" r="A48">
        <v>752</v>
      </c>
      <c t="s" s="4" r="D48">
        <v>753</v>
      </c>
    </row>
    <row spans="1:8" r="49">
      <c t="s" s="4" r="A49">
        <v>754</v>
      </c>
    </row>
    <row spans="1:8" r="50">
      <c t="s" s="3" r="A50">
        <v>722</v>
      </c>
    </row>
    <row spans="1:8" r="51">
      <c t="s" s="4" r="A51">
        <v>755</v>
      </c>
      <c t="s" s="4" r="B51">
        <v>464</v>
      </c>
      <c t="s" s="4" r="D51">
        <v>464</v>
      </c>
    </row>
    <row spans="1:8" r="52">
      <c t="s" s="4" r="A52">
        <v>756</v>
      </c>
    </row>
    <row spans="1:8" r="53">
      <c t="s" s="3" r="A53">
        <v>722</v>
      </c>
    </row>
    <row spans="1:8" r="54">
      <c t="s" s="4" r="A54">
        <v>755</v>
      </c>
      <c t="s" s="4" r="B54">
        <v>397</v>
      </c>
      <c t="s" s="4" r="D54">
        <v>397</v>
      </c>
    </row>
    <row spans="1:8" r="55">
      <c t="s" s="4" r="A55">
        <v>593</v>
      </c>
    </row>
    <row spans="1:8" r="56">
      <c t="s" s="3" r="A56">
        <v>722</v>
      </c>
    </row>
    <row spans="1:8" r="57">
      <c t="s" s="4" r="A57">
        <v>742</v>
      </c>
      <c t="n" s="7" r="B57">
        <v>1100</v>
      </c>
      <c t="n" s="6" r="C57">
        <v>402</v>
      </c>
      <c t="n" s="7" r="D57">
        <v>3000</v>
      </c>
      <c t="n" s="6" r="E57">
        <v>1400</v>
      </c>
    </row>
    <row spans="1:8" r="58">
      <c t="s" s="4" r="A58">
        <v>752</v>
      </c>
      <c t="s" s="4" r="D58">
        <v>757</v>
      </c>
    </row>
    <row spans="1:8" r="59">
      <c t="s" s="4" r="A59">
        <v>758</v>
      </c>
    </row>
    <row spans="1:8" r="60">
      <c t="s" s="3" r="A60">
        <v>722</v>
      </c>
    </row>
    <row spans="1:8" r="61">
      <c t="s" s="4" r="A61">
        <v>752</v>
      </c>
      <c t="s" s="4" r="D61">
        <v>757</v>
      </c>
    </row>
    <row spans="1:8" r="62">
      <c t="s" s="4" r="A62">
        <v>759</v>
      </c>
    </row>
    <row spans="1:8" r="63">
      <c t="s" s="3" r="A63">
        <v>722</v>
      </c>
    </row>
    <row spans="1:8" r="64">
      <c t="s" s="4" r="A64">
        <v>760</v>
      </c>
      <c t="n" s="7" r="F64">
        <v>1200</v>
      </c>
    </row>
    <row spans="1:8" r="65">
      <c t="s" s="4" r="A65">
        <v>761</v>
      </c>
    </row>
    <row spans="1:8" r="66">
      <c t="s" s="3" r="A66">
        <v>722</v>
      </c>
    </row>
    <row spans="1:8" r="67">
      <c t="s" s="4" r="A67">
        <v>760</v>
      </c>
      <c t="n" s="7" r="H67">
        <v>662</v>
      </c>
    </row>
    <row spans="1:8" r="68">
      <c t="s" s="4" r="A68">
        <v>65</v>
      </c>
    </row>
    <row spans="1:8" r="69">
      <c t="s" s="3" r="A69">
        <v>722</v>
      </c>
    </row>
    <row spans="1:8" r="70">
      <c t="s" s="4" r="A70">
        <v>762</v>
      </c>
      <c t="n" s="6" r="B70">
        <v>87</v>
      </c>
      <c t="n" s="6" r="D70">
        <v>87</v>
      </c>
    </row>
    <row spans="1:8" r="71">
      <c t="s" s="4" r="A71">
        <v>763</v>
      </c>
      <c t="s" s="4" r="B71">
        <v>764</v>
      </c>
      <c t="s" s="4" r="D71">
        <v>764</v>
      </c>
    </row>
    <row spans="1:8" r="72">
      <c t="s" s="4" r="A72">
        <v>765</v>
      </c>
      <c t="n" s="6" r="B72">
        <v>55</v>
      </c>
      <c t="n" s="6" r="D72">
        <v>55</v>
      </c>
    </row>
    <row spans="1:8" r="73">
      <c t="s" s="4" r="A73">
        <v>457</v>
      </c>
      <c t="n" s="6" r="B73">
        <v>598000</v>
      </c>
      <c t="n" s="6" r="D73">
        <v>598000</v>
      </c>
    </row>
    <row spans="1:8" r="74">
      <c t="s" s="4" r="A74">
        <v>54</v>
      </c>
      <c t="n" s="7" r="B74">
        <v>1386</v>
      </c>
      <c t="n" s="7" r="D74">
        <v>1386</v>
      </c>
      <c t="n" s="7" r="G74">
        <v>240</v>
      </c>
    </row>
    <row spans="1:8" r="75">
      <c t="s" s="4" r="A75">
        <v>122</v>
      </c>
      <c t="n" s="7" r="B75">
        <v>321</v>
      </c>
      <c t="n" s="7" r="C75">
        <v>0</v>
      </c>
      <c t="n" s="7" r="D75">
        <v>794</v>
      </c>
      <c t="n" s="7" r="E75">
        <v>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30"/>
    <col customWidth="1" max="6" min="6" width="42"/>
    <col customWidth="1" max="7" min="7" width="31"/>
    <col customWidth="1" max="8" min="8" width="42"/>
    <col customWidth="1" max="9" min="9" width="31"/>
    <col customWidth="1" max="10" min="10" width="26"/>
  </cols>
  <sheetData>
    <row spans="1:10" r="1">
      <c t="s" s="1" r="A1">
        <v>766</v>
      </c>
      <c t="s" s="2" r="B1">
        <v>767</v>
      </c>
      <c t="s" s="2" r="C1">
        <v>768</v>
      </c>
      <c t="s" s="2" r="D1">
        <v>769</v>
      </c>
      <c t="s" s="2" r="E1">
        <v>770</v>
      </c>
      <c t="s" s="2" r="F1">
        <v>771</v>
      </c>
      <c t="s" s="2" r="G1">
        <v>772</v>
      </c>
      <c t="s" s="2" r="H1">
        <v>771</v>
      </c>
      <c t="s" s="2" r="I1">
        <v>772</v>
      </c>
      <c t="s" s="2" r="J1">
        <v>409</v>
      </c>
    </row>
    <row spans="1:10" r="2">
      <c t="s" s="3" r="A2">
        <v>773</v>
      </c>
    </row>
    <row spans="1:10" r="3">
      <c t="s" s="4" r="A3">
        <v>132</v>
      </c>
      <c t="n" s="8" r="F3">
        <v>0.12</v>
      </c>
      <c t="n" s="8" r="G3">
        <v>0.12</v>
      </c>
      <c t="n" s="8" r="H3">
        <v>0.36</v>
      </c>
      <c t="n" s="8" r="I3">
        <v>0.36</v>
      </c>
    </row>
    <row spans="1:10" r="4">
      <c t="s" s="4" r="A4">
        <v>774</v>
      </c>
      <c t="n" s="8" r="F4">
        <v>0.48</v>
      </c>
      <c t="n" s="8" r="H4">
        <v>0.48</v>
      </c>
    </row>
    <row spans="1:10" r="5">
      <c t="s" s="4" r="A5">
        <v>775</v>
      </c>
      <c t="s" s="4" r="F5">
        <v>776</v>
      </c>
      <c t="s" s="4" r="H5">
        <v>776</v>
      </c>
      <c t="s" s="4" r="J5">
        <v>776</v>
      </c>
    </row>
    <row spans="1:10" r="6">
      <c t="s" s="4" r="A6">
        <v>777</v>
      </c>
      <c t="n" s="7" r="F6">
        <v>754</v>
      </c>
      <c t="n" s="7" r="H6">
        <v>754</v>
      </c>
      <c t="n" s="7" r="J6">
        <v>770</v>
      </c>
    </row>
    <row spans="1:10" r="7">
      <c t="s" s="4" r="A7">
        <v>778</v>
      </c>
      <c t="n" s="7" r="F7">
        <v>16</v>
      </c>
      <c t="n" s="7" r="G7">
        <v>3</v>
      </c>
      <c t="n" s="7" r="H7">
        <v>-16</v>
      </c>
      <c t="n" s="7" r="I7">
        <v>-8</v>
      </c>
    </row>
    <row spans="1:10" r="8">
      <c t="s" s="4" r="A8">
        <v>369</v>
      </c>
    </row>
    <row spans="1:10" r="9">
      <c t="s" s="3" r="A9">
        <v>773</v>
      </c>
    </row>
    <row spans="1:10" r="10">
      <c t="s" s="4" r="A10">
        <v>779</v>
      </c>
      <c t="n" s="6" r="F10">
        <v>2</v>
      </c>
      <c t="n" s="6" r="H10">
        <v>2</v>
      </c>
      <c t="n" s="6" r="J10">
        <v>2</v>
      </c>
    </row>
    <row spans="1:10" r="11">
      <c t="s" s="4" r="A11">
        <v>593</v>
      </c>
    </row>
    <row spans="1:10" r="12">
      <c t="s" s="3" r="A12">
        <v>773</v>
      </c>
    </row>
    <row spans="1:10" r="13">
      <c t="s" s="4" r="A13">
        <v>780</v>
      </c>
      <c t="n" s="7" r="F13">
        <v>1100</v>
      </c>
      <c t="n" s="7" r="G13">
        <v>402</v>
      </c>
      <c t="n" s="7" r="H13">
        <v>3000</v>
      </c>
      <c t="n" s="7" r="I13">
        <v>1400</v>
      </c>
    </row>
    <row spans="1:10" r="14">
      <c t="s" s="4" r="A14">
        <v>781</v>
      </c>
      <c t="n" s="6" r="F14">
        <v>7100</v>
      </c>
      <c t="n" s="7" r="H14">
        <v>7100</v>
      </c>
    </row>
    <row spans="1:10" r="15">
      <c t="s" s="4" r="A15">
        <v>782</v>
      </c>
      <c t="s" s="4" r="H15">
        <v>757</v>
      </c>
    </row>
    <row spans="1:10" r="16">
      <c t="s" s="4" r="A16">
        <v>591</v>
      </c>
    </row>
    <row spans="1:10" r="17">
      <c t="s" s="3" r="A17">
        <v>773</v>
      </c>
    </row>
    <row spans="1:10" r="18">
      <c t="s" s="4" r="A18">
        <v>780</v>
      </c>
      <c t="n" s="7" r="F18">
        <v>246</v>
      </c>
      <c t="n" s="7" r="H18">
        <v>389</v>
      </c>
    </row>
    <row spans="1:10" r="19">
      <c t="s" s="4" r="A19">
        <v>782</v>
      </c>
      <c t="s" s="4" r="H19">
        <v>757</v>
      </c>
    </row>
    <row spans="1:10" r="20">
      <c t="s" s="4" r="A20">
        <v>783</v>
      </c>
      <c t="n" s="6" r="F20">
        <v>336</v>
      </c>
      <c t="n" s="6" r="H20">
        <v>336</v>
      </c>
    </row>
    <row spans="1:10" r="21">
      <c t="s" s="4" r="A21">
        <v>784</v>
      </c>
      <c t="n" s="7" r="F21">
        <v>1700</v>
      </c>
      <c t="n" s="7" r="H21">
        <v>1700</v>
      </c>
    </row>
    <row spans="1:10" r="22">
      <c t="s" s="4" r="A22">
        <v>785</v>
      </c>
    </row>
    <row spans="1:10" r="23">
      <c t="s" s="3" r="A23">
        <v>773</v>
      </c>
    </row>
    <row spans="1:10" r="24">
      <c t="s" s="4" r="A24">
        <v>755</v>
      </c>
      <c t="s" s="4" r="F24">
        <v>464</v>
      </c>
      <c t="s" s="4" r="H24">
        <v>464</v>
      </c>
    </row>
    <row spans="1:10" r="25">
      <c t="s" s="4" r="A25">
        <v>786</v>
      </c>
    </row>
    <row spans="1:10" r="26">
      <c t="s" s="3" r="A26">
        <v>773</v>
      </c>
    </row>
    <row spans="1:10" r="27">
      <c t="s" s="4" r="A27">
        <v>782</v>
      </c>
      <c t="s" s="4" r="H27">
        <v>757</v>
      </c>
    </row>
    <row spans="1:10" r="28">
      <c t="s" s="4" r="A28">
        <v>787</v>
      </c>
    </row>
    <row spans="1:10" r="29">
      <c t="s" s="3" r="A29">
        <v>773</v>
      </c>
    </row>
    <row spans="1:10" r="30">
      <c t="s" s="4" r="A30">
        <v>755</v>
      </c>
      <c t="s" s="4" r="F30">
        <v>788</v>
      </c>
      <c t="s" s="4" r="H30">
        <v>788</v>
      </c>
    </row>
    <row spans="1:10" r="31">
      <c t="s" s="4" r="A31">
        <v>80</v>
      </c>
    </row>
    <row spans="1:10" r="32">
      <c t="s" s="3" r="A32">
        <v>773</v>
      </c>
    </row>
    <row spans="1:10" r="33">
      <c t="s" s="4" r="A33">
        <v>789</v>
      </c>
      <c t="s" s="4" r="E33">
        <v>790</v>
      </c>
      <c t="s" s="4" r="F33">
        <v>790</v>
      </c>
      <c t="s" s="4" r="G33">
        <v>790</v>
      </c>
    </row>
    <row spans="1:10" r="34">
      <c t="s" s="4" r="A34">
        <v>791</v>
      </c>
      <c t="n" s="9" r="F34">
        <v>0.5344</v>
      </c>
      <c t="n" s="9" r="G34">
        <v>0.5344</v>
      </c>
    </row>
    <row spans="1:10" r="35">
      <c t="s" s="4" r="A35">
        <v>83</v>
      </c>
    </row>
    <row spans="1:10" r="36">
      <c t="s" s="3" r="A36">
        <v>773</v>
      </c>
    </row>
    <row spans="1:10" r="37">
      <c t="s" s="4" r="A37">
        <v>789</v>
      </c>
      <c t="s" s="4" r="E37">
        <v>792</v>
      </c>
      <c t="s" s="4" r="F37">
        <v>792</v>
      </c>
      <c t="s" s="4" r="G37">
        <v>792</v>
      </c>
    </row>
    <row spans="1:10" r="38">
      <c t="s" s="4" r="A38">
        <v>791</v>
      </c>
      <c t="n" s="9" r="F38">
        <v>0.5281</v>
      </c>
      <c t="n" s="9" r="G38">
        <v>0.5281</v>
      </c>
    </row>
    <row spans="1:10" r="39">
      <c t="s" s="4" r="A39">
        <v>84</v>
      </c>
    </row>
    <row spans="1:10" r="40">
      <c t="s" s="3" r="A40">
        <v>773</v>
      </c>
    </row>
    <row spans="1:10" r="41">
      <c t="s" s="4" r="A41">
        <v>789</v>
      </c>
      <c t="s" s="4" r="D41">
        <v>793</v>
      </c>
      <c t="s" s="4" r="G41">
        <v>793</v>
      </c>
    </row>
    <row spans="1:10" r="42">
      <c t="s" s="4" r="A42">
        <v>794</v>
      </c>
      <c t="n" s="7" r="D42">
        <v>25</v>
      </c>
    </row>
    <row spans="1:10" r="43">
      <c t="s" s="4" r="A43">
        <v>791</v>
      </c>
      <c t="n" s="9" r="G43">
        <v>0.5625</v>
      </c>
    </row>
    <row spans="1:10" r="44">
      <c t="s" s="4" r="A44">
        <v>795</v>
      </c>
      <c t="n" s="10" r="D44">
        <v>0.2313</v>
      </c>
    </row>
    <row spans="1:10" r="45">
      <c t="s" s="4" r="A45">
        <v>796</v>
      </c>
      <c t="n" s="9" r="D45">
        <v>25.2313</v>
      </c>
    </row>
    <row spans="1:10" r="46">
      <c t="s" s="4" r="A46">
        <v>85</v>
      </c>
    </row>
    <row spans="1:10" r="47">
      <c t="s" s="3" r="A47">
        <v>773</v>
      </c>
    </row>
    <row spans="1:10" r="48">
      <c t="s" s="4" r="A48">
        <v>797</v>
      </c>
      <c t="n" s="6" r="E48">
        <v>4800</v>
      </c>
    </row>
    <row spans="1:10" r="49">
      <c t="s" s="4" r="A49">
        <v>798</v>
      </c>
      <c t="n" s="9" r="E49">
        <v>1.8438</v>
      </c>
    </row>
    <row spans="1:10" r="50">
      <c t="s" s="4" r="A50">
        <v>789</v>
      </c>
      <c t="s" s="4" r="E50">
        <v>799</v>
      </c>
      <c t="s" s="4" r="F50">
        <v>799</v>
      </c>
    </row>
    <row spans="1:10" r="51">
      <c t="s" s="4" r="A51">
        <v>794</v>
      </c>
      <c t="n" s="7" r="E51">
        <v>25</v>
      </c>
    </row>
    <row spans="1:10" r="52">
      <c t="s" s="4" r="A52">
        <v>791</v>
      </c>
      <c t="n" s="9" r="F52">
        <v>0.3995</v>
      </c>
    </row>
    <row spans="1:10" r="53">
      <c t="s" s="4" r="A53">
        <v>800</v>
      </c>
    </row>
    <row spans="1:10" r="54">
      <c t="s" s="3" r="A54">
        <v>773</v>
      </c>
    </row>
    <row spans="1:10" r="55">
      <c t="s" s="4" r="A55">
        <v>789</v>
      </c>
      <c t="s" s="4" r="C55">
        <v>790</v>
      </c>
    </row>
    <row spans="1:10" r="56">
      <c t="s" s="4" r="A56">
        <v>801</v>
      </c>
    </row>
    <row spans="1:10" r="57">
      <c t="s" s="3" r="A57">
        <v>773</v>
      </c>
    </row>
    <row spans="1:10" r="58">
      <c t="s" s="4" r="A58">
        <v>789</v>
      </c>
      <c t="s" s="4" r="C58">
        <v>792</v>
      </c>
    </row>
    <row spans="1:10" r="59">
      <c t="s" s="4" r="A59">
        <v>802</v>
      </c>
    </row>
    <row spans="1:10" r="60">
      <c t="s" s="3" r="A60">
        <v>773</v>
      </c>
    </row>
    <row spans="1:10" r="61">
      <c t="s" s="4" r="A61">
        <v>789</v>
      </c>
      <c t="s" s="4" r="C61">
        <v>799</v>
      </c>
    </row>
    <row spans="1:10" r="62">
      <c t="s" s="4" r="A62">
        <v>791</v>
      </c>
      <c t="n" s="9" r="B62">
        <v>0.39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03</v>
      </c>
      <c t="s" s="2" r="B1">
        <v>804</v>
      </c>
      <c t="s" s="2" r="C1">
        <v>2</v>
      </c>
      <c t="s" s="2" r="D1">
        <v>88</v>
      </c>
      <c t="s" s="2" r="E1">
        <v>2</v>
      </c>
      <c t="s" s="2" r="F1">
        <v>88</v>
      </c>
      <c t="s" s="2" r="G1">
        <v>2</v>
      </c>
      <c t="s" s="2" r="H1">
        <v>23</v>
      </c>
      <c t="s" s="2" r="I1">
        <v>805</v>
      </c>
    </row>
    <row spans="1:9" r="2">
      <c t="s" s="4" r="A2">
        <v>806</v>
      </c>
    </row>
    <row spans="1:9" r="3">
      <c t="s" s="3" r="A3">
        <v>807</v>
      </c>
    </row>
    <row spans="1:9" r="4">
      <c t="s" s="4" r="A4">
        <v>808</v>
      </c>
      <c t="n" s="7" r="I4">
        <v>0</v>
      </c>
    </row>
    <row spans="1:9" r="5">
      <c t="s" s="4" r="A5">
        <v>809</v>
      </c>
      <c t="n" s="7" r="E5">
        <v>84000</v>
      </c>
    </row>
    <row spans="1:9" r="6">
      <c t="s" s="4" r="A6">
        <v>810</v>
      </c>
      <c t="s" s="4" r="E6">
        <v>811</v>
      </c>
    </row>
    <row spans="1:9" r="7">
      <c t="s" s="4" r="A7">
        <v>812</v>
      </c>
      <c t="n" s="7" r="E7">
        <v>1700000</v>
      </c>
    </row>
    <row spans="1:9" r="8">
      <c t="s" s="4" r="A8">
        <v>813</v>
      </c>
      <c t="n" s="6" r="E8">
        <v>100000</v>
      </c>
    </row>
    <row spans="1:9" r="9">
      <c t="s" s="4" r="A9">
        <v>814</v>
      </c>
      <c t="n" s="7" r="C9">
        <v>1600000</v>
      </c>
      <c t="n" s="6" r="E9">
        <v>1600000</v>
      </c>
      <c t="n" s="7" r="G9">
        <v>1600000</v>
      </c>
    </row>
    <row spans="1:9" r="10">
      <c t="s" s="4" r="A10">
        <v>815</v>
      </c>
    </row>
    <row spans="1:9" r="11">
      <c t="s" s="3" r="A11">
        <v>807</v>
      </c>
    </row>
    <row spans="1:9" r="12">
      <c t="s" s="4" r="A12">
        <v>816</v>
      </c>
      <c t="n" s="7" r="B12">
        <v>10800000</v>
      </c>
    </row>
    <row spans="1:9" r="13">
      <c t="s" s="4" r="A13">
        <v>817</v>
      </c>
      <c t="n" s="7" r="B13">
        <v>802000</v>
      </c>
      <c t="n" s="7" r="C13">
        <v>23000</v>
      </c>
      <c t="n" s="7" r="E13">
        <v>71000</v>
      </c>
    </row>
    <row spans="1:9" r="14">
      <c t="s" s="4" r="A14">
        <v>818</v>
      </c>
      <c t="n" s="7" r="G14">
        <v>12100000</v>
      </c>
    </row>
    <row spans="1:9" r="15">
      <c t="s" s="4" r="A15">
        <v>819</v>
      </c>
      <c t="n" s="7" r="H15">
        <v>400000</v>
      </c>
    </row>
    <row spans="1:9" r="16">
      <c t="s" s="4" r="A16">
        <v>820</v>
      </c>
    </row>
    <row spans="1:9" r="17">
      <c t="s" s="3" r="A17">
        <v>807</v>
      </c>
    </row>
    <row spans="1:9" r="18">
      <c t="s" s="4" r="A18">
        <v>821</v>
      </c>
      <c t="s" s="4" r="E18">
        <v>546</v>
      </c>
    </row>
    <row spans="1:9" r="19">
      <c t="s" s="4" r="A19">
        <v>822</v>
      </c>
      <c t="s" s="4" r="E19">
        <v>823</v>
      </c>
    </row>
    <row spans="1:9" r="20">
      <c t="s" s="4" r="A20">
        <v>824</v>
      </c>
    </row>
    <row spans="1:9" r="21">
      <c t="s" s="3" r="A21">
        <v>807</v>
      </c>
    </row>
    <row spans="1:9" r="22">
      <c t="s" s="4" r="A22">
        <v>825</v>
      </c>
      <c t="s" s="4" r="C22">
        <v>576</v>
      </c>
      <c t="s" s="4" r="E22">
        <v>576</v>
      </c>
      <c t="s" s="4" r="G22">
        <v>576</v>
      </c>
    </row>
    <row spans="1:9" r="23">
      <c t="s" s="4" r="A23">
        <v>826</v>
      </c>
      <c t="s" s="4" r="C23">
        <v>823</v>
      </c>
      <c t="s" s="4" r="E23">
        <v>823</v>
      </c>
      <c t="s" s="4" r="G23">
        <v>823</v>
      </c>
    </row>
    <row spans="1:9" r="24">
      <c t="s" s="4" r="A24">
        <v>827</v>
      </c>
      <c t="s" s="4" r="C24">
        <v>572</v>
      </c>
      <c t="s" s="4" r="E24">
        <v>572</v>
      </c>
      <c t="s" s="4" r="G24">
        <v>572</v>
      </c>
    </row>
    <row spans="1:9" r="25">
      <c t="s" s="4" r="A25">
        <v>828</v>
      </c>
      <c t="s" s="4" r="C25">
        <v>546</v>
      </c>
      <c t="s" s="4" r="E25">
        <v>546</v>
      </c>
      <c t="s" s="4" r="G25">
        <v>546</v>
      </c>
    </row>
    <row spans="1:9" r="26">
      <c t="s" s="4" r="A26">
        <v>829</v>
      </c>
      <c t="n" s="7" r="C26">
        <v>18200000</v>
      </c>
      <c t="n" s="7" r="D26">
        <v>17600000</v>
      </c>
      <c t="n" s="7" r="E26">
        <v>54400000</v>
      </c>
      <c t="n" s="7" r="F26">
        <v>46400000</v>
      </c>
    </row>
    <row spans="1:9" r="27">
      <c t="s" s="4" r="A27">
        <v>830</v>
      </c>
    </row>
    <row spans="1:9" r="28">
      <c t="s" s="3" r="A28">
        <v>807</v>
      </c>
    </row>
    <row spans="1:9" r="29">
      <c t="s" s="4" r="A29">
        <v>831</v>
      </c>
      <c t="n" s="7" r="E29">
        <v>10000</v>
      </c>
    </row>
    <row spans="1:9" r="30">
      <c t="s" s="4" r="A30">
        <v>832</v>
      </c>
      <c t="s" s="4" r="E30">
        <v>571</v>
      </c>
    </row>
    <row spans="1:9" r="31">
      <c t="s" s="4" r="A31">
        <v>833</v>
      </c>
      <c t="s" s="4" r="E31">
        <v>618</v>
      </c>
    </row>
    <row spans="1:9" r="32">
      <c t="s" s="4" r="A32">
        <v>834</v>
      </c>
      <c t="s" s="4" r="E32">
        <v>835</v>
      </c>
    </row>
    <row spans="1:9" r="33">
      <c t="s" s="4" r="A33">
        <v>836</v>
      </c>
      <c t="s" s="4" r="E33">
        <v>5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837</v>
      </c>
      <c t="s" s="2" r="B1">
        <v>1</v>
      </c>
    </row>
    <row spans="1:2" r="2">
      <c t="s" s="2" r="B2">
        <v>838</v>
      </c>
    </row>
    <row spans="1:2" r="3">
      <c t="s" s="3" r="A3">
        <v>283</v>
      </c>
    </row>
    <row spans="1:2" r="4">
      <c t="s" s="4" r="A4">
        <v>839</v>
      </c>
      <c t="n" s="6" r="B4">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 customWidth="1" max="9" min="9" width="14"/>
  </cols>
  <sheetData>
    <row spans="1:9" r="1">
      <c t="s" s="1" r="A1">
        <v>840</v>
      </c>
      <c t="s" s="2" r="B1">
        <v>87</v>
      </c>
      <c t="s" s="2" r="D1">
        <v>1</v>
      </c>
    </row>
    <row spans="1:9" r="2">
      <c t="s" s="2" r="B2">
        <v>2</v>
      </c>
      <c t="s" s="2" r="C2">
        <v>88</v>
      </c>
      <c t="s" s="2" r="D2">
        <v>2</v>
      </c>
      <c t="s" s="2" r="E2">
        <v>88</v>
      </c>
      <c t="s" s="2" r="F2">
        <v>841</v>
      </c>
      <c t="s" s="2" r="G2">
        <v>842</v>
      </c>
      <c t="s" s="2" r="H2">
        <v>23</v>
      </c>
      <c t="s" s="2" r="I2">
        <v>843</v>
      </c>
    </row>
    <row spans="1:9" r="3">
      <c t="s" s="3" r="A3">
        <v>844</v>
      </c>
    </row>
    <row spans="1:9" r="4">
      <c t="s" s="4" r="A4">
        <v>845</v>
      </c>
      <c t="s" s="4" r="B4">
        <v>846</v>
      </c>
      <c t="s" s="4" r="D4">
        <v>846</v>
      </c>
    </row>
    <row spans="1:9" r="5">
      <c t="s" s="4" r="A5">
        <v>46</v>
      </c>
      <c t="n" s="7" r="B5">
        <v>831</v>
      </c>
      <c t="n" s="7" r="D5">
        <v>831</v>
      </c>
      <c t="n" s="7" r="H5">
        <v>1339</v>
      </c>
    </row>
    <row spans="1:9" r="6">
      <c t="s" s="4" r="A6">
        <v>104</v>
      </c>
      <c t="n" s="6" r="B6">
        <v>11948</v>
      </c>
      <c t="n" s="7" r="C6">
        <v>10788</v>
      </c>
      <c t="n" s="6" r="D6">
        <v>34927</v>
      </c>
      <c t="n" s="7" r="E6">
        <v>31827</v>
      </c>
    </row>
    <row spans="1:9" r="7">
      <c t="s" s="4" r="A7">
        <v>65</v>
      </c>
    </row>
    <row spans="1:9" r="8">
      <c t="s" s="3" r="A8">
        <v>844</v>
      </c>
    </row>
    <row spans="1:9" r="9">
      <c t="s" s="4" r="A9">
        <v>104</v>
      </c>
      <c t="n" s="6" r="B9">
        <v>11948</v>
      </c>
      <c t="n" s="6" r="C9">
        <v>10788</v>
      </c>
      <c t="n" s="6" r="D9">
        <v>34927</v>
      </c>
      <c t="n" s="6" r="E9">
        <v>31827</v>
      </c>
    </row>
    <row spans="1:9" r="10">
      <c t="s" s="4" r="A10">
        <v>847</v>
      </c>
    </row>
    <row spans="1:9" r="11">
      <c t="s" s="3" r="A11">
        <v>844</v>
      </c>
    </row>
    <row spans="1:9" r="12">
      <c t="s" s="4" r="A12">
        <v>46</v>
      </c>
      <c t="n" s="6" r="B12">
        <v>4000</v>
      </c>
      <c t="n" s="6" r="D12">
        <v>4000</v>
      </c>
    </row>
    <row spans="1:9" r="13">
      <c t="s" s="4" r="A13">
        <v>848</v>
      </c>
    </row>
    <row spans="1:9" r="14">
      <c t="s" s="3" r="A14">
        <v>844</v>
      </c>
    </row>
    <row spans="1:9" r="15">
      <c t="s" s="4" r="A15">
        <v>104</v>
      </c>
      <c t="n" s="6" r="B15">
        <v>8576</v>
      </c>
      <c t="n" s="6" r="C15">
        <v>8701</v>
      </c>
      <c t="n" s="6" r="D15">
        <v>25842</v>
      </c>
      <c t="n" s="6" r="E15">
        <v>25217</v>
      </c>
    </row>
    <row spans="1:9" r="16">
      <c t="s" s="4" r="A16">
        <v>849</v>
      </c>
    </row>
    <row spans="1:9" r="17">
      <c t="s" s="3" r="A17">
        <v>844</v>
      </c>
    </row>
    <row spans="1:9" r="18">
      <c t="s" s="4" r="A18">
        <v>104</v>
      </c>
      <c t="n" s="6" r="B18">
        <v>1485</v>
      </c>
      <c t="n" s="6" r="C18">
        <v>1619</v>
      </c>
      <c t="n" s="6" r="D18">
        <v>4550</v>
      </c>
      <c t="n" s="6" r="E18">
        <v>4820</v>
      </c>
    </row>
    <row spans="1:9" r="19">
      <c t="s" s="4" r="A19">
        <v>850</v>
      </c>
    </row>
    <row spans="1:9" r="20">
      <c t="s" s="3" r="A20">
        <v>844</v>
      </c>
    </row>
    <row spans="1:9" r="21">
      <c t="s" s="4" r="A21">
        <v>104</v>
      </c>
      <c t="n" s="6" r="B21">
        <v>1887</v>
      </c>
      <c t="n" s="6" r="C21">
        <v>468</v>
      </c>
      <c t="n" s="6" r="D21">
        <v>4535</v>
      </c>
      <c t="n" s="6" r="E21">
        <v>1790</v>
      </c>
    </row>
    <row spans="1:9" r="22">
      <c t="s" s="4" r="A22">
        <v>593</v>
      </c>
    </row>
    <row spans="1:9" r="23">
      <c t="s" s="3" r="A23">
        <v>844</v>
      </c>
    </row>
    <row spans="1:9" r="24">
      <c t="s" s="4" r="A24">
        <v>742</v>
      </c>
      <c t="n" s="6" r="B24">
        <v>1100</v>
      </c>
      <c t="n" s="6" r="C24">
        <v>402</v>
      </c>
      <c t="n" s="7" r="D24">
        <v>3000</v>
      </c>
      <c t="n" s="6" r="E24">
        <v>1400</v>
      </c>
    </row>
    <row spans="1:9" r="25">
      <c t="s" s="4" r="A25">
        <v>782</v>
      </c>
      <c t="s" s="4" r="D25">
        <v>757</v>
      </c>
    </row>
    <row spans="1:9" r="26">
      <c t="s" s="4" r="A26">
        <v>851</v>
      </c>
    </row>
    <row spans="1:9" r="27">
      <c t="s" s="3" r="A27">
        <v>844</v>
      </c>
    </row>
    <row spans="1:9" r="28">
      <c t="s" s="4" r="A28">
        <v>852</v>
      </c>
      <c t="n" s="6" r="F28">
        <v>6100</v>
      </c>
      <c t="n" s="6" r="G28">
        <v>167000</v>
      </c>
      <c t="n" s="6" r="I28">
        <v>147000</v>
      </c>
    </row>
    <row spans="1:9" r="29">
      <c t="s" s="4" r="A29">
        <v>742</v>
      </c>
      <c t="n" s="6" r="B29">
        <v>230</v>
      </c>
      <c t="n" s="7" r="C29">
        <v>108</v>
      </c>
      <c t="n" s="7" r="D29">
        <v>372</v>
      </c>
      <c t="n" s="7" r="E29">
        <v>108</v>
      </c>
    </row>
    <row spans="1:9" r="30">
      <c t="s" s="4" r="A30">
        <v>736</v>
      </c>
      <c t="n" s="7" r="B30">
        <v>1200</v>
      </c>
      <c t="n" s="7" r="D30">
        <v>1200</v>
      </c>
    </row>
    <row spans="1:9" r="31">
      <c t="s" s="4" r="A31">
        <v>782</v>
      </c>
      <c t="s" s="4" r="D31">
        <v>7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R8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0"/>
    <col customWidth="1" max="5" min="5" width="30"/>
    <col customWidth="1" max="6" min="6" width="21"/>
    <col customWidth="1" max="7" min="7" width="25"/>
    <col customWidth="1" max="8" min="8" width="21"/>
    <col customWidth="1" max="9" min="9" width="21"/>
    <col customWidth="1" max="10" min="10" width="30"/>
    <col customWidth="1" max="11" min="11" width="21"/>
    <col customWidth="1" max="12" min="12" width="21"/>
    <col customWidth="1" max="13" min="13" width="14"/>
    <col customWidth="1" max="14" min="14" width="21"/>
    <col customWidth="1" max="15" min="15" width="21"/>
    <col customWidth="1" max="16" min="16" width="35"/>
    <col customWidth="1" max="17" min="17" width="37"/>
    <col customWidth="1" max="18" min="18" width="18"/>
  </cols>
  <sheetData>
    <row spans="1:18" r="1">
      <c t="s" s="1" r="A1">
        <v>853</v>
      </c>
      <c t="s" s="2" r="B1">
        <v>854</v>
      </c>
      <c t="s" s="2" r="C1">
        <v>855</v>
      </c>
      <c t="s" s="2" r="D1">
        <v>856</v>
      </c>
      <c t="s" s="2" r="E1">
        <v>857</v>
      </c>
      <c t="s" s="2" r="F1">
        <v>404</v>
      </c>
      <c t="s" s="2" r="G1">
        <v>858</v>
      </c>
      <c t="s" s="2" r="H1">
        <v>859</v>
      </c>
      <c t="s" s="2" r="I1">
        <v>402</v>
      </c>
      <c t="s" s="2" r="J1">
        <v>770</v>
      </c>
      <c t="s" s="2" r="K1">
        <v>860</v>
      </c>
      <c t="s" s="2" r="L1">
        <v>402</v>
      </c>
      <c t="s" s="2" r="M1">
        <v>88</v>
      </c>
      <c t="s" s="2" r="N1">
        <v>402</v>
      </c>
      <c t="s" s="2" r="O1">
        <v>373</v>
      </c>
      <c t="s" s="2" r="P1">
        <v>861</v>
      </c>
      <c t="s" s="2" r="Q1">
        <v>862</v>
      </c>
      <c t="s" s="2" r="R1">
        <v>863</v>
      </c>
    </row>
    <row spans="1:18" r="2">
      <c t="s" s="3" r="A2">
        <v>864</v>
      </c>
    </row>
    <row spans="1:18" r="3">
      <c t="s" s="4" r="A3">
        <v>455</v>
      </c>
      <c t="n" s="7" r="N3">
        <v>2000</v>
      </c>
      <c t="n" s="7" r="O3">
        <v>0</v>
      </c>
    </row>
    <row spans="1:18" r="4">
      <c t="s" s="4" r="A4">
        <v>491</v>
      </c>
      <c t="n" s="6" r="R4">
        <v>3</v>
      </c>
    </row>
    <row spans="1:18" r="5">
      <c t="s" s="4" r="A5">
        <v>225</v>
      </c>
      <c t="n" s="6" r="N5">
        <v>115769</v>
      </c>
      <c t="n" s="7" r="O5">
        <v>0</v>
      </c>
    </row>
    <row spans="1:18" r="6">
      <c t="s" s="4" r="A6">
        <v>865</v>
      </c>
    </row>
    <row spans="1:18" r="7">
      <c t="s" s="3" r="A7">
        <v>864</v>
      </c>
    </row>
    <row spans="1:18" r="8">
      <c t="s" s="4" r="A8">
        <v>533</v>
      </c>
      <c t="n" s="7" r="I8">
        <v>10400</v>
      </c>
    </row>
    <row spans="1:18" r="9">
      <c t="s" s="4" r="A9">
        <v>429</v>
      </c>
      <c t="n" s="6" r="I9">
        <v>12900</v>
      </c>
      <c t="n" s="7" r="L9">
        <v>12900</v>
      </c>
      <c t="n" s="6" r="N9">
        <v>12900</v>
      </c>
    </row>
    <row spans="1:18" r="10">
      <c t="s" s="4" r="A10">
        <v>866</v>
      </c>
    </row>
    <row spans="1:18" r="11">
      <c t="s" s="3" r="A11">
        <v>864</v>
      </c>
    </row>
    <row spans="1:18" r="12">
      <c t="s" s="4" r="A12">
        <v>429</v>
      </c>
      <c t="n" s="7" r="I12">
        <v>28000</v>
      </c>
      <c t="n" s="7" r="L12">
        <v>28000</v>
      </c>
      <c t="n" s="7" r="N12">
        <v>28000</v>
      </c>
    </row>
    <row spans="1:18" r="13">
      <c t="s" s="4" r="A13">
        <v>80</v>
      </c>
    </row>
    <row spans="1:18" r="14">
      <c t="s" s="3" r="A14">
        <v>864</v>
      </c>
    </row>
    <row spans="1:18" r="15">
      <c t="s" s="4" r="A15">
        <v>789</v>
      </c>
      <c t="s" s="4" r="J15">
        <v>790</v>
      </c>
      <c t="s" s="4" r="L15">
        <v>790</v>
      </c>
      <c t="s" s="4" r="M15">
        <v>790</v>
      </c>
    </row>
    <row spans="1:18" r="16">
      <c t="s" s="4" r="A16">
        <v>83</v>
      </c>
    </row>
    <row spans="1:18" r="17">
      <c t="s" s="3" r="A17">
        <v>864</v>
      </c>
    </row>
    <row spans="1:18" r="18">
      <c t="s" s="4" r="A18">
        <v>789</v>
      </c>
      <c t="s" s="4" r="J18">
        <v>792</v>
      </c>
      <c t="s" s="4" r="L18">
        <v>792</v>
      </c>
      <c t="s" s="4" r="M18">
        <v>792</v>
      </c>
    </row>
    <row spans="1:18" r="19">
      <c t="s" s="4" r="A19">
        <v>85</v>
      </c>
    </row>
    <row spans="1:18" r="20">
      <c t="s" s="3" r="A20">
        <v>864</v>
      </c>
    </row>
    <row spans="1:18" r="21">
      <c t="s" s="4" r="A21">
        <v>797</v>
      </c>
      <c t="n" s="6" r="J21">
        <v>4800000</v>
      </c>
    </row>
    <row spans="1:18" r="22">
      <c t="s" s="4" r="A22">
        <v>789</v>
      </c>
      <c t="s" s="4" r="J22">
        <v>799</v>
      </c>
      <c t="s" s="4" r="L22">
        <v>799</v>
      </c>
    </row>
    <row spans="1:18" r="23">
      <c t="s" s="4" r="A23">
        <v>867</v>
      </c>
      <c t="n" s="9" r="J23">
        <v>1.8438</v>
      </c>
    </row>
    <row spans="1:18" r="24">
      <c t="s" s="4" r="A24">
        <v>868</v>
      </c>
      <c t="n" s="7" r="J24">
        <v>25</v>
      </c>
    </row>
    <row spans="1:18" r="25">
      <c t="s" s="4" r="A25">
        <v>869</v>
      </c>
    </row>
    <row spans="1:18" r="26">
      <c t="s" s="3" r="A26">
        <v>864</v>
      </c>
    </row>
    <row spans="1:18" r="27">
      <c t="s" s="4" r="A27">
        <v>538</v>
      </c>
      <c t="n" s="7" r="P27">
        <v>450000</v>
      </c>
    </row>
    <row spans="1:18" r="28">
      <c t="s" s="4" r="A28">
        <v>870</v>
      </c>
      <c t="n" s="6" r="G28">
        <v>1</v>
      </c>
    </row>
    <row spans="1:18" r="29">
      <c t="s" s="4" r="A29">
        <v>871</v>
      </c>
      <c t="s" s="4" r="G29">
        <v>872</v>
      </c>
    </row>
    <row spans="1:18" r="30">
      <c t="s" s="4" r="A30">
        <v>504</v>
      </c>
      <c t="n" s="6" r="P30">
        <v>4</v>
      </c>
    </row>
    <row spans="1:18" r="31">
      <c t="s" s="4" r="A31">
        <v>873</v>
      </c>
      <c t="s" s="4" r="G31">
        <v>506</v>
      </c>
    </row>
    <row spans="1:18" r="32">
      <c t="s" s="4" r="A32">
        <v>499</v>
      </c>
      <c t="n" s="6" r="P32">
        <v>18</v>
      </c>
    </row>
    <row spans="1:18" r="33">
      <c t="s" s="4" r="A33">
        <v>874</v>
      </c>
    </row>
    <row spans="1:18" r="34">
      <c t="s" s="3" r="A34">
        <v>864</v>
      </c>
    </row>
    <row spans="1:18" r="35">
      <c t="s" s="4" r="A35">
        <v>502</v>
      </c>
      <c t="s" s="4" r="G35">
        <v>875</v>
      </c>
    </row>
    <row spans="1:18" r="36">
      <c t="s" s="4" r="A36">
        <v>876</v>
      </c>
    </row>
    <row spans="1:18" r="37">
      <c t="s" s="3" r="A37">
        <v>864</v>
      </c>
    </row>
    <row spans="1:18" r="38">
      <c t="s" s="4" r="A38">
        <v>533</v>
      </c>
      <c t="n" s="7" r="G38">
        <v>415000</v>
      </c>
    </row>
    <row spans="1:18" r="39">
      <c t="s" s="4" r="A39">
        <v>491</v>
      </c>
      <c t="n" s="6" r="G39">
        <v>4</v>
      </c>
    </row>
    <row spans="1:18" r="40">
      <c t="s" s="4" r="A40">
        <v>877</v>
      </c>
    </row>
    <row spans="1:18" r="41">
      <c t="s" s="3" r="A41">
        <v>864</v>
      </c>
    </row>
    <row spans="1:18" r="42">
      <c t="s" s="4" r="A42">
        <v>419</v>
      </c>
      <c t="n" s="7" r="Q42">
        <v>13200</v>
      </c>
    </row>
    <row spans="1:18" r="43">
      <c t="s" s="4" r="A43">
        <v>878</v>
      </c>
    </row>
    <row spans="1:18" r="44">
      <c t="s" s="3" r="A44">
        <v>864</v>
      </c>
    </row>
    <row spans="1:18" r="45">
      <c t="s" s="4" r="A45">
        <v>419</v>
      </c>
      <c t="n" s="7" r="F45">
        <v>36000</v>
      </c>
      <c t="n" s="7" r="G45">
        <v>36000</v>
      </c>
    </row>
    <row spans="1:18" r="46">
      <c t="s" s="4" r="A46">
        <v>533</v>
      </c>
      <c t="n" s="6" r="F46">
        <v>24000</v>
      </c>
    </row>
    <row spans="1:18" r="47">
      <c t="s" s="4" r="A47">
        <v>879</v>
      </c>
      <c t="n" s="7" r="F47">
        <v>11000</v>
      </c>
    </row>
    <row spans="1:18" r="48">
      <c t="s" s="4" r="A48">
        <v>880</v>
      </c>
    </row>
    <row spans="1:18" r="49">
      <c t="s" s="3" r="A49">
        <v>864</v>
      </c>
    </row>
    <row spans="1:18" r="50">
      <c t="s" s="4" r="A50">
        <v>881</v>
      </c>
      <c t="n" s="6" r="Q50">
        <v>2000000</v>
      </c>
    </row>
    <row spans="1:18" r="51">
      <c t="s" s="4" r="A51">
        <v>882</v>
      </c>
      <c t="n" s="8" r="Q51">
        <v>5.74</v>
      </c>
    </row>
    <row spans="1:18" r="52">
      <c t="s" s="4" r="A52">
        <v>883</v>
      </c>
      <c t="n" s="8" r="Q52">
        <v>6.05</v>
      </c>
    </row>
    <row spans="1:18" r="53">
      <c t="s" s="4" r="A53">
        <v>884</v>
      </c>
    </row>
    <row spans="1:18" r="54">
      <c t="s" s="3" r="A54">
        <v>864</v>
      </c>
    </row>
    <row spans="1:18" r="55">
      <c t="s" s="4" r="A55">
        <v>797</v>
      </c>
      <c t="n" s="6" r="E55">
        <v>6000000</v>
      </c>
    </row>
    <row spans="1:18" r="56">
      <c t="s" s="4" r="A56">
        <v>789</v>
      </c>
      <c t="s" s="4" r="E56">
        <v>799</v>
      </c>
    </row>
    <row spans="1:18" r="57">
      <c t="s" s="4" r="A57">
        <v>867</v>
      </c>
      <c t="n" s="9" r="E57">
        <v>1.8438</v>
      </c>
    </row>
    <row spans="1:18" r="58">
      <c t="s" s="4" r="A58">
        <v>868</v>
      </c>
      <c t="n" s="7" r="E58">
        <v>25</v>
      </c>
    </row>
    <row spans="1:18" r="59">
      <c t="s" s="4" r="A59">
        <v>225</v>
      </c>
      <c t="n" s="7" r="C59">
        <v>149800</v>
      </c>
    </row>
    <row spans="1:18" r="60">
      <c t="s" s="4" r="A60">
        <v>885</v>
      </c>
    </row>
    <row spans="1:18" r="61">
      <c t="s" s="3" r="A61">
        <v>864</v>
      </c>
    </row>
    <row spans="1:18" r="62">
      <c t="s" s="4" r="A62">
        <v>797</v>
      </c>
      <c t="n" s="6" r="D62">
        <v>200000</v>
      </c>
    </row>
    <row spans="1:18" r="63">
      <c t="s" s="4" r="A63">
        <v>800</v>
      </c>
    </row>
    <row spans="1:18" r="64">
      <c t="s" s="3" r="A64">
        <v>864</v>
      </c>
    </row>
    <row spans="1:18" r="65">
      <c t="s" s="4" r="A65">
        <v>789</v>
      </c>
      <c t="s" s="4" r="E65">
        <v>790</v>
      </c>
    </row>
    <row spans="1:18" r="66">
      <c t="s" s="4" r="A66">
        <v>801</v>
      </c>
    </row>
    <row spans="1:18" r="67">
      <c t="s" s="3" r="A67">
        <v>864</v>
      </c>
    </row>
    <row spans="1:18" r="68">
      <c t="s" s="4" r="A68">
        <v>789</v>
      </c>
      <c t="s" s="4" r="E68">
        <v>792</v>
      </c>
    </row>
    <row spans="1:18" r="69">
      <c t="s" s="4" r="A69">
        <v>802</v>
      </c>
    </row>
    <row spans="1:18" r="70">
      <c t="s" s="3" r="A70">
        <v>864</v>
      </c>
    </row>
    <row spans="1:18" r="71">
      <c t="s" s="4" r="A71">
        <v>789</v>
      </c>
      <c t="s" s="4" r="E71">
        <v>799</v>
      </c>
    </row>
    <row spans="1:18" r="72">
      <c t="s" s="4" r="A72">
        <v>886</v>
      </c>
    </row>
    <row spans="1:18" r="73">
      <c t="s" s="3" r="A73">
        <v>864</v>
      </c>
    </row>
    <row spans="1:18" r="74">
      <c t="s" s="4" r="A74">
        <v>887</v>
      </c>
      <c t="n" s="9" r="B74">
        <v>0.3795</v>
      </c>
    </row>
    <row spans="1:18" r="75">
      <c t="s" s="4" r="A75">
        <v>460</v>
      </c>
    </row>
    <row spans="1:18" r="76">
      <c t="s" s="3" r="A76">
        <v>864</v>
      </c>
    </row>
    <row spans="1:18" r="77">
      <c t="s" s="4" r="A77">
        <v>455</v>
      </c>
      <c t="n" s="7" r="K77">
        <v>2000</v>
      </c>
    </row>
    <row spans="1:18" r="78">
      <c t="s" s="4" r="A78">
        <v>355</v>
      </c>
      <c t="s" s="4" r="K78">
        <v>383</v>
      </c>
    </row>
    <row spans="1:18" r="79">
      <c t="s" s="4" r="A79">
        <v>888</v>
      </c>
    </row>
    <row spans="1:18" r="80">
      <c t="s" s="3" r="A80">
        <v>864</v>
      </c>
    </row>
    <row spans="1:18" r="81">
      <c t="s" s="4" r="A81">
        <v>455</v>
      </c>
      <c t="n" s="7" r="H81">
        <v>322</v>
      </c>
    </row>
    <row spans="1:18" r="82">
      <c t="s" s="4" r="A82">
        <v>355</v>
      </c>
      <c t="s" s="4" r="H82">
        <v>8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W33"/>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34"/>
    <col customWidth="1" max="6" min="6" width="34"/>
    <col customWidth="1" max="7" min="7" width="13"/>
    <col customWidth="1" max="8" min="8" width="49"/>
    <col customWidth="1" max="9" min="9" width="49"/>
    <col customWidth="1" max="10" min="10" width="49"/>
    <col customWidth="1" max="11" min="11" width="49"/>
    <col customWidth="1" max="12" min="12" width="13"/>
    <col customWidth="1" max="13" min="13" width="27"/>
    <col customWidth="1" max="14" min="14" width="60"/>
    <col customWidth="1" max="15" min="15" width="60"/>
    <col customWidth="1" max="16" min="16" width="20"/>
    <col customWidth="1" max="17" min="17" width="53"/>
    <col customWidth="1" max="18" min="18" width="53"/>
    <col customWidth="1" max="19" min="19" width="53"/>
    <col customWidth="1" max="20" min="20" width="53"/>
    <col customWidth="1" max="21" min="21" width="32"/>
    <col customWidth="1" max="22" min="22" width="50"/>
    <col customWidth="1" max="23" min="23" width="50"/>
  </cols>
  <sheetData>
    <row spans="1:23" r="1">
      <c t="s" s="1" r="A1">
        <v>141</v>
      </c>
      <c t="s" s="2" r="B1">
        <v>142</v>
      </c>
      <c t="s" s="2" r="C1">
        <v>80</v>
      </c>
      <c t="s" s="2" r="D1">
        <v>83</v>
      </c>
      <c t="s" s="2" r="E1">
        <v>84</v>
      </c>
      <c t="s" s="2" r="F1">
        <v>85</v>
      </c>
      <c t="s" s="2" r="G1">
        <v>143</v>
      </c>
      <c t="s" s="2" r="H1">
        <v>144</v>
      </c>
      <c t="s" s="2" r="I1">
        <v>145</v>
      </c>
      <c t="s" s="2" r="J1">
        <v>146</v>
      </c>
      <c t="s" s="2" r="K1">
        <v>147</v>
      </c>
      <c t="s" s="2" r="L1">
        <v>143</v>
      </c>
      <c t="s" s="2" r="M1">
        <v>148</v>
      </c>
      <c t="s" s="2" r="N1">
        <v>149</v>
      </c>
      <c t="s" s="2" r="O1">
        <v>150</v>
      </c>
      <c t="s" s="2" r="P1">
        <v>151</v>
      </c>
      <c t="s" s="2" r="Q1">
        <v>152</v>
      </c>
      <c t="s" s="2" r="R1">
        <v>153</v>
      </c>
      <c t="s" s="2" r="S1">
        <v>154</v>
      </c>
      <c t="s" s="2" r="T1">
        <v>155</v>
      </c>
      <c t="s" s="2" r="U1">
        <v>156</v>
      </c>
      <c t="s" s="2" r="V1">
        <v>157</v>
      </c>
      <c t="s" s="2" r="W1">
        <v>158</v>
      </c>
    </row>
    <row spans="1:23" r="2">
      <c t="s" s="4" r="A2">
        <v>159</v>
      </c>
      <c t="n" s="6" r="H2">
        <v>1657</v>
      </c>
      <c t="n" s="6" r="I2">
        <v>9469</v>
      </c>
      <c t="n" s="6" r="J2">
        <v>4630</v>
      </c>
      <c t="n" s="6" r="K2">
        <v>0</v>
      </c>
      <c t="n" s="6" r="L2">
        <v>95471</v>
      </c>
    </row>
    <row spans="1:23" r="3">
      <c t="s" s="4" r="A3">
        <v>160</v>
      </c>
      <c t="n" s="7" r="B3">
        <v>811856</v>
      </c>
      <c t="n" s="7" r="H3">
        <v>17</v>
      </c>
      <c t="n" s="7" r="I3">
        <v>95</v>
      </c>
      <c t="n" s="7" r="J3">
        <v>46</v>
      </c>
      <c t="n" s="7" r="K3">
        <v>0</v>
      </c>
      <c t="n" s="7" r="L3">
        <v>955</v>
      </c>
      <c t="n" s="7" r="M3">
        <v>1597194</v>
      </c>
      <c t="n" s="7" r="P3">
        <v>-787221</v>
      </c>
      <c t="n" s="7" r="V3">
        <v>770</v>
      </c>
    </row>
    <row spans="1:23" r="4">
      <c t="s" s="4" r="A4">
        <v>160</v>
      </c>
      <c t="n" s="6" r="B4">
        <v>118449</v>
      </c>
      <c t="n" s="7" r="W4">
        <v>118449</v>
      </c>
    </row>
    <row spans="1:23" r="5">
      <c t="s" s="3" r="A5">
        <v>161</v>
      </c>
    </row>
    <row spans="1:23" r="6">
      <c t="s" s="4" r="A6">
        <v>162</v>
      </c>
      <c t="n" s="6" r="B6">
        <v>-732</v>
      </c>
      <c t="n" s="7" r="L6">
        <v>-1</v>
      </c>
      <c t="n" s="6" r="M6">
        <v>-731</v>
      </c>
    </row>
    <row spans="1:23" r="7">
      <c t="s" s="4" r="A7">
        <v>163</v>
      </c>
      <c t="n" s="6" r="L7">
        <v>-124</v>
      </c>
    </row>
    <row spans="1:23" r="8">
      <c t="s" s="4" r="A8">
        <v>164</v>
      </c>
      <c t="n" s="6" r="B8">
        <v>3340</v>
      </c>
      <c t="n" s="6" r="M8">
        <v>3340</v>
      </c>
    </row>
    <row spans="1:23" r="9">
      <c t="s" s="4" r="A9">
        <v>164</v>
      </c>
      <c t="n" s="6" r="W9">
        <v>2171</v>
      </c>
    </row>
    <row spans="1:23" r="10">
      <c t="s" s="4" r="A10">
        <v>165</v>
      </c>
      <c t="n" s="6" r="B10">
        <v>0</v>
      </c>
    </row>
    <row spans="1:23" r="11">
      <c t="s" s="4" r="A11">
        <v>166</v>
      </c>
      <c t="n" s="6" r="L11">
        <v>-34</v>
      </c>
    </row>
    <row spans="1:23" r="12">
      <c t="s" s="4" r="A12">
        <v>167</v>
      </c>
      <c t="n" s="6" r="B12">
        <v>0</v>
      </c>
      <c t="n" s="7" r="L12">
        <v>8</v>
      </c>
      <c t="n" s="6" r="M12">
        <v>-8</v>
      </c>
    </row>
    <row spans="1:23" r="13">
      <c t="s" s="4" r="A13">
        <v>167</v>
      </c>
      <c t="n" s="6" r="W13">
        <v>66</v>
      </c>
    </row>
    <row spans="1:23" r="14">
      <c t="s" s="4" r="A14">
        <v>168</v>
      </c>
      <c t="n" s="6" r="L14">
        <v>862</v>
      </c>
    </row>
    <row spans="1:23" r="15">
      <c t="s" s="4" r="A15">
        <v>169</v>
      </c>
      <c t="n" s="6" r="J15">
        <v>-4630</v>
      </c>
    </row>
    <row spans="1:23" r="16">
      <c t="s" s="4" r="A16">
        <v>170</v>
      </c>
      <c t="n" s="6" r="B16">
        <v>-115750</v>
      </c>
      <c t="n" s="7" r="J16">
        <v>-46</v>
      </c>
      <c t="n" s="7" r="N16">
        <v>-109580</v>
      </c>
      <c t="n" s="7" r="U16">
        <v>-6124</v>
      </c>
    </row>
    <row spans="1:23" r="17">
      <c t="s" s="4" r="A17">
        <v>171</v>
      </c>
      <c t="n" s="6" r="K17">
        <v>4800</v>
      </c>
    </row>
    <row spans="1:23" r="18">
      <c t="s" s="4" r="A18">
        <v>172</v>
      </c>
      <c t="n" s="7" r="F18">
        <v>115787</v>
      </c>
      <c t="n" s="7" r="K18">
        <v>48</v>
      </c>
      <c t="n" s="7" r="O18">
        <v>115739</v>
      </c>
    </row>
    <row spans="1:23" r="19">
      <c t="s" s="4" r="A19">
        <v>173</v>
      </c>
      <c t="n" s="7" r="C19">
        <v>-2657</v>
      </c>
      <c t="n" s="7" r="D19">
        <v>-15001</v>
      </c>
      <c t="n" s="7" r="E19">
        <v>-6280</v>
      </c>
      <c t="n" s="7" r="F19">
        <v>-1918</v>
      </c>
      <c t="n" s="7" r="G19">
        <v>-34686</v>
      </c>
      <c t="n" s="7" r="L19">
        <v>-34018</v>
      </c>
      <c t="n" s="7" r="Q19">
        <v>-2657</v>
      </c>
      <c t="n" s="7" r="R19">
        <v>-15001</v>
      </c>
      <c t="n" s="7" r="S19">
        <v>-6280</v>
      </c>
      <c t="n" s="7" r="T19">
        <v>-1918</v>
      </c>
      <c t="n" s="7" r="U19">
        <v>-34686</v>
      </c>
    </row>
    <row spans="1:23" r="20">
      <c t="s" s="4" r="A20">
        <v>174</v>
      </c>
      <c t="n" s="6" r="B20">
        <v>0</v>
      </c>
    </row>
    <row spans="1:23" r="21">
      <c t="s" s="4" r="A21">
        <v>174</v>
      </c>
      <c t="n" s="6" r="W21">
        <v>-8655</v>
      </c>
    </row>
    <row spans="1:23" r="22">
      <c t="s" s="4" r="A22">
        <v>175</v>
      </c>
      <c t="n" s="6" r="B22">
        <v>13</v>
      </c>
      <c t="n" s="6" r="M22">
        <v>24</v>
      </c>
      <c t="n" s="6" r="P22">
        <v>-11</v>
      </c>
    </row>
    <row spans="1:23" r="23">
      <c t="s" s="4" r="A23">
        <v>175</v>
      </c>
      <c t="n" s="6" r="W23">
        <v>-13</v>
      </c>
    </row>
    <row spans="1:23" r="24">
      <c t="s" s="4" r="A24">
        <v>176</v>
      </c>
      <c t="n" s="6" r="L24">
        <v>4</v>
      </c>
    </row>
    <row spans="1:23" r="25">
      <c t="s" s="4" r="A25">
        <v>177</v>
      </c>
      <c t="n" s="6" r="B25">
        <v>-9653</v>
      </c>
      <c t="n" s="6" r="P25">
        <v>-9653</v>
      </c>
    </row>
    <row spans="1:23" r="26">
      <c t="s" s="4" r="A26">
        <v>177</v>
      </c>
      <c t="n" s="6" r="W26">
        <v>9653</v>
      </c>
    </row>
    <row spans="1:23" r="27">
      <c t="s" s="4" r="A27">
        <v>178</v>
      </c>
      <c t="n" s="6" r="B27">
        <v>619</v>
      </c>
      <c t="n" s="6" r="P27">
        <v>619</v>
      </c>
    </row>
    <row spans="1:23" r="28">
      <c t="s" s="4" r="A28">
        <v>179</v>
      </c>
      <c t="n" s="6" r="B28">
        <v>-16</v>
      </c>
      <c t="n" s="6" r="V28">
        <v>-16</v>
      </c>
    </row>
    <row spans="1:23" r="29">
      <c t="s" s="4" r="A29">
        <v>120</v>
      </c>
      <c t="n" s="6" r="B29">
        <v>603</v>
      </c>
    </row>
    <row spans="1:23" r="30">
      <c t="s" s="4" r="A30">
        <v>122</v>
      </c>
      <c t="n" s="6" r="W30">
        <v>-2745</v>
      </c>
    </row>
    <row spans="1:23" r="31">
      <c t="s" s="4" r="A31">
        <v>180</v>
      </c>
      <c t="n" s="6" r="B31">
        <v>744922</v>
      </c>
      <c t="n" s="7" r="H31">
        <v>17</v>
      </c>
      <c t="n" s="7" r="I31">
        <v>95</v>
      </c>
      <c t="n" s="7" r="J31">
        <v>0</v>
      </c>
      <c t="n" s="7" r="K31">
        <v>48</v>
      </c>
      <c t="n" s="7" r="L31">
        <v>962</v>
      </c>
      <c t="n" s="7" r="M31">
        <v>1605978</v>
      </c>
      <c t="n" s="7" r="P31">
        <v>-862932</v>
      </c>
      <c t="n" s="7" r="V31">
        <v>754</v>
      </c>
    </row>
    <row spans="1:23" r="32">
      <c t="s" s="4" r="A32">
        <v>181</v>
      </c>
      <c t="n" s="6" r="H32">
        <v>1657</v>
      </c>
      <c t="n" s="6" r="I32">
        <v>9469</v>
      </c>
      <c t="n" s="6" r="J32">
        <v>0</v>
      </c>
      <c t="n" s="6" r="K32">
        <v>4800</v>
      </c>
      <c t="n" s="6" r="L32">
        <v>96179</v>
      </c>
    </row>
    <row spans="1:23" r="33">
      <c t="s" s="4" r="A33">
        <v>180</v>
      </c>
      <c t="n" s="7" r="B33">
        <v>118926</v>
      </c>
      <c t="n" s="7" r="W33">
        <v>1189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2</v>
      </c>
      <c t="s" s="2" r="B1">
        <v>1</v>
      </c>
    </row>
    <row spans="1:3" r="2">
      <c t="s" s="2" r="B2">
        <v>2</v>
      </c>
      <c t="s" s="2" r="C2">
        <v>88</v>
      </c>
    </row>
    <row spans="1:3" r="3">
      <c t="s" s="3" r="A3">
        <v>183</v>
      </c>
    </row>
    <row spans="1:3" r="4">
      <c t="s" s="4" r="A4">
        <v>120</v>
      </c>
      <c t="n" s="7" r="B4">
        <v>-2142</v>
      </c>
      <c t="n" s="7" r="C4">
        <v>332539</v>
      </c>
    </row>
    <row spans="1:3" r="5">
      <c t="s" s="3" r="A5">
        <v>184</v>
      </c>
    </row>
    <row spans="1:3" r="6">
      <c t="s" s="4" r="A6">
        <v>101</v>
      </c>
      <c t="n" s="6" r="B6">
        <v>182411</v>
      </c>
      <c t="n" s="6" r="C6">
        <v>149221</v>
      </c>
    </row>
    <row spans="1:3" r="7">
      <c t="s" s="4" r="A7">
        <v>102</v>
      </c>
      <c t="n" s="6" r="B7">
        <v>4695</v>
      </c>
      <c t="n" s="6" r="C7">
        <v>19623</v>
      </c>
    </row>
    <row spans="1:3" r="8">
      <c t="s" s="4" r="A8">
        <v>185</v>
      </c>
      <c t="n" s="6" r="B8">
        <v>-157</v>
      </c>
      <c t="n" s="6" r="C8">
        <v>-117</v>
      </c>
    </row>
    <row spans="1:3" r="9">
      <c t="s" s="4" r="A9">
        <v>186</v>
      </c>
      <c t="n" s="6" r="B9">
        <v>564</v>
      </c>
      <c t="n" s="6" r="C9">
        <v>0</v>
      </c>
    </row>
    <row spans="1:3" r="10">
      <c t="s" s="4" r="A10">
        <v>187</v>
      </c>
      <c t="n" s="6" r="B10">
        <v>863</v>
      </c>
      <c t="n" s="6" r="C10">
        <v>786</v>
      </c>
    </row>
    <row spans="1:3" r="11">
      <c t="s" s="4" r="A11">
        <v>108</v>
      </c>
      <c t="n" s="6" r="B11">
        <v>4432</v>
      </c>
      <c t="n" s="6" r="C11">
        <v>9084</v>
      </c>
    </row>
    <row spans="1:3" r="12">
      <c t="s" s="4" r="A12">
        <v>188</v>
      </c>
      <c t="n" s="6" r="B12">
        <v>0</v>
      </c>
      <c t="n" s="6" r="C12">
        <v>996</v>
      </c>
    </row>
    <row spans="1:3" r="13">
      <c t="s" s="4" r="A13">
        <v>189</v>
      </c>
      <c t="n" s="6" r="B13">
        <v>-24428</v>
      </c>
      <c t="n" s="6" r="C13">
        <v>-381304</v>
      </c>
    </row>
    <row spans="1:3" r="14">
      <c t="s" s="4" r="A14">
        <v>190</v>
      </c>
      <c t="n" s="6" r="B14">
        <v>0</v>
      </c>
      <c t="n" s="6" r="C14">
        <v>-1776</v>
      </c>
    </row>
    <row spans="1:3" r="15">
      <c t="s" s="4" r="A15">
        <v>191</v>
      </c>
      <c t="n" s="6" r="B15">
        <v>0</v>
      </c>
      <c t="n" s="6" r="C15">
        <v>-96322</v>
      </c>
    </row>
    <row spans="1:3" r="16">
      <c t="s" s="4" r="A16">
        <v>192</v>
      </c>
      <c t="n" s="6" r="B16">
        <v>0</v>
      </c>
      <c t="n" s="6" r="C16">
        <v>95963</v>
      </c>
    </row>
    <row spans="1:3" r="17">
      <c t="s" s="4" r="A17">
        <v>193</v>
      </c>
      <c t="n" s="6" r="B17">
        <v>-3259</v>
      </c>
      <c t="n" s="6" r="C17">
        <v>-170</v>
      </c>
    </row>
    <row spans="1:3" r="18">
      <c t="s" s="4" r="A18">
        <v>194</v>
      </c>
      <c t="n" s="6" r="B18">
        <v>-230</v>
      </c>
      <c t="n" s="6" r="C18">
        <v>-9975</v>
      </c>
    </row>
    <row spans="1:3" r="19">
      <c t="s" s="4" r="A19">
        <v>195</v>
      </c>
      <c t="n" s="6" r="B19">
        <v>-823</v>
      </c>
      <c t="n" s="6" r="C19">
        <v>6403</v>
      </c>
    </row>
    <row spans="1:3" r="20">
      <c t="s" s="4" r="A20">
        <v>196</v>
      </c>
      <c t="n" s="6" r="B20">
        <v>21340</v>
      </c>
      <c t="n" s="6" r="C20">
        <v>16699</v>
      </c>
    </row>
    <row spans="1:3" r="21">
      <c t="s" s="4" r="A21">
        <v>164</v>
      </c>
      <c t="n" s="6" r="B21">
        <v>5511</v>
      </c>
      <c t="n" s="6" r="C21">
        <v>2436</v>
      </c>
    </row>
    <row spans="1:3" r="22">
      <c t="s" s="3" r="A22">
        <v>197</v>
      </c>
    </row>
    <row spans="1:3" r="23">
      <c t="s" s="4" r="A23">
        <v>27</v>
      </c>
      <c t="n" s="6" r="B23">
        <v>-13065</v>
      </c>
      <c t="n" s="6" r="C23">
        <v>-11980</v>
      </c>
    </row>
    <row spans="1:3" r="24">
      <c t="s" s="4" r="A24">
        <v>198</v>
      </c>
      <c t="n" s="6" r="B24">
        <v>-19190</v>
      </c>
      <c t="n" s="6" r="C24">
        <v>-8410</v>
      </c>
    </row>
    <row spans="1:3" r="25">
      <c t="s" s="4" r="A25">
        <v>199</v>
      </c>
      <c t="n" s="6" r="B25">
        <v>-13849</v>
      </c>
      <c t="n" s="6" r="C25">
        <v>-8337</v>
      </c>
    </row>
    <row spans="1:3" r="26">
      <c t="s" s="4" r="A26">
        <v>43</v>
      </c>
      <c t="n" s="6" r="B26">
        <v>26751</v>
      </c>
      <c t="n" s="6" r="C26">
        <v>19369</v>
      </c>
    </row>
    <row spans="1:3" r="27">
      <c t="s" s="4" r="A27">
        <v>200</v>
      </c>
      <c t="n" s="6" r="B27">
        <v>0</v>
      </c>
      <c t="n" s="6" r="C27">
        <v>3473</v>
      </c>
    </row>
    <row spans="1:3" r="28">
      <c t="s" s="4" r="A28">
        <v>201</v>
      </c>
      <c t="n" s="6" r="B28">
        <v>-940</v>
      </c>
      <c t="n" s="6" r="C28">
        <v>-3923</v>
      </c>
    </row>
    <row spans="1:3" r="29">
      <c t="s" s="4" r="A29">
        <v>202</v>
      </c>
      <c t="n" s="6" r="B29">
        <v>7405</v>
      </c>
      <c t="n" s="6" r="C29">
        <v>-6300</v>
      </c>
    </row>
    <row spans="1:3" r="30">
      <c t="s" s="4" r="A30">
        <v>203</v>
      </c>
      <c t="n" s="6" r="B30">
        <v>535</v>
      </c>
      <c t="n" s="6" r="C30">
        <v>774</v>
      </c>
    </row>
    <row spans="1:3" r="31">
      <c t="s" s="4" r="A31">
        <v>204</v>
      </c>
      <c t="n" s="6" r="B31">
        <v>384</v>
      </c>
      <c t="n" s="6" r="C31">
        <v>1691</v>
      </c>
    </row>
    <row spans="1:3" r="32">
      <c t="s" s="4" r="A32">
        <v>49</v>
      </c>
      <c t="n" s="6" r="B32">
        <v>1150</v>
      </c>
      <c t="n" s="6" r="C32">
        <v>2829</v>
      </c>
    </row>
    <row spans="1:3" r="33">
      <c t="s" s="4" r="A33">
        <v>205</v>
      </c>
      <c t="n" s="6" r="B33">
        <v>177958</v>
      </c>
      <c t="n" s="6" r="C33">
        <v>133272</v>
      </c>
    </row>
    <row spans="1:3" r="34">
      <c t="s" s="3" r="A34">
        <v>206</v>
      </c>
    </row>
    <row spans="1:3" r="35">
      <c t="s" s="4" r="A35">
        <v>207</v>
      </c>
      <c t="n" s="6" r="B35">
        <v>-2000</v>
      </c>
      <c t="n" s="6" r="C35">
        <v>0</v>
      </c>
    </row>
    <row spans="1:3" r="36">
      <c t="s" s="4" r="A36">
        <v>208</v>
      </c>
      <c t="n" s="6" r="B36">
        <v>184</v>
      </c>
      <c t="n" s="6" r="C36">
        <v>184</v>
      </c>
    </row>
    <row spans="1:3" r="37">
      <c t="s" s="4" r="A37">
        <v>209</v>
      </c>
      <c t="n" s="6" r="B37">
        <v>0</v>
      </c>
      <c t="n" s="6" r="C37">
        <v>2500</v>
      </c>
    </row>
    <row spans="1:3" r="38">
      <c t="s" s="4" r="A38">
        <v>210</v>
      </c>
      <c t="n" s="6" r="B38">
        <v>-2106</v>
      </c>
      <c t="n" s="6" r="C38">
        <v>-695969</v>
      </c>
    </row>
    <row spans="1:3" r="39">
      <c t="s" s="4" r="A39">
        <v>211</v>
      </c>
      <c t="n" s="6" r="B39">
        <v>15709</v>
      </c>
      <c t="n" s="6" r="C39">
        <v>63452</v>
      </c>
    </row>
    <row spans="1:3" r="40">
      <c t="s" s="4" r="A40">
        <v>212</v>
      </c>
      <c t="n" s="6" r="B40">
        <v>-137897</v>
      </c>
      <c t="n" s="6" r="C40">
        <v>-114926</v>
      </c>
    </row>
    <row spans="1:3" r="41">
      <c t="s" s="4" r="A41">
        <v>213</v>
      </c>
      <c t="n" s="6" r="B41">
        <v>168831</v>
      </c>
      <c t="n" s="6" r="C41">
        <v>7502</v>
      </c>
    </row>
    <row spans="1:3" r="42">
      <c t="s" s="4" r="A42">
        <v>214</v>
      </c>
      <c t="n" s="6" r="B42">
        <v>-30</v>
      </c>
      <c t="n" s="6" r="C42">
        <v>-498</v>
      </c>
    </row>
    <row spans="1:3" r="43">
      <c t="s" s="4" r="A43">
        <v>215</v>
      </c>
      <c t="n" s="6" r="B43">
        <v>268</v>
      </c>
      <c t="n" s="6" r="C43">
        <v>385</v>
      </c>
    </row>
    <row spans="1:3" r="44">
      <c t="s" s="4" r="A44">
        <v>216</v>
      </c>
      <c t="n" s="6" r="B44">
        <v>42959</v>
      </c>
      <c t="n" s="6" r="C44">
        <v>-737370</v>
      </c>
    </row>
    <row spans="1:3" r="45">
      <c t="s" s="3" r="A45">
        <v>217</v>
      </c>
    </row>
    <row spans="1:3" r="46">
      <c t="s" s="4" r="A46">
        <v>218</v>
      </c>
      <c t="n" s="6" r="B46">
        <v>37500</v>
      </c>
      <c t="n" s="6" r="C46">
        <v>1902782</v>
      </c>
    </row>
    <row spans="1:3" r="47">
      <c t="s" s="4" r="A47">
        <v>219</v>
      </c>
      <c t="n" s="6" r="B47">
        <v>-141528</v>
      </c>
      <c t="n" s="6" r="C47">
        <v>-1277606</v>
      </c>
    </row>
    <row spans="1:3" r="48">
      <c t="s" s="4" r="A48">
        <v>220</v>
      </c>
      <c t="n" s="6" r="B48">
        <v>-5119</v>
      </c>
      <c t="n" s="6" r="C48">
        <v>-38338</v>
      </c>
    </row>
    <row spans="1:3" r="49">
      <c t="s" s="4" r="A49">
        <v>221</v>
      </c>
      <c t="n" s="6" r="B49">
        <v>-69328</v>
      </c>
      <c t="n" s="6" r="C49">
        <v>-68602</v>
      </c>
    </row>
    <row spans="1:3" r="50">
      <c t="s" s="4" r="A50">
        <v>222</v>
      </c>
      <c t="n" s="6" r="B50">
        <v>-732</v>
      </c>
      <c t="n" s="6" r="C50">
        <v>-52293</v>
      </c>
    </row>
    <row spans="1:3" r="51">
      <c t="s" s="4" r="A51">
        <v>223</v>
      </c>
      <c t="n" s="6" r="B51">
        <v>-115750</v>
      </c>
      <c t="n" s="6" r="C51">
        <v>0</v>
      </c>
    </row>
    <row spans="1:3" r="52">
      <c t="s" s="4" r="A52">
        <v>194</v>
      </c>
      <c t="n" s="6" r="B52">
        <v>-104</v>
      </c>
      <c t="n" s="6" r="C52">
        <v>-1832</v>
      </c>
    </row>
    <row spans="1:3" r="53">
      <c t="s" s="4" r="A53">
        <v>224</v>
      </c>
      <c t="n" s="6" r="B53">
        <v>0</v>
      </c>
      <c t="n" s="6" r="C53">
        <v>110870</v>
      </c>
    </row>
    <row spans="1:3" r="54">
      <c t="s" s="4" r="A54">
        <v>225</v>
      </c>
      <c t="n" s="6" r="B54">
        <v>115769</v>
      </c>
      <c t="n" s="6" r="C54">
        <v>0</v>
      </c>
    </row>
    <row spans="1:3" r="55">
      <c t="s" s="4" r="A55">
        <v>94</v>
      </c>
      <c t="n" s="6" r="B55">
        <v>66</v>
      </c>
      <c t="n" s="6" r="C55">
        <v>35</v>
      </c>
    </row>
    <row spans="1:3" r="56">
      <c t="s" s="4" r="A56">
        <v>226</v>
      </c>
      <c t="n" s="6" r="B56">
        <v>-179226</v>
      </c>
      <c t="n" s="6" r="C56">
        <v>575016</v>
      </c>
    </row>
    <row spans="1:3" r="57">
      <c t="s" s="4" r="A57">
        <v>227</v>
      </c>
      <c t="n" s="6" r="B57">
        <v>41691</v>
      </c>
      <c t="n" s="6" r="C57">
        <v>-29082</v>
      </c>
    </row>
    <row spans="1:3" r="58">
      <c t="s" s="4" r="A58">
        <v>228</v>
      </c>
      <c t="n" s="6" r="B58">
        <v>215078</v>
      </c>
      <c t="n" s="6" r="C58">
        <v>215063</v>
      </c>
    </row>
    <row spans="1:3" r="59">
      <c t="s" s="4" r="A59">
        <v>229</v>
      </c>
      <c t="n" s="6" r="B59">
        <v>-348</v>
      </c>
      <c t="n" s="6" r="C59">
        <v>0</v>
      </c>
    </row>
    <row spans="1:3" r="60">
      <c t="s" s="4" r="A60">
        <v>230</v>
      </c>
      <c t="n" s="6" r="B60">
        <v>256421</v>
      </c>
      <c t="n" s="6" r="C60">
        <v>185981</v>
      </c>
    </row>
    <row spans="1:3" r="61">
      <c t="s" s="3" r="A61">
        <v>231</v>
      </c>
    </row>
    <row spans="1:3" r="62">
      <c t="s" s="4" r="A62">
        <v>232</v>
      </c>
      <c t="n" s="6" r="B62">
        <v>152378</v>
      </c>
      <c t="n" s="6" r="C62">
        <v>116463</v>
      </c>
    </row>
    <row spans="1:3" r="63">
      <c t="s" s="4" r="A63">
        <v>233</v>
      </c>
      <c t="n" s="6" r="B63">
        <v>1611</v>
      </c>
      <c t="n" s="6" r="C63">
        <v>7033</v>
      </c>
    </row>
    <row spans="1:3" r="64">
      <c t="s" s="3" r="A64">
        <v>234</v>
      </c>
    </row>
    <row spans="1:3" r="65">
      <c t="s" s="4" r="A65">
        <v>235</v>
      </c>
      <c t="n" s="6" r="B65">
        <v>9941</v>
      </c>
      <c t="n" s="6" r="C65">
        <v>6686</v>
      </c>
    </row>
    <row spans="1:3" r="66">
      <c t="s" s="4" r="A66">
        <v>207</v>
      </c>
      <c t="n" s="6" r="B66">
        <v>0</v>
      </c>
      <c t="n" s="6" r="C66">
        <v>59338</v>
      </c>
    </row>
    <row spans="1:3" r="67">
      <c t="s" s="4" r="A67">
        <v>236</v>
      </c>
      <c t="n" s="6" r="B67">
        <v>0</v>
      </c>
      <c t="n" s="6" r="C67">
        <v>3100</v>
      </c>
    </row>
    <row spans="1:3" r="68">
      <c t="s" s="4" r="A68">
        <v>237</v>
      </c>
      <c t="n" s="6" r="B68">
        <v>22547</v>
      </c>
      <c t="n" s="6" r="C68">
        <v>22679</v>
      </c>
    </row>
    <row spans="1:3" r="69">
      <c t="s" s="4" r="A69">
        <v>238</v>
      </c>
      <c t="n" s="7" r="B69">
        <v>0</v>
      </c>
      <c t="n" s="7" r="C69">
        <v>556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Organization and Description of</vt:lpstr>
      <vt:lpstr>Significant Accounting Policies</vt:lpstr>
      <vt:lpstr>Investment in Hotel Properties,</vt:lpstr>
      <vt:lpstr>Hotel Dispositions, Assets Held</vt:lpstr>
      <vt:lpstr>Note Receivable</vt:lpstr>
      <vt:lpstr>Investment in Unconsolidated En</vt:lpstr>
      <vt:lpstr>Indebtedness</vt:lpstr>
      <vt:lpstr>Income (Loss) Per Share</vt:lpstr>
      <vt:lpstr>Derivative Instruments and Hedg</vt:lpstr>
      <vt:lpstr>Fair Value Measurements</vt:lpstr>
      <vt:lpstr>Summary of Fair Value of Financ</vt:lpstr>
      <vt:lpstr>Redeemable Noncontrolling Inter</vt:lpstr>
      <vt:lpstr>Equity and Equity-Based Compens</vt:lpstr>
      <vt:lpstr>Commitments and Contingencies</vt:lpstr>
      <vt:lpstr>Segment Reporting</vt:lpstr>
      <vt:lpstr>Related Party Transactions</vt:lpstr>
      <vt:lpstr>Subsequent Events</vt:lpstr>
      <vt:lpstr>Significant Accounting Polici25</vt:lpstr>
      <vt:lpstr>Investment in Hotel Propertie26</vt:lpstr>
      <vt:lpstr>Hotel Dispositions, Assets He27</vt:lpstr>
      <vt:lpstr>Investment in Unconsolidated 28</vt:lpstr>
      <vt:lpstr>Indebtedness (Tables)</vt:lpstr>
      <vt:lpstr>Income (Loss) Per Share (Tables</vt:lpstr>
      <vt:lpstr>Fair Value Measurements (Tables</vt:lpstr>
      <vt:lpstr>Summary of Fair Value of Fina32</vt:lpstr>
      <vt:lpstr>Related Party Transactions (Tab</vt:lpstr>
      <vt:lpstr>Organization and Description 34</vt:lpstr>
      <vt:lpstr>Significant Accounting Polici35</vt:lpstr>
      <vt:lpstr>Investment in Hotel Propertie36</vt:lpstr>
      <vt:lpstr>Investment in Hotel Propertie37</vt:lpstr>
      <vt:lpstr>Hotel Dispositions, Assets He38</vt:lpstr>
      <vt:lpstr>Note Receivable (Details)</vt:lpstr>
      <vt:lpstr>Investment in Unconsolidated 40</vt:lpstr>
      <vt:lpstr>Investment in Unconsolidated 41</vt:lpstr>
      <vt:lpstr>Investment in Unconsolidated 42</vt:lpstr>
      <vt:lpstr>Indebtedness (Details)</vt:lpstr>
      <vt:lpstr>Income (Loss) Per Share (Summar</vt:lpstr>
      <vt:lpstr>Income (Loss) Per Share (Summ45</vt:lpstr>
      <vt:lpstr>Derivative Instruments and He46</vt:lpstr>
      <vt:lpstr>Fair Value Measurements (Narrat</vt:lpstr>
      <vt:lpstr>Fair Value Measurements (Assets</vt:lpstr>
      <vt:lpstr>Fair Value Measurements (Effect</vt:lpstr>
      <vt:lpstr>Summary of Fair Value of Fina50</vt:lpstr>
      <vt:lpstr>Summary of Fair Value of Fina51</vt:lpstr>
      <vt:lpstr>Redeemable Noncontrolling Int52</vt:lpstr>
      <vt:lpstr>Equity and Equity-Based Compe53</vt:lpstr>
      <vt:lpstr>Commitments and Contingencies (</vt:lpstr>
      <vt:lpstr>Segment Reporting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23:55Z</dcterms:created>
  <dcterms:modified xmlns:dcterms="http://purl.org/dc/terms/" xmlns:xsi="http://www.w3.org/2001/XMLSchema-instance" xsi:type="dcterms:W3CDTF">2016-11-09T14:23:55Z</dcterms:modified>
  <dc:title xmlns:dc="http://purl.org/dc/elements/1.1/">Untitled</dc:title>
  <dc:description xmlns:dc="http://purl.org/dc/elements/1.1/"/>
  <dc:subject xmlns:dc="http://purl.org/dc/elements/1.1/"/>
  <cp:keywords/>
  <cp:category/>
</cp:coreProperties>
</file>